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Goodwill and Other Intangible A" sheetId="10" state="visible" r:id="rId10"/>
    <sheet xmlns:r="http://schemas.openxmlformats.org/officeDocument/2006/relationships" name="Credit Facilities" sheetId="11" state="visible" r:id="rId11"/>
    <sheet xmlns:r="http://schemas.openxmlformats.org/officeDocument/2006/relationships" name="Non-derivative Financial Instru" sheetId="12" state="visible" r:id="rId12"/>
    <sheet xmlns:r="http://schemas.openxmlformats.org/officeDocument/2006/relationships" name="Leased Propertie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Guarantees" sheetId="17" state="visible" r:id="rId17"/>
    <sheet xmlns:r="http://schemas.openxmlformats.org/officeDocument/2006/relationships" name="Legal Matter" sheetId="18" state="visible" r:id="rId18"/>
    <sheet xmlns:r="http://schemas.openxmlformats.org/officeDocument/2006/relationships" name="Acquisitions and Equity Investm" sheetId="19" state="visible" r:id="rId19"/>
    <sheet xmlns:r="http://schemas.openxmlformats.org/officeDocument/2006/relationships" name="Segment Data" sheetId="20" state="visible" r:id="rId20"/>
    <sheet xmlns:r="http://schemas.openxmlformats.org/officeDocument/2006/relationships" name="Subsequent Event" sheetId="21" state="visible" r:id="rId21"/>
    <sheet xmlns:r="http://schemas.openxmlformats.org/officeDocument/2006/relationships" name="Financial Statement Schedule II"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Goodwill and Other Intangible25" sheetId="25" state="visible" r:id="rId25"/>
    <sheet xmlns:r="http://schemas.openxmlformats.org/officeDocument/2006/relationships" name="Credit Facilities (Tables)" sheetId="26" state="visible" r:id="rId26"/>
    <sheet xmlns:r="http://schemas.openxmlformats.org/officeDocument/2006/relationships" name="Leased Properties (Tables)"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Employee Benefit Plans (Tables)" sheetId="30" state="visible" r:id="rId30"/>
    <sheet xmlns:r="http://schemas.openxmlformats.org/officeDocument/2006/relationships" name="Acquisitions and Equity Inves31" sheetId="31" state="visible" r:id="rId31"/>
    <sheet xmlns:r="http://schemas.openxmlformats.org/officeDocument/2006/relationships" name="Segment Data (Table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Credit Facilities - Additional " sheetId="41" state="visible" r:id="rId41"/>
    <sheet xmlns:r="http://schemas.openxmlformats.org/officeDocument/2006/relationships" name="Credit Facilities - Outstanding" sheetId="42" state="visible" r:id="rId42"/>
    <sheet xmlns:r="http://schemas.openxmlformats.org/officeDocument/2006/relationships" name="Credit Facilities Credit Facili" sheetId="43" state="visible" r:id="rId43"/>
    <sheet xmlns:r="http://schemas.openxmlformats.org/officeDocument/2006/relationships" name="Non-derivative Financial Inst44" sheetId="44" state="visible" r:id="rId44"/>
    <sheet xmlns:r="http://schemas.openxmlformats.org/officeDocument/2006/relationships" name="Leased Properties (Detail)" sheetId="45" state="visible" r:id="rId45"/>
    <sheet xmlns:r="http://schemas.openxmlformats.org/officeDocument/2006/relationships" name="Share-Based Compensation - Addi" sheetId="46" state="visible" r:id="rId46"/>
    <sheet xmlns:r="http://schemas.openxmlformats.org/officeDocument/2006/relationships" name="Share-Based Compensation - Summ" sheetId="47" state="visible" r:id="rId47"/>
    <sheet xmlns:r="http://schemas.openxmlformats.org/officeDocument/2006/relationships" name="Share-Based Compensation - Su48" sheetId="48" state="visible" r:id="rId48"/>
    <sheet xmlns:r="http://schemas.openxmlformats.org/officeDocument/2006/relationships" name="Income Taxes - Additional Infor" sheetId="49" state="visible" r:id="rId49"/>
    <sheet xmlns:r="http://schemas.openxmlformats.org/officeDocument/2006/relationships" name="Income Taxes - Components of De" sheetId="50" state="visible" r:id="rId50"/>
    <sheet xmlns:r="http://schemas.openxmlformats.org/officeDocument/2006/relationships" name="Income Taxes - Components of In" sheetId="51" state="visible" r:id="rId51"/>
    <sheet xmlns:r="http://schemas.openxmlformats.org/officeDocument/2006/relationships" name="Income Taxes - Components of 52" sheetId="52" state="visible" r:id="rId52"/>
    <sheet xmlns:r="http://schemas.openxmlformats.org/officeDocument/2006/relationships" name="Income Taxes - Difference Betwe" sheetId="53" state="visible" r:id="rId53"/>
    <sheet xmlns:r="http://schemas.openxmlformats.org/officeDocument/2006/relationships" name="Income Taxes - Reconciliation o" sheetId="54" state="visible" r:id="rId54"/>
    <sheet xmlns:r="http://schemas.openxmlformats.org/officeDocument/2006/relationships" name="Employee Benefit Plans - Additi" sheetId="55" state="visible" r:id="rId55"/>
    <sheet xmlns:r="http://schemas.openxmlformats.org/officeDocument/2006/relationships" name="Employee Benefit Plans - Change" sheetId="56" state="visible" r:id="rId56"/>
    <sheet xmlns:r="http://schemas.openxmlformats.org/officeDocument/2006/relationships" name="Employee Benefit Plans - Assump" sheetId="57" state="visible" r:id="rId57"/>
    <sheet xmlns:r="http://schemas.openxmlformats.org/officeDocument/2006/relationships" name="Employee Benefit Plans - Chan58" sheetId="58" state="visible" r:id="rId58"/>
    <sheet xmlns:r="http://schemas.openxmlformats.org/officeDocument/2006/relationships" name="Employee Benefit Plans - Aggreg" sheetId="59" state="visible" r:id="rId59"/>
    <sheet xmlns:r="http://schemas.openxmlformats.org/officeDocument/2006/relationships" name="Employee Benefit Plans - Aggr60" sheetId="60" state="visible" r:id="rId60"/>
    <sheet xmlns:r="http://schemas.openxmlformats.org/officeDocument/2006/relationships" name="Employee Benefit Plans - Asset " sheetId="61" state="visible" r:id="rId61"/>
    <sheet xmlns:r="http://schemas.openxmlformats.org/officeDocument/2006/relationships" name="Employee Benefit Plans - Fair V" sheetId="62" state="visible" r:id="rId62"/>
    <sheet xmlns:r="http://schemas.openxmlformats.org/officeDocument/2006/relationships" name="Employee Benefit Plans - Amount" sheetId="63" state="visible" r:id="rId63"/>
    <sheet xmlns:r="http://schemas.openxmlformats.org/officeDocument/2006/relationships" name="Employee Benefit Plans - Amou64" sheetId="64" state="visible" r:id="rId64"/>
    <sheet xmlns:r="http://schemas.openxmlformats.org/officeDocument/2006/relationships" name="Employee Benefit Plans - Expect" sheetId="65" state="visible" r:id="rId65"/>
    <sheet xmlns:r="http://schemas.openxmlformats.org/officeDocument/2006/relationships" name="Employee Benefit Plans - Compon" sheetId="66" state="visible" r:id="rId66"/>
    <sheet xmlns:r="http://schemas.openxmlformats.org/officeDocument/2006/relationships" name="Employee Benefit Plans - Other " sheetId="67" state="visible" r:id="rId67"/>
    <sheet xmlns:r="http://schemas.openxmlformats.org/officeDocument/2006/relationships" name="Employee Benefit Plans - Estima" sheetId="68" state="visible" r:id="rId68"/>
    <sheet xmlns:r="http://schemas.openxmlformats.org/officeDocument/2006/relationships" name="Employee Benefit Plans - Assu69" sheetId="69" state="visible" r:id="rId69"/>
    <sheet xmlns:r="http://schemas.openxmlformats.org/officeDocument/2006/relationships" name="Guarantees (Detail)" sheetId="70" state="visible" r:id="rId70"/>
    <sheet xmlns:r="http://schemas.openxmlformats.org/officeDocument/2006/relationships" name="Legal Matter (Details)" sheetId="71" state="visible" r:id="rId71"/>
    <sheet xmlns:r="http://schemas.openxmlformats.org/officeDocument/2006/relationships" name="Acquisitions and Equity Inves72" sheetId="72" state="visible" r:id="rId72"/>
    <sheet xmlns:r="http://schemas.openxmlformats.org/officeDocument/2006/relationships" name="Acquisitions and Equity Inves73" sheetId="73" state="visible" r:id="rId73"/>
    <sheet xmlns:r="http://schemas.openxmlformats.org/officeDocument/2006/relationships" name="Segment Data - Additional Infor" sheetId="74" state="visible" r:id="rId74"/>
    <sheet xmlns:r="http://schemas.openxmlformats.org/officeDocument/2006/relationships" name="Segment Data - Summary of Segme" sheetId="75" state="visible" r:id="rId75"/>
    <sheet xmlns:r="http://schemas.openxmlformats.org/officeDocument/2006/relationships" name="Subsequent Event Subsequent Eve" sheetId="76" state="visible" r:id="rId76"/>
    <sheet xmlns:r="http://schemas.openxmlformats.org/officeDocument/2006/relationships" name="Financial Statement Schedule 77" sheetId="77" state="visible" r:id="rId77"/>
  </sheets>
  <definedNames/>
  <calcPr calcId="124519" fullCalcOnLoad="1"/>
</workbook>
</file>

<file path=xl/sharedStrings.xml><?xml version="1.0" encoding="utf-8"?>
<sst xmlns="http://schemas.openxmlformats.org/spreadsheetml/2006/main" uniqueCount="934">
  <si>
    <t>Document and Entity Information - USD ($) $ in Thousands</t>
  </si>
  <si>
    <t>12 Months Ended</t>
  </si>
  <si>
    <t>Dec. 31, 2017</t>
  </si>
  <si>
    <t>Feb. 1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GPC</t>
  </si>
  <si>
    <t>Entity Registrant Name</t>
  </si>
  <si>
    <t>GENUINE PARTS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Trade accounts receivable, net</t>
  </si>
  <si>
    <t>Merchandise inventories, net</t>
  </si>
  <si>
    <t>Prepaid expenses and other current assets</t>
  </si>
  <si>
    <t>Total current assets</t>
  </si>
  <si>
    <t>Goodwill</t>
  </si>
  <si>
    <t>Other intangible assets, less accumulated amortization</t>
  </si>
  <si>
    <t>Deferred tax assets</t>
  </si>
  <si>
    <t>Other assets</t>
  </si>
  <si>
    <t>Property, plant, and equipment:</t>
  </si>
  <si>
    <t>Land</t>
  </si>
  <si>
    <t>Buildings, less accumulated depreciation (2017- $317,777; 2016 - $292,049)</t>
  </si>
  <si>
    <t>Machinery and equipment, less accumulated depreciation (2017-$726,576; 2016-$668,950)</t>
  </si>
  <si>
    <t>Net property, plant, and equipment</t>
  </si>
  <si>
    <t>Total assets</t>
  </si>
  <si>
    <t>Current liabilities:</t>
  </si>
  <si>
    <t>Trade accounts payable</t>
  </si>
  <si>
    <t>Current portion of debt</t>
  </si>
  <si>
    <t>Accrued compensation</t>
  </si>
  <si>
    <t>Other current liabilities</t>
  </si>
  <si>
    <t>Dividends payable</t>
  </si>
  <si>
    <t>Total current liabilities</t>
  </si>
  <si>
    <t>Long-term debt</t>
  </si>
  <si>
    <t>Pension and other post-retirement benefit liabilities</t>
  </si>
  <si>
    <t>Deferred tax liabilities</t>
  </si>
  <si>
    <t>Other long-term liabilities</t>
  </si>
  <si>
    <t>Equity:</t>
  </si>
  <si>
    <t>Preferred stock, par value $1 per share — authorized 10,000,000 shares; none issued</t>
  </si>
  <si>
    <t>Common stock, par value $1 per share - authorized 450,000,000 shares; issued and outstanding - 2017 - 146,652,615 shares and 2016 - 148,410,422 shares</t>
  </si>
  <si>
    <t>Additional paid-in capital</t>
  </si>
  <si>
    <t>Accumulated other comprehensive loss</t>
  </si>
  <si>
    <t>Retained earnings</t>
  </si>
  <si>
    <t>Total parent equity</t>
  </si>
  <si>
    <t>Noncontrolling interests in subsidiaries</t>
  </si>
  <si>
    <t>Total equity</t>
  </si>
  <si>
    <t>Total liabilities and equity</t>
  </si>
  <si>
    <t>Consolidated Balance Sheets (Parenthetical) - USD ($) $ in Thousands</t>
  </si>
  <si>
    <t>Statement of Financial Position [Abstract]</t>
  </si>
  <si>
    <t>Accumulated depreciation, buildings</t>
  </si>
  <si>
    <t>Accumulated depreciation, machinery and equipme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and Comprehensive Income - USD ($) shares in Thousands, $ in Thousands</t>
  </si>
  <si>
    <t>Dec. 31, 2015</t>
  </si>
  <si>
    <t>Income Statement [Abstract]</t>
  </si>
  <si>
    <t>Net sales</t>
  </si>
  <si>
    <t>Cost of goods sold</t>
  </si>
  <si>
    <t>Gross margin</t>
  </si>
  <si>
    <t>Operating expenses:</t>
  </si>
  <si>
    <t>Selling, administrative, and other expenses</t>
  </si>
  <si>
    <t>Depreciation and amortization</t>
  </si>
  <si>
    <t>Provision for doubtful accounts</t>
  </si>
  <si>
    <t>Total operating expenses</t>
  </si>
  <si>
    <t>Non-operating expenses (income) :</t>
  </si>
  <si>
    <t>Interest expense</t>
  </si>
  <si>
    <t>Other</t>
  </si>
  <si>
    <t>Total non-operating expenses (income)</t>
  </si>
  <si>
    <t>Income before income taxes</t>
  </si>
  <si>
    <t>Income taxes</t>
  </si>
  <si>
    <t>Basic net income per common share (in dollars per share)</t>
  </si>
  <si>
    <t>Diluted net income per common share (in dollars per share)</t>
  </si>
  <si>
    <t>Weighted average common shares outstanding (in shares)</t>
  </si>
  <si>
    <t>Dilutive effect of stock options and nonvested restricted stock awards (in shares)</t>
  </si>
  <si>
    <t>Weighted average common shares outstanding — assuming dilution (in shares)</t>
  </si>
  <si>
    <t>Net income</t>
  </si>
  <si>
    <t>Other comprehensive income (loss), net of tax:</t>
  </si>
  <si>
    <t>Foreign currency translation adjustment</t>
  </si>
  <si>
    <t>Net investment hedge, net of income taxes of 2017 — $9,711</t>
  </si>
  <si>
    <t>Pension and postretirement benefit adjustments, net of income taxes of 2017 — ($20,539); 2016 — $50,144; 2015 — $5,335</t>
  </si>
  <si>
    <t>Other comprehensive income (loss), net of tax</t>
  </si>
  <si>
    <t>Comprehensive income</t>
  </si>
  <si>
    <t>Consolidated Statements of Income and Comprehensive Income (Parenthetical) - USD ($) $ in Thousands</t>
  </si>
  <si>
    <t>Net investment hedge, tax</t>
  </si>
  <si>
    <t>Pension and postretirement benefit adjustments, tax</t>
  </si>
  <si>
    <t>Consolidated Statements of Equity - USD ($) $ in Thousands</t>
  </si>
  <si>
    <t>Total</t>
  </si>
  <si>
    <t>Common Stock [Member]</t>
  </si>
  <si>
    <t>Additional Paid-In Capital [Member]</t>
  </si>
  <si>
    <t>Accumulated Other Comprehensive Loss [Member]</t>
  </si>
  <si>
    <t>Retained Earnings [Member]</t>
  </si>
  <si>
    <t>Total Parent Equity [Member]</t>
  </si>
  <si>
    <t>Non-Controlling Interest in Subsidiaries [Member]</t>
  </si>
  <si>
    <t>Beginning balance at Dec. 31, 2014</t>
  </si>
  <si>
    <t>Beginning balance (in shares) at Dec. 31, 2014</t>
  </si>
  <si>
    <t>Increase (Decrease) in Stockholders' Equity [Roll Forward]</t>
  </si>
  <si>
    <t>Other comprehensive (loss) income, net of tax</t>
  </si>
  <si>
    <t>Cash dividends declared</t>
  </si>
  <si>
    <t>Share-based awards exercised, including tax benefit</t>
  </si>
  <si>
    <t>Share-based awards exercised, including tax benefit (in shares)</t>
  </si>
  <si>
    <t>Share-based compensation</t>
  </si>
  <si>
    <t>Purchase of stock</t>
  </si>
  <si>
    <t>Purchase of stock (in shares)</t>
  </si>
  <si>
    <t>Noncontrolling interest activities</t>
  </si>
  <si>
    <t>Ending balance at Dec. 31, 2015</t>
  </si>
  <si>
    <t>Ending balance (in shares) at Dec. 31, 2015</t>
  </si>
  <si>
    <t>Ending balance at Dec. 31, 2016</t>
  </si>
  <si>
    <t>Ending balance (in shares) at Dec. 31, 2016</t>
  </si>
  <si>
    <t>Ending balance at Dec. 31, 2017</t>
  </si>
  <si>
    <t>Ending balance (in shares) at Dec. 31, 2017</t>
  </si>
  <si>
    <t>Consolidated Statements of Equity (Parenthetical) - USD ($) $ in Thousands</t>
  </si>
  <si>
    <t>Statement of Stockholders' Equity [Abstract]</t>
  </si>
  <si>
    <t>Cash dividends declared (in dollars per share)</t>
  </si>
  <si>
    <t>Tax benefit from share-based awards exercised</t>
  </si>
  <si>
    <t>Consolidated Statements of Cash Flows - USD ($) $ in Thousands</t>
  </si>
  <si>
    <t>Operating activities</t>
  </si>
  <si>
    <t>Adjustments to reconcile net income to net cash provided by operating activities:</t>
  </si>
  <si>
    <t>Excess tax benefits from share-based compensation</t>
  </si>
  <si>
    <t>Gain on sale of property, plant, and equipment</t>
  </si>
  <si>
    <t>Deferred income taxes</t>
  </si>
  <si>
    <t>Foreign exchange gain</t>
  </si>
  <si>
    <t>Changes in operating assets and liabilities:</t>
  </si>
  <si>
    <t>Other short-term assets and liabilities</t>
  </si>
  <si>
    <t>Other long-term assets and liabilities</t>
  </si>
  <si>
    <t>Changes in operating assets and liabilities</t>
  </si>
  <si>
    <t>Net cash provided by operating activities</t>
  </si>
  <si>
    <t>Investing activities</t>
  </si>
  <si>
    <t>Purchases of property, plant and equipment</t>
  </si>
  <si>
    <t>Proceeds from sale of property, plant, and equipment</t>
  </si>
  <si>
    <t>Acquisition of businesses and other investing activities</t>
  </si>
  <si>
    <t>Net cash used in investing activities</t>
  </si>
  <si>
    <t>Financing activities</t>
  </si>
  <si>
    <t>Proceeds from debt</t>
  </si>
  <si>
    <t>Payments on debt</t>
  </si>
  <si>
    <t>Payments on acquired debt</t>
  </si>
  <si>
    <t>Share-based awards exercised, net of taxes paid</t>
  </si>
  <si>
    <t>Dividends paid</t>
  </si>
  <si>
    <t>Net cash provided by (used in) financing activities</t>
  </si>
  <si>
    <t>Effect of exchange rate changes on cash</t>
  </si>
  <si>
    <t>Net increase in cash and cash equivalents</t>
  </si>
  <si>
    <t>Cash and cash equivalents at beginning of year</t>
  </si>
  <si>
    <t>Cash and cash equivalents at end of year</t>
  </si>
  <si>
    <t>Supplemental disclosures of cash flow information</t>
  </si>
  <si>
    <t>Interest</t>
  </si>
  <si>
    <t>Summary of Significant Accounting Policies</t>
  </si>
  <si>
    <t>Accounting Policies [Abstract]</t>
  </si>
  <si>
    <t>Summary of Significant Accounting Policies Business Genuine Parts Company and all of its majority-owned subsidiaries (the Company) is a distributor of automotive replacement parts, industrial parts and materials and business products. The Company serves a diverse customer base through approximately 3,100 locations in North America, Australasia and Europe and, therefore, has limited exposure from credit losses to any particular customer, region, or industry segment. The Company performs periodic credit evaluations of its customers’ financial condition and generally does not require collateral. The Company has evaluated subsequent events through the date the financial statements were issued. Principles of Consolidation The consolidated financial statements include all of the accounts of the Company. The net income attributable to noncontrolling interests is not material to the Company’s consolidated net income. Intercompany accounts and transactions have been eliminated in consolidation.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may differ from those estimates and the differences could be material. Revenue Recognition The Company records revenue when the following criteria are met: persuasive evidence of an arrangement exists, delivery has occurred, the Company’s price to the customer is fixed and determinable and collectability is reasonably assured. Delivery is not considered to have occurred until the customer assumes the risks and rewards of ownership. Foreign Currency Translation The consolidated balance sheets and statements of income and comprehensive income of the Company’s foreign subsidiaries have been translated into U.S. dollars at the current and average exchange rates, respectively. The foreign currency translation adjustment is included as a component of accumulated other comprehensive loss. Cash and Cash Equivalents The Company considers all highly liquid investments with original maturities of three months or less when purchased to be cash equivalents. Trade Accounts Receivable and the Allowance for Doubtful Accounts The Company evaluates the collectability of trade accounts receivable based on a combination of factors. The Company estimates an allowance for doubtful accounts as a percentage of net sales based on historical bad debt experience and periodically adjusts this estimate when the Company becomes aware of a specific customer’s inability to meet its financial obligations (e.g., bankruptcy filing) or as a result of changes in the overall aging of accounts receivable. While the Company has a large customer base that is geographically dispersed, a general economic downturn in any of the industry segments in which the Company operates could result in higher than expected defaults and, therefore, the need to revise estimates for bad debts. For the years ended December 31, 2017 , 2016 , and 2015 , the Company recorded provisions for doubtful accounts of approximately $13,932,000 , $11,515,000 , and $12,373,000 , respectively. At December 31, 2017 and 2016 , the allowance for doubtful accounts was approximately $17,612,000 and $15,557,000 , respectively. Merchandise Inventories, Including Consideration Received From Vendors Merchandise inventories are valued at the lower of cost or market. Cost is determined by the last-in, first-out (LIFO) method for a majority of U.S. automotive parts, electrical/electronic materials, and industrial parts, and by the first-in, first-out (FIFO) method for business products and certain non-U.S. and other inventories. If the FIFO method had been used for all inventories, cost would have been approximately $440,550,000 and $426,760,000 higher than reported at December 31, 2017 and 2016 , respectively. During 2017 and 2016, reductions in industrial parts inventories resulted in liquidations of LIFO inventory layers. The effects of the LIFO liquidations in 2017 and 2016 reduced cost of goods sold by approximately $2,000,000 and $6,000,000 , respectively. There were no LIFO liquidations in 2015. The Company identifies slow moving or obsolete inventories and estimates appropriate provisions related thereto. Historically, these losses have not been significant as the vast majority of the Company’s inventories are not highly susceptible to obsolescence and are eligible for return under various vendor return programs. While the Company has no reason to believe its inventory return privileges will be discontinued in the future, its risk of loss associated with obsolete or slow moving inventories would increase if such were to occur. The Company enters into agreements at the beginning of each year with many of its vendors that provide for inventory purchase incentives. Generally, the Company earns inventory purchase incentives upon achieving specified volume purchasing levels or other criteria. The Company accrues for the receipt of these incentives as part of its inventory cost based on cumulative purchases of inventory to date and projected inventory purchases through the end of the year. While management believes the Company will continue to receive consideration from vendors in 2018 and beyond, there can be no assurance that vendors will continue to provide comparable amounts of incentives in the future. Prepaid Expenses and Other Current Assets Prepaid expenses and other current assets consist primarily of prepaid expenses, amounts due from vendors, and income taxes receivable. Goodwill The Company reviews its goodwill annually in the fourth quarter, or sooner if circumstances indicate that the carrying amount may exceed fair value.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are aggregated and deemed a single reporting unit if the components have similar economic characteristics. A combination of qualitative assessments and present value of future cash flows approaches was used to determine any potential impairment. The Company determined that there were no indicators that goodwill was impaired and, therefore, no impairments were recognized for the years ended December 31, 2017 , 2016 , and 2015 . Other Assets Other assets are comprised of the following: December 31 2017 2016 (In Thousands) Retirement benefit assets $ 8,573 $ 6,721 Deferred compensation benefits 30,084 29,222 Inenco equity investment 75,660 — Investments 42,313 28,793 Cash surrender value of life insurance policies 117,952 106,251 Customer sales returns inventories 56,442 68,160 Guarantees related to borrowings 65,000 42,000 Other long-term prepayments and receivables 172,224 194,383 Total other assets $ 568,248 $ 475,530 The guarantees related to borrowings and the Inenco equity investment are discussed further in the guarantees footnote and the acquisitions and equity investments footnote, respectively. Property, Plant, and Equipment Property, plant, and equipment are stated at cost. Depreciation and amortization are primarily determined on a straight-line basis over the following estimated useful lives of each asset: buildings and improvements, 10 to 40 years; machinery and equipment, 5 to 15 years. Long-Lived Assets Other Than Goodwill The Company assesses its long-lived assets other than goodwill for impairment whenever facts and circumstances indicate that the carrying amount may not be fully recoverable. To analyze recoverability, the Company projects undiscounted net future cash flows over the remaining life of such assets. If these projected cash flows are less than the carrying amount, an impairment would be recognized, resulting in a write-down of assets with a corresponding charge to earnings. Impairment losses, if any, are measured based upon the difference between the carrying amount and the fair value of the assets. Other Long-Term Liabilities Other long-term liabilities are comprised of the following: December 31 2017 2016 (In Thousands) Post-employment and other benefit/retirement liabilities $ 60,458 $ 56,723 Insurance liabilities 44,181 37,608 Other lease obligations 55,693 39,221 Other taxes payable 47,724 16,997 Customer deposits 65,758 79,528 Guarantees related to borrowings 65,000 42,000 Other 162,190 195,981 Total other long-term liabilities $ 501,004 $ 468,058 The guarantees related to borrowings are discussed further in the guarantees footnote. Self-Insurance The Company is self-insured for the majority of group health insurance costs. A reserve for claims incurred but not reported is developed by analyzing historical claims data provided by the Company’s claims administrators. These reserves are included in accrued expenses in the accompanying consolidated balance sheets as the expenses are expected to be paid within one year. Long-term insurance liabilities consist primarily of reserves for the workers’ compensation program. In addition, the Company carries various large risk deductible workers’ compensation policies for the majority of workers’ compensation liabilities. The Company records the workers’ compensation reserves based on an analysis performed by an independent actuary. The analysis calculates development factors, which are applied to total reserves as provided by the various insurance companies who underwrite the program. While the Company believes that the assumptions used to calculate these liabilities are appropriate, significant differences in actual experience or significant changes in these assumptions may materially affect workers’ compensation costs. Accumulated Other Comprehensive Loss Accumulated other comprehensive loss is comprised of the following: December 31 2017 2016 (In Thousands) Foreign currency translation $ (266,247 ) $ (403,941 ) Unrealized loss on net investment hedge, net of tax (17,388 ) — Unrecognized net actuarial loss, net of tax (566,876 ) (611,333 ) Unrecognized prior service (cost) credit, net of tax (2,081 ) 2,253 Total accumulated other comprehensive loss $ (852,592 ) $ (1,013,021 ) The following table presents the changes in accumulated other comprehensive loss by component for the years ended on December 31, 2017 and 2016 : Changes in Accumulated Other Comprehensive Loss by Component Pension Benefits Other Post-Retirement Benefits Net Investment Hedge Foreign Currency Translation Total (In Thousands) Beginning balance, January 1, 2016 $ (534,215 ) $ (1,419 ) $ — $ (394,984 ) $ (930,618 ) Other comprehensive (loss) income before reclassifications, net of tax (92,758 ) 15 — (8,957 ) (101,700 ) Amounts reclassified from accumulated other comprehensive loss, net of tax 19,505 (208 ) — — 19,297 Net current period other comprehensive loss (73,253 ) (193 ) — (8,957 ) (82,403 ) Ending balance, December 31, 2016 (607,468 ) (1,612 ) — (403,941 ) (1,013,021 ) Other comprehensive income (loss) before reclassifications, net of tax 16,640 307 (17,388 ) 137,694 137,253 Amounts reclassified from accumulated other comprehensive loss, net of tax 23,385 (209 ) — — 23,176 Net current period other comprehensive income (loss) 40,025 98 (17,388 ) 137,694 160,429 Ending balance, December 31, 2017 $ (567,443 ) $ (1,514 ) $ (17,388 ) $ (266,247 ) $ (852,592 ) The accumulated other comprehensive loss components related to the pension benefits are included in the computation of net periodic benefit income in the employee benefit plans footnote. Business Combinations From time to time, the Company enters into business combinations. The Company recognizes the identifiable assets acquired, the liabilities assumed, and any noncontrolling interests in an acquiree at their fair values as of the date of acquisition. The Company measures goodwill as the excess of consideration transferred, which the Company also measures at fair value, over the net of the acquisition date fair values of the identifiable assets acquired and liabilities assumed. The acquisition method of accounting requires the Company to make significant estimates and assumptions regarding the fair values of the elements of a business combination as of the date of acquisition, including the fair values of identifiable intangible assets, deferred tax asset valuation allowances, liabilities including those related to debt, pensions and other postretirement plans, uncertain tax positions, contingent consideration and contingencies. This method also requires the Company to refine these estimates over a measurement period not to exceed one year to reflect new information obtained about facts and circumstances that existed as of the acquisition date that, if known, would have affected the measurement of the amounts recognized as of that date. If the Company is required to adjust provisional amounts that were recorded for the fair values of assets and liabilities in connection with acquisitions, these adjustments could have a material impact on the Company's consolidated financial statements. Significant estimates and assumptions in estimating the fair value of acquired customer relationships and other identifiable intangible assets include future cash flows that the Company expects to generate from the acquired asset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assets and these lives are used to calculate depreciation and amortization expense. If the Company estimates the economic lives change, depreciation or amortization expenses could be increased or decreased, or the acquired asset could be impaired. Fair Value of Financial Instruments The carrying amounts reflected in the consolidated balance sheets for cash and cash equivalents, trade accounts receivable, trade accounts payable, and borrowings under the line of credit and term loan approximate their respective fair values based on the short-term nature of these instruments. At December 31, 2017 and 2016 , the fair value of fixed rate debt was approximately $1,497,179,000 and $549,000,000 , respectively. The fair value of fixed rate debt is designated as Level 2 in the fair value hierarchy (i.e., significant observable inputs) and is based primarily on the discounted value of future cash flows using current market interest rates offered for debt of similar credit risk and maturity. At December 31, 2017 and 2016, the carrying value of fixed rate debt, net of debt issuance costs, was $1,506,400,000 and $550,000,000 , respectively, and is included in long-term debt in the consolidated balance sheets. Non-derivative Financial Instrument Designated as a Net Investment Hedge The Company designated euro-denominated debt, a non-derivative financial instrument, as a hedge against a portion of the Company's euro-denominated net investment in its European subsidiaries. Changes in the value of the euro-denominated debt attributable to the change in exchange rates at the end of each reporting period are expected to offset the foreign currency translation adjustments resulting from the euro-denominated net investment, and are reported as a component of accumulated other comprehensive loss on the Company's consolidated balance sheet. The net investment hedge is discussed further in the non-derivative financial instrument footnote. Shipping and Handling Costs Shipping and handling costs are classified as selling, administrative and other expenses in the accompanying consolidated statements of income and comprehensive income and totaled approximately $290,000,000 , $230,000,000 , and $240,000,000 , for the years ended December 31, 2017 , 2016 , and 2015 , respectively. Advertising Costs Advertising costs are expensed as incurred and totaled $64,700,000 , $66,900,000 , and $75,000,000 in the years ended December 31, 2017 , 2016 , and 2015 , respectively. Accounting for Legal Costs The Company’s legal costs expected to be incurred in connection with loss contingencies are expensed as such costs are incurred. Share-Based Compensation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RSUs represent a contingent right to receive one share of the Company’s common stock at a future date. The majority of awards previously granted vest on a pro-rata basis for periods ranging from one to five years and are expensed accordingly on a straight-line basis. The Company issues new shares upon exercise or conversion of awards under these plans. Net Income per Common Share Basic net income per common share is computed by dividing net income by the weighted average number of common shares outstanding during the year. The computation of diluted net income per common share includes the dilutive effect of stock options, stock appreciation rights and nonvested restricted stock awards options. Options to purchase approximately 1,920,000 , 1,290,000 , and 1,280,000 shares of common stock ranging from $85 — $100 per share were outstanding at December 31, 2017 , 2016 , and 2015 , respectively. These options were excluded from the computation of diluted net income per common share because the options’ exercise prices were greater than the average market prices of common stock in each respective year. Recent Accounting Pronouncements Revenue from Contracts with Customers (Topic 606) In May 2014, the Financial Accounting Standards Board (“FASB”) issued Accounting Standards Update (“ASU”) 2014-09, Revenue from Contracts with Customers ( Topic 606 ) ("ASU 2014-09"), which will create a single, comprehensive revenue recognition model for recognizing revenue from contracts with customers. The standard is effective for interim and annual reporting periods beginning after December 15, 2017. Accordingly, the Company will adopt this standard on January 1, 2018.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defines a five-step process to achieve this core principle and more judgment and estimates are required within the revenue recognition process than are required under existing guidance, including identifying performance obligations in the contract, estimating the amount of variable consideration to include in the transaction price and allocating the transaction price to each separate performance obligation, among others. The Company has established a cross-functional implementation team to evaluate and implement the new standard related to the recognition of revenue from contracts with customers. The Company plans to use the modified retrospective adoption method. As a result, a cumulative effect adjustment is required at January 1, 2018 and the Company will account for revenue under the new standard prospectively from such date. The Company primarily sells goods and recognizes revenue at point of sale or delivery and this will not change under the new standard. However, certain customer relationships have terms that include items considered variable consideration, primarily related to customer discounts which will require a change in recognition under the new standard. Upon adoption of Topic 606, the cumulative impact to the Company’s retained earnings at January 1, 2018 is estimated to be approximately $8,000,000 . Once finalized, this amount will be recorded as a reduction in retained earnings as a cumulative effect of adoption of a new accounting standard and a deferred revenue liability will be established and classified with accrued liabilities on the Company’s consolidated balance sheet. Leases (Topic 842) In February 2016, the FASB issued ASU 2016-02, Leases ( Topic 842 ) ("ASU 2016-02"), which requires an entity to recognize a right-of-use asset and a lease liability on the balance sheet for all leases, including operating leases, with a term greater than twelve months. Expanded disclosures with additional qualitative and quantitative information will also be required. This guidance is effective for interim and annual reporting periods beginning after December 15, 2018 and early adoption is permitted. The new standard must be adopted using a modified retrospective transition. The Company has established a cross-functional team to evaluate and implement the new standard. As disclosed in the leased properties footnote, the future minimum payments under noncancelable operating leases are approximately $1,140,000,000 and the Company believes the adoption of this standard will have a significant impact on the consolidated balance sheet. Income Tax Reform The Tax Cuts and Jobs Act (the Act) was enacted December 22, 2017. The Act reduces the U.S. federal corporate tax rate from 35% to 21% for taxable years starting after December 31, 2017, and requires companies to pay a one-time transition tax on earnings of certain foreign subsidiaries that were not previously subject to U.S. Federal income tax and creates new taxes on certain foreign sourced earnings. As of December 31, 2017, the Company has not completed the accounting for the tax effects of enactment of the Act; however, the Company has made a reasonable estimate of the effect of the Act on the existing deferred tax balances and of the one-time transition tax. As disclosed in the income taxes footnote, the items for which the Company was able to determine a reasonable estimate were recognized as a provisional tax expense of $ 50,986,000 for the period ended December 31, 2017, which is included as a component of income tax expense in the Company's consolidated statement of income and comprehensive income. In all cases, the Company will continue to make and refine the calculations as additional analysis is completed. Further, the Company's estimates may also be affected as regulations and additional guidance are made available. In addition, the Act subjects a U.S. shareholder to tax on Global Intangible Low-Taxed Income (GILTI) earned by certain foreign subsidiaries. Given the complexity of the GILTI provisions, the Company is still evaluating the effects and has not yet determined the new accounting policy. The provision is not expected to have a material impact on the Company’s consolidated financial statements or related disclosures. Inventory (Topic 330) In July 2015, the FASB issued ASU 2015-11, Inventory (Topic 330): Simplifying the Measurement of Inventory ("ASU 2015-11"), which modifies existing requirements regarding measuring first-in, first-out and average cost inventory at the lower of cost or market. Under existing standards, the market amount requires consideration of replacement cost, net realizable value (“NRV”), and NRV less an approximately normal profit margin. ASU 2015-11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e Company adopted ASU 2015-11 on January 1, 2017 and it did not have a material impact to the Company's consolidated financial statements. Compensation—Stock Compensation (Topic 718) In March 2016, the FASB issued ASU 2016-09, Compensation—Stock Compensation ( Topic 718 ): Improvements to Employee Share-Based Payment Accounting ("ASU 2016-09") that changes the accounting for certain aspects of share-based compensation to employees including forfeitures, employer tax withholding, and the financial statement presentation of excess tax benefits or expense. ASU 2016-09 also clarifies the statement of cash flows presentation for certain components of share-based compensation, which prospectively reclassifies cash flows from excess tax benefits of share-based compensation currently disclosed in financing activities to operating activities in the period of adoption. The guidance will increase income tax expense volatility, as well as the Company's cash flows from operations. In addition, the Company did not elect to change shares withheld for employment income tax purposes. The Company adopted ASU 2016-09 on January 1, 2017 on a prospective basis. The adoption of ASU 2016-09 did not have a material impact to the Company's consolidated financial statements or related disclosures. Compensation-Retirement Benefits (Topic 715) In March 2017, the FASB issued ASU 2017-07, Compensation-Retirement Benefits (Topic 715) ("ASU 2017-07"), which requires an entity to report the service cost component of net periodic benefit cost in the same line item as other compensation costs (selling, administrative and other expenses), and the remaining components in non-operating expense in the consolidated statement of income and comprehensive income. This standard is effective for interim and annual reporting periods beginning after December 15, 2017 and early adoption is permitted. The Company will adopt ASU 2017-07 on January 1, 2018 and it is not expected to have a material impact on the Company’s consolidated financial statements or related disclosures.</t>
  </si>
  <si>
    <t>Goodwill and Other Intangible Assets</t>
  </si>
  <si>
    <t>Goodwill and Intangible Assets Disclosure [Abstract]</t>
  </si>
  <si>
    <t>Goodwill and Other Intangible Assets The changes in the carrying amount of goodwill during the years ended December 31, 2017 and 2016 by reportable segment, as well as other identifiable intangible assets, are summarized as follows (in thousands): Goodwill Other Intangible Assets, Net Automotive Industrial Business Products Electrical/ Electronic Materials Total Balance as of January 1, 2016 $ 555,003 $ 136,079 $ 56,499 $ 93,001 $ 840,582 $ 521,213 Additions 56,518 36,267 25,609 901 119,295 139,982 Amortization — — — — — (40,870 ) Foreign currency translation (3,963 ) 247 (8 ) — (3,724 ) (1,815 ) Balance as of December 31, 2016 607,558 172,593 82,100 93,902 956,153 618,510 Additions 1,089,767 17,921 — 21,498 1,129,186 796,544 Amortization — — — — — (51,993 ) Foreign currency translation 68,183 577 (111 ) — 68,649 37,331 Balance as of December 31, 2017 $ 1,765,508 $ 191,091 $ 81,989 $ 115,400 $ 2,153,988 $ 1,400,392 The gross carrying amounts and accumulated amortization relating to other intangible assets at December 31, 2017 and 2016 is as follows (in thousands): 2017 2016 Gross Carrying Amount Accumulated Amortization Net Gross Carrying Amount Accumulated Amortization Net Customer relationships $ 1,251,783 $ (199,741 ) $ 1,052,042 $ 603,966 $ (150,350 ) $ 453,616 Trademarks 369,512 (23,056 ) 346,456 180,416 (16,154 ) 164,262 Non-competition agreements 6,946 (5,052 ) 1,894 5,098 (4,466 ) 632 $ 1,628,241 $ (227,849 ) $ 1,400,392 $ 789,480 $ (170,970 ) $ 618,510 Amortization expense for other intangible assets totaled $51,993,000 , $40,870,000 , and $34,878,000 for the years ended December 31, 2017 , 2016 , and 2015 , respectively. Estimated other intangible assets amortization expense for the succeeding five years is as follows (in thousands): 2018 $ 83,564 2019 83,137 2020 82,199 2021 82,044 2022 82,137 $ 413,081 Additions related to the AAG acquisition are discussed further in the acquisitions and equity investments footnote.</t>
  </si>
  <si>
    <t>Credit Facilities</t>
  </si>
  <si>
    <t>Debt Disclosure [Abstract]</t>
  </si>
  <si>
    <t>Credit Facilities The principal amounts of the Company’s borrowings subject to variable rates totaled approximately $1,690,000,000 and $325,000,000 at December 31, 2017 and 2016 , respectively. The weighted average interest rate on the Company’s outstanding borrowings was approximately 2.70% and 2.39% at December 31, 2017 and 2016 , respectively. On October 30, 2017, the Company entered into a multi-currency Syndicated Facility Agreement (the "Syndicated Facility") with a consortium of financial institutions. The Syndicated Facility amended the $1,200,000,000 unsecured Revolving Credit Facility dated September 11, 2012 that was scheduled to mature in September 2022. The Syndicated Facility is for $2,600,000,000 and expires October 30, 2022. The Syndicated Facility includes a $1,500,000,000 multi-currency revolving credit facility and a $1,100,000,000 Term Loan A, which requires quarterly principal payments. The Syndicated Facility interest rate is based on LIBOR plus a margin based on the Company's debt to earnings before interest, tax, depreciation and amortization (EBITDA) ratio ( 2.69% at December 31, 2017 ). The Syndicated Facility contains an uncommitted option to increase the borrowing capacity up to an additional $1,000,000,000 , as well as an option to decrease the borrowing capacity or terminate the Syndicated Facility with appropriate notice. At December 31, 2017 , the amounts outstanding under the Revolving Credit Facility and Term Loan A were $590,000,000 and $1,100,000,000 , respectively. In addition to the Syndicated Facility, the Company entered into five Senior Fixed Rate Notes with a number of investors. The Notes vary in maturity with € 225,000,000 maturing on October 30, 2024, € 250,000,000 maturing on October 30, 2027, $ 120,000,000 maturing on October 30, 2027, € 125,000,000 maturing on October 30, 2029 and € 100,000,000 maturing on October 30, 2032. Effective December 31, 2017, the Company amended the existing private placement debt of $550,000,000 to align with the debt covenant arrangements held in all newly issued debt that was funded in October 2017. As a result of updating all debt to the same covenant (debt to EBITDA), the Company increased the fixed rate interest by .25% with the three debt holders. Certain borrowings require the Company to comply with a financial covenant with respect to a maximum debt to EBITDA ratio. At December 31, 2017 , the Company was in compliance with all such covenants. Due to the workers’ compensation and insurance reserve requirements in certain states, the Company also had unused letters of credit of approximately $62,019,000 and $64,930,000 outstanding at December 31, 2017 and 2016 , respectively. Amounts outstanding under the Company’s credit facilities, net of debt issuance cost, consist of the following: December 31 2017 2016 (In Thousands) Unsecured Revolving Credit Facility, $1,500,000,000, LIBOR plus 1.375% variable $ 590,000 $ 325,000 Unsecured Term Loan A, $1,100,000,000, LIBOR plus 1.375% variable 1,100,000 — Unsecured term notes: July 29, 2016, Series G Senior Unsecured Notes, $50,000,000, 2.64% fixed, due July 29, 2021 50,000 50,000 December 2, 2013, Series F Senior Unsecured Notes, $250,000,000, 3.24% fixed, due December 2, 2023 250,000 250,000 October 30, 2017, Series J Senior Unsecured Notes, €225,000,000, 1.40% fixed, due October 30, 2024 269,955 — November 30, 2016, Series H Senior Unsecured Notes, $250,000,000, 3.24% fixed, due November 30, 2026 250,000 250,000 October 30, 2017, Series K Senior Unsecured Notes, €250,000,000, 1.81% fixed, due October 30, 2027 299,950 — October 30, 2017, Series I Senior Unsecured Notes, $120,000,000, 3.70% fixed, due October 30, 2027 120,000 — October 30, 2017, Series L Senior Unsecured Notes, €125,000,000, 2.02% fixed, due October 30, 2029 149,975 — October 30, 2017, Series M Senior Unsecured Notes, €100,000,000, 2.32% fixed, due October 30, 2032 119,980 — Acquired debt includes German Unsecured Revolving Credit Facility, 2.85%, due June 30, 2019 49,990 — Total unsecured debt 3,249,850 875,000 Unamortized debt issuance costs (4,841 ) — Total debt 3,245,009 875,000 Less debt due within one year 694,989 325,000 Long-term debt, excluding current portion $ 2,550,020 $ 550,000 Approximate maturities under the Company’s credit facilities, net of debt issuance costs, are as follows (in thousands): 2018, net of debt issuance costs of $633 $ 694,356 2019 81,867 2020 109,366 2021 186,866 2022 714,366 Thereafter 1,458,188 $ 3,245,009</t>
  </si>
  <si>
    <t>Non-derivative Financial Instrument</t>
  </si>
  <si>
    <t>Derivative Instruments and Hedging Activities Disclosure [Abstract]</t>
  </si>
  <si>
    <t>Non-derivative Financial Instrument On November 2, 2017, in connection with the acquisition of Alliance Automotive Group, the Company designated euro-denominated debt as hedging instruments in a hedge of the net investment in certain European subsidiaries. The Company’s risk management objective and strategy for this hedge is to mitigate a designated monetary amount of the Company’s net investment in Euro functional currency subsidiaries. As of December 31, 2017, the Company had designated €700,000,000 of the face value of Euro-denominated debt, a non-derivative financial instrument, as a hedge of the foreign currency exchange rate exposure of an equal amount to the Company's euro-denominated net investment in certain European subsidiaries. As of December 31, 2017, the euro-denominated debt has a total carrying value of $839,860,000 , which is included in long-term debt in the Company’s consolidated balance sheet. For the year ended December 31, 2017, the Company recorded a loss, net of tax, of approximately $17,388,000 in the net investment hedge section of the accumulated other comprehensive loss in the Company’s consolidated balance sheet. No hedge ineffectiveness was recognized in income.</t>
  </si>
  <si>
    <t>Leased Properties</t>
  </si>
  <si>
    <t>Leases [Abstract]</t>
  </si>
  <si>
    <t>Leased Properties Future minimum payments, by year and in the aggregate, under the noncancelable operating leases with initial or remaining terms of one year or more was approximately the following at December 31, 2017 (in thousands): 2018 $ 299,200 2019 234,500 2020 172,400 2021 114,700 2022 81,600 Thereafter 237,600 Total minimum lease payments $ 1,140,000 Rental expense for operating leases was approximately $306,000,000 , $278,000,000 , and $254,000,000 for 2017 , 2016 , and 2015 , respectively.</t>
  </si>
  <si>
    <t>Share-Based Compensation</t>
  </si>
  <si>
    <t>Disclosure of Compensation Related Costs, Share-based Payments [Abstract]</t>
  </si>
  <si>
    <t>Share-Based Compensation At December 31, 2017 , total compensation cost related to nonvested awards not yet recognized was approximately $32,800,000 . The weighted-average period over which this compensation cost is expected to be recognized is approximately three years. The aggregate intrinsic value for SARs and RSUs outstanding at December 31, 2017 and 2016 was approximately $95,400,000 and $104,200,000 , respectively. The aggregate intrinsic value for SARs and RSUs vested totaled approximately $52,900,000 and $62,000,000 at December 31, 2017 and 2016 , respectively. At December 31, 2017 , the weighted-average contractual life for outstanding and exercisable SARs and RSUs was six and five years, respectively. Share-based compensation costs of $16,892,000 , $19,719,000 , and $17,717,000 , were recorded for the years ended December 31, 2017 , 2016 , and 2015 , respectively. The total income tax benefits recognized in the consolidated statements of income and comprehensive income for share-based compensation arrangements were approximately $4,600,000 , $7,900,000 , and $7,100,000 for 2017 , 2016 , and 2015 , respectively. There have been no modifications to valuation methodologies or methods during the years ended December 31, 2017 , 2016 , or 2015 . For the years ended December 31, 2017 , 2016 , and 2015 , the fair values for SARs granted were estimated using a Black-Scholes option pricing model with the following weighted-average assumptions, respectively: risk-free interest rate of 2.3% , 1.6% , and 2.0% ; dividend yield of 2.8% , 2.7% , and 2.6% ; annual historical volatility factor of the expected market price of the Company’s common stock of 19% for each of the three years and an average expected life of approximately six years. The fair value of RSUs is based on the price of the Company’s stock on the date of grant. The total fair value of shares vested during the years ended December 31, 2017 , 2016 , and 2015 were $15,500,000 , $18,200,000 , and $15,200,000 , respectively. A summary of the Company’s share-based compensation activity and related information is as follows: 2017 Shares (1) Weighted- Average Exercise Price (2) (In Thousands) Outstanding at beginning of year 3,878 $ 79 Granted 917 90 Exercised (348 ) 61 Forfeited (247 ) 92 Outstanding at end of year (3) 4,200 $ 82 Exercisable at end of year 2,514 $ 77 Shares available for future grants 8,368 (1) Shares include Restricted Stock Units (RSUs). (2) The weighted-average exercise price excludes RSUs. (3) The exercise prices for SARs outstanding as of December 31, 2017 ranged from approximately $42 to $100 . The weighted-average remaining contractual life of all SARs outstanding is approximately six years. The weighted-average grant date fair value of SARs granted during the years 2017 , 2016 , and 2015 was $13.89 , $13.52 , and $13.53 , respectively. The aggregate intrinsic value of SARs and RSUs exercised during the years ended December 31, 2017 , 2016 , and 2015 was $16,800,000 , $48,200,000 , and $30,100,000 , respectively. In 2017 , the Company granted approximately 746,000 SARs and 171,000 RSUs. In 2016 , the Company granted approximately 724,000 SARs and 170,000 RSUs. In 2015 , the Company granted approximately 711,000 SARs and 176,000 RSUs. A summary of the Company’s nonvested share awards activity is as follows: Nonvested Share Awards (RSUs) Shares Weighted- Average Grant Date Fair Value (In Thousands) Nonvested at January 1, 2017 408 $ 92 Granted 171 90 Vested (80 ) 84 Forfeited (93 ) 88 Nonvested at December 31, 2017 406 $ 91 Following the adoption of ASU 2016-09, for the year ended December 31, 2017, approximately $3,134,000 of excess tax benefits from share-based compensation were presented as an operating activity in the statement of cash flows. Prior to the adoption of ASU 2016-09, for the years ended December 31, 2016, and 2015 approximately $12,021,000 , and $7,024,000 , respectively, of excess tax benefits were classified as operating cash outflows and financing cash inflows.</t>
  </si>
  <si>
    <t>Income Taxes</t>
  </si>
  <si>
    <t>Income Tax Disclosure [Abstract]</t>
  </si>
  <si>
    <t>Income Taxes The Tax Cuts and Jobs Act was enacted December 22, 2017. The Act reduces the U.S. federal corporate tax rate from 35% to 21% for taxable years beginning after December 31, 2017, requires companies to pay a one-time transition tax on earnings of certain foreign subsidiaries that were not previously subject to U.S. Federal income tax and creates new taxes on certain foreign sourced earnings. As of December 31, 2017, the Company has not completed its accounting for the tax effects of enactment of the Act; however, in certain cases, as described below, the Company has made a reasonable estimate of the effect of the Act regarding existing deferred tax balances and the one-time transition tax. For the items which the Company was able to determine a reasonable estimate, a provisional tax expense of $50,986,000 was recognized for the period ended December 31, 2017, which is included as a component of income tax expense from continuing operations. In all cases, the Company will continue to make and refine its calculations as additional analysis is completed. In addition, the Company's estimates may also be affected as regulations and additional guidance are made available. Provisional Amounts Deferred tax assets and liabilities: The Company remeasured U.S. deferred tax assets and liabilities based on the rates at which they are expected to reverse in the future, which is generally 21% for federal income tax purposes. However, the Company is still analyzing certain aspects of the Act and refining the calculations, which could potentially affect the measurement of these balances or potentially give rise to new deferred tax amounts. The provisional amount recorded related to the remeasurement of the deferred tax balance was $13,854,000 at December 31, 2017. International tax effects: The one-time transition tax is based on the Company's total post-1986 earnings and profits (E&amp;P) which the Company has previously deferred from U.S. income taxes pursuant to the provisions of the Internal Revenue Code prior to the Act, as well as its assertions with respect to the E&amp;P of foreign subsidiaries. The Company recorded a provisional U.S. tax liability for the transition tax in the amount of $37,132,000 , resulting in an increase in current income tax expense of $37,132,000 . The Company has not yet completed the calculation of the total post -1986 E&amp;P of foreign subsidiaries. Further, the transition tax is based in part on the amount of those earnings held in cash and other specified assets. This amount may change when the Company finalizes its calculation of post-1986 foreign E&amp;P previously deferred from U.S. federal taxation and finalizes the amounts held in cash or other specified assets. No additional income taxes, where applicable (i.e., U.S. Federal, U.S. State, foreign withholding, or similar taxes under foreign law), have been provided on any remaining outside basis difference inherent in these entities. These amounts continue to be provisionally indefinitely reinvested in foreign operations. The Company's provisional calculation of its remaining outside basis difference is not considered material. Determining the amount of unrecognized deferred tax liability related to any additional outside basis difference in these entities (i.e., basis difference other than those subject to the one-time transition tax) is not practicable. This is due to the complexities associated with the hypothetical calculation to determine residual taxes on the undistributed earnings, including the availability of foreign tax credits, applicability of any additional local withholding tax and other indirect tax consequence that may arise due to the distribution of these earnings. Global Intangible Low-Taxed Income (GILTI) The Act subjects a U.S. shareholder to tax on GILTI earned by certain foreign subsidiaries. The FASB Staff Q&amp;A, Topic 740, No. 5, Accounting for GILTI , states that an entity can make an accounting policy election to either recognize deferred taxes for temporary basis differences expected to reverse as GILTI in future years or provide for the tax expense related to GILTI in the year the tax is incurred. At December 31, 2017, the Company is still evaluating the GILTI provisions and the analysis of future taxable income that is subject to GILTI. Given the complexity of the GILTI provisions, the Company has not yet determined its accounting policy and therefore has not reflected any adjustments related to GILTI in the Company's consolidated financial statements. Significant components of the Company’s deferred tax assets and liabilities are as follows: 2017 2016 (In Thousands) Deferred tax assets related to: Expenses not yet deducted for tax purposes $ 256,728 $ 344,927 Pension liability not yet deducted for tax purposes 257,766 397,391 Net operating loss 31,046 4,673 545,540 746,991 Deferred tax liabilities related to: Employee and retiree benefits 210,429 276,256 Inventory 93,067 141,181 Other intangible assets 287,018 120,689 Property, plant, and equipment 66,727 61,666 Other 35,859 58,468 693,100 658,260 Net deferred tax (liability) asset before valuation allowance (147,560 ) 88,731 Valuation allowance (5,590 ) (4,405 ) Total net deferred tax (liability) asset $ (153,150 ) $ 84,326 The Company currently holds approximately $111,006,000 in net operating losses, of which approximately $94,579,000 will carry forward indefinitely. The remaining net operating losses of approximately $16,427,000 will begin to expire in 2024. The components of income before income taxes are as follows: 2017 2016 2015 (In Thousands) United States $ 813,078 $ 934,476 $ 1,004,919 Foreign 196,190 139,864 118,762 Income before income taxes $ 1,009,268 $ 1,074,340 $ 1,123,681 The components of income tax expense are as follows: 2017 2016 2015 (In Thousands) Current: Federal $ 252,337 $ 284,199 $ 309,403 State 29,288 41,083 45,460 Foreign 44,896 28,593 27,602 Deferred: Federal 71,238 26,684 28,754 State 13,663 3,857 4,225 Foreign (18,911 ) 2,684 2,565 $ 392,511 $ 387,100 $ 418,009 The reasons for the difference between total tax expense and the amount computed by applying the statutory Federal income tax rate to income before income taxes are as follows: 2017 2016 2015 (In Thousands) Statutory rate applied to income $ 353,259 $ 376,019 $ 393,288 Plus state income taxes, net of Federal tax benefit 27,918 29,211 32,295 Earnings in jurisdictions taxed at rates different from the U.S. statutory rate (33,984 ) (18,057 ) (13,684 ) U.S. tax reform - transition tax 37,132 — — U.S. tax reform - deferred tax remeasurement 13,854 — — Foreign rate change - deferred tax remeasurement (9,338 ) — — Other 3,670 (73 ) 6,110 $ 392,511 $ 387,100 $ 418,009 The Company, or one of its subsidiaries, files income tax returns in the U.S., various states, and foreign jurisdictions. With few exceptions, the Company is no longer subject to federal, state and local tax examinations by tax authorities for years before 2013 or subject to non-United States income tax examinations for years ended prior to 2011. The Company is currently under audit in various states in the U.S. and some of its foreign jurisdictions. Some audits may conclude in the next twelve months and the unrecognized tax benefits recorded in relation to the audits may differ from actual settlement amounts. It is not possible to estimate the effect, if any, of the amount of such change during the next twelve months to previously recorded uncertain tax positions in connection with the audits. The Company does not anticipate total unrecognized tax benefits will significantly change during the year. A reconciliation of the beginning and ending amounts of unrecognized tax benefits is as follows: 2017 2016 2015 (In Thousands) Balance at beginning of year $ 15,190 $ 15,815 $ 17,581 Additions based on tax positions related to the current year 2,644 2,184 1,969 Additions for tax positions of prior years 1,511 1,317 61 Reductions for tax positions for prior years (430 ) (1,369 ) (3,152 ) Reduction for lapse in statute of limitations (3,917 ) (2,516 ) (425 ) Settlements (301 ) (241 ) (219 ) Balance at end of year $ 14,697 $ 15,190 $ 15,815 The amount of gross unrecognized tax benefits, including interest and penalties, as of December 31, 2017 and 2016 was approximately $16,919,000 and $17,176,000 , respectively, of which approximately $10,847,000 and $9,615,000 , respectively, if recognized, would affect the effective tax rate. During the years ended December 31, 2017 , 2016 , and 2015 , the Company paid or received refunds of interest and penalties of approximately $(3,384,000) , $5,000 , and $1,051,000 , respectively. The Company had approximately $2,150,800 and $1,848,000 of accrued interest and penalties at December 31, 2017 and 2016 , respectively. The Company recognizes potential interest and penalties related to unrecognized tax benefits as a component of income tax expense.</t>
  </si>
  <si>
    <t>Employee Benefit Plans</t>
  </si>
  <si>
    <t>Retirement Benefits [Abstract]</t>
  </si>
  <si>
    <t>Employee Benefit Plans The Company’s defined benefit pension plans cover employees in the U.S., Canada, and Europe who meet eligibility requirements. The plan covering U.S. employees is noncontributory and the Company implemented a hard freeze for the U.S. qualified defined benefit plan as of December 31, 2013. The Canadian plan is contributory and benefits are based on career average compensation. The Company’s funding policy is to contribute an amount equal to the minimum required contribution under applicable pension legislation. For the plans in the U.S. and Canada, the Company may increase its contribution above the minimum, if appropriate to its tax and cash position and the plans’ funded position. For the plans in Europe, these plans will be funded in accordance with local regulations. The Company also sponsors supplemental retirement plans covering employees in the U.S. and Canada. The Company uses a measurement date of December 31 for its pension and supplemental retirement plans. Several assumptions are used to determine the benefit obligations, plan assets, and net periodic income. The discount rate for the pension plans is calculated using a bond matching approach to select specific bonds that would satisfy the projected benefit payments. The bond matching approach reflects the process that would be used to settle the pension obligations. The expected return on plan assets is based on a calculated market-related value of plan assets, where gains and losses on plan assets are amortized over a five year period and accumulate in other comprehensive income. Other non-investment unrecognized gains and losses are amortized in future net income based on a “corridor” approach, where the corridor is equal to 10% of the greater of the benefit obligation or the market-related value of plan assets at the beginning of the year. The unrecognized gains and losses in excess of the corridor criteria are amortized over the average future lifetime or service of plan participants, depending on the plan. These assumptions are updated at each annual measurement date. Changes in benefit obligations for the years ended December 31, 2017 and 2016 were: 2017 2016 (In Thousands) Changes in benefit obligation Benefit obligation at beginning of year $ 2,306,859 $ 2,199,356 Service cost 8,459 7,746 Interest cost 96,651 104,485 Plan participants’ contributions 2,454 2,585 Actuarial loss 94,546 139,851 Foreign currency exchange rate changes 15,073 5,449 Gross benefits paid (106,885 ) (154,676 ) Plan amendments 4,768 2,063 Acquired plans 13,840 — Benefit obligation at end of year $ 2,435,765 $ 2,306,859 The benefit obligations for the Company’s U.S. pension plans included in the above were $2,187,700,000 and $2,105,665,000 at December 31, 2017 and 2016 , respectively. The total accumulated benefit obligation for the Company’s defined benefit pension plans in the U.S., Canada, and Europe was approximately $2,409,091,000 and $2,281,648,000 at December 31, 2017 and 2016 , respectively. The assumptions used to measure the pension benefit obligations for the plans at December 31, 2017 and 2016 , were: 2017 2016 Weighted-average discount rate 3.70 % 4.26 % Rate of increase in future compensation levels 3.11 % 3.14 % Changes in plan assets for the years ended December 31, 2017 and 2016 were: 2017 2016 (In Thousands) Changes in plan assets Fair value of plan assets at beginning of year $ 1,965,502 $ 1,912,736 Actual return on plan assets 277,650 146,022 Foreign currency exchange rate changes 14,449 5,172 Employer contributions 53,309 53,663 Plan participants’ contributions 2,454 2,585 Benefits paid (106,885 ) (154,676 ) Fair value of plan assets at end of year $ 2,206,479 $ 1,965,502 The fair values of plan assets for the Company’s U.S. pension plans included in the above were $1,969,196,000 and $1,760,713,000 at December 31, 2017 and 2016 , respectively. For the years ended December 31, 2017 and 2016 , the aggregate benefit obligation and aggregate fair value of plan assets for plans with benefit obligations in excess of plan assets were as follows: 2017 2016 (In Thousands) Aggregate benefit obligation $ 2,241,690 $ 2,131,550 Aggregate fair value of plan assets 2,003,831 1,783,472 For the years ended December 31, 2017 and 2016 , the aggregate accumulated benefit obligation and aggregate fair value of plan assets for plans with accumulated benefit obligations in excess of plan assets were as follows: 2017 2016 (In Thousands) Aggregate accumulated benefit obligation $ 2,210,590 $ 2,086,711 Aggregate fair value of plan assets 1,996,017 1,760,713 The asset allocations for the Company’s funded pension plans at December 31, 2017 and 2016 , and the target allocation for 2018 , by asset category were: Target Allocation 2018 Percentage of Plan Assets at December 31 2017 2016 Asset Category Equity securities 72 % 71 % 70 % Debt securities 28 % 29 % 30 % 100 % 100 % 100 % The Company’s benefit plan committees in the U.S. and Canada establish investment policies and strategies and regularly monitor the performance of the funds. The plans in Europe are unfunded and, therefore, there are no plan assets. The pension plan strategy implemented by the Company’s management is to achieve long-term objectives and invest the pension assets in accordance with the applicable pension legislation in the U.S. and Canada as well as fiduciary standards. The long-term primary investment objectives for the pension plans are to provide for a reasonable amount of long-term growth of capital, without undue exposure to risk, protect the assets from erosion of purchasing power, and provide investment results that meet or exceed the pension plans’ actuarially assumed long-term rates of return. The Company’s investment strategy with respect to pension plan assets is to generate a return in excess of the passive portfolio benchmark ( 47% S&amp;P 500 Index, 5% Russell Mid Cap Index, 7% Russell 2000 Index, 5% MSCI EAFE Index, 5% DJ Global Moderate Index, 3% MSCI Emerging Market Net, and 28% BarCap U.S. Govt/Credit). The fair values of the plan assets as of December 31, 2017 and 2016 , by asset category, are shown in the tables below. Various inputs are considered when determining the value of the Company’s pension plan assets. The inputs or methodologies used for valuing securities are not necessarily an indication of the risk associated with investing in these securities. Level 1 represents observable market inputs that are unadjusted quoted prices for identical assets or liabilities in active markets. Level 2 represents other significant observable inputs (including quoted prices for similar securities, interest rates, credit risk, etc.). Level 3 represents significant unobservable inputs (including the Company’s own assumptions in determining the fair value of investments). Certain investments are measured at fair value using the net asset value ("NAV") per share as a practical expedient and have not been classified in the fair value hierarchy. The valuation methods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Equity securities are valued at the closing price reported on the active market on which the individual securities are traded on the last day of the calendar plan year. Debt securities including corporate bonds, U.S. Government securities, and asset-backed securities are valued using price evaluations reflecting the bid and/or ask sides of the market for an investment as of the last day of the calendar plan year. 2017 Total Assets Measured at NAV Quoted Prices in Active Markets for Identical Assets (Level 1) Significant Observable Inputs (Level 2) Significant Unobservable Inputs (Level 3) (In Thousands) Equity Securities Common stocks — mutual funds — equity $ 536,609 $ 193,628 $ 342,981 $ — $ — Genuine Parts Company common stock 191,771 — 191,771 — — Other stocks 838,694 — 838,659 — 35 Debt Securities Short-term investments 47,745 — 47,745 — — Cash and equivalents 13,530 — 13,530 — — Government bonds 180,838 — 121,834 59,004 — Corporate bonds 207,978 — — 207,978 — Asset-backed and mortgage–backed securities 9,725 — — 9,725 — Convertible securities 211 — — 211 — Other-international 29,431 — 29,221 210 — Municipal bonds 7,346 — — 7,346 — Mutual funds—fixed income 139,801 92,248 — 47,553 — Other Options and futures 38 — 38 — — Cash surrender value of life insurance policies 2,762 — — — 2,762 Total $ 2,206,479 $ 285,876 $ 1,585,779 $ 332,027 $ 2,797 2016 Total Assets Measured at NAV Quoted Prices in Active Markets for Identical Assets (Level 1) Significant Observable Inputs (Level 2) Significant Unobservable Inputs (Level 3) (In Thousands) Equity Securities Common stocks — mutual funds — equity $ 384,103 $ 114,182 $ 269,921 $ — $ — Genuine Parts Company common stock 192,841 — 192,841 — — Other stocks 793,101 — 793,007 — 94 Debt Securities Short-term investments 55,607 — 55,607 — — Cash and equivalents 15,995 — 15,995 — — Government bonds 157,303 — 102,468 54,835 — Corporate bonds 192,457 — — 192,457 — Asset-backed and mortgage–backed securities 8,872 — — 8,872 — Convertible securities 216 — — 216 — Other-international 24,613 — 20,868 3,745 — Municipal bonds 9,272 — — 9,272 — Mutual funds—fixed income 128,367 82,394 — 45,973 — Other Cash surrender value of life insurance policies 2,755 — — — 2,755 Total $ 1,965,502 $ 196,576 $ 1,450,707 $ 315,370 $ 2,849 Equity securities include Genuine Parts Company common stock in the amounts of $191,771,000 ( 9% of total plan assets) and $192,841,000 ( 10% of total plan assets) at December 31, 2017 and 2016 , respectively. Dividend payments received by the plan on Company stock totaled approximately $5,450,000 and $5,308,000 in 2017 and 2016 , respectively. Fees paid during the year for services rendered by parties in interest were based on customary and reasonable rates for such services. The changes in the fair value measurement of plan assets using significant unobservable inputs (Level 3) during 2017 and 2016 were not material. Based on the investment policy for the pension plans, as well as an asset study that was performed based on the Company’s asset allocations and future expectations, the Company’s expected rate of return on plan assets for measuring 2018 pension income is 7.20% for the plans. The asset study forecasted expected rates of return for the approximate duration of the Company’s benefit obligations, using capital market data and historical relationships. The following table sets forth the funded status of the plans and the amounts recognized in the consolidated balance sheets at December 31: 2017 2016 (In Thousands) Other long-term asset $ 8,573 $ 6,721 Other current liability (9,280 ) (8,206 ) Pension and other post-retirement liabilities (228,579 ) (339,872 ) $ (229,286 ) $ (341,357 ) Amounts recognized in accumulated other comprehensive loss consist of: 2017 2016 (In Thousands) Net actuarial loss $ 941,063 $ 1,003,247 Prior service cost 5,773 672 $ 946,836 $ 1,003,919 The following table reflects the total benefits expected to be paid from the pension plans’ or the Company’s assets. Of the pension benefits expected to be paid in 2018 , approximately $9,283,000 is expected to be paid from employer assets. Expected employer contributions below reflect amounts expected to be contributed to funded plans. Information about the expected cash flows for the pension plans follows (in thousands): Employer contribution 2018 (expected) $ 47,038 Expected benefit payments: 2018 $ 116,326 2019 121,779 2020 127,219 2021 133,143 2022 138,211 2023 through 2027 739,406 Net periodic benefit income included the following components: 2017 2016 2015 (In Thousands) Service cost $ 8,459 $ 7,746 $ 8,562 Interest cost 96,651 104,485 98,088 Expected return on plan assets (155,432 ) (156,832 ) (150,130 ) Amortization of prior service credit (350 ) (432 ) (565 ) Amortization of actuarial loss 38,034 31,641 38,197 Net periodic benefit income $ (12,638 ) $ (13,392 ) $ (5,848 ) Other changes in plan assets and benefit obligations recognized in other comprehensive income (loss) are as follows: 2017 2016 2015 (In Thousands) Current year actuarial loss $ (27,672 ) $ 152,415 $ 44,930 Recognition of actuarial loss (38,034 ) (31,641 ) (38,197 ) Current year prior service cost 4,768 2,063 — Recognition of prior service credit 350 432 565 Total recognized in other comprehensive (loss) income $ (60,588 ) $ 123,269 $ 7,298 Total recognized in net periodic benefit income and other comprehensive (loss) income $ (73,226 ) $ 109,877 $ 1,450 The estimated amounts that will be amortized from accumulated other comprehensive loss into net periodic benefit income in 2018 are as follows in thousands: Actuarial loss $ 39,856 Prior service credit (148 ) Total $ 39,708 The assumptions used in measuring the net periodic benefit income for the plans follow: 2017 2016 2015 Weighted average discount rate 4.26 % 4.82 % 4.26 % Rate of increase in future compensation levels 3.15 % 3.12 % 3.07 % Expected long-term rate of return on plan assets 7.80 % 7.83 % 7.85 % The Company has one defined contribution plan in the U.S. that covers substantially all of its domestic employees. Employees receive a matching contribution of 100% of the first 5% of the employees’ salary. Total plan expense was approximately $58,186,000 in 2017 , $56,975,000 in 2016 , and $55,066,000 in 2015 . The Company launched a new defined contribution plan on April 1, 2017 that covers full-time Canadian employees after six months of employment and part-time employees upon meeting provincial minimum standards. Employees receive a matching contribution of 100% of the first 5% of the employees’ salary. Total plan expense was approximately $2,600,000 in 2017.</t>
  </si>
  <si>
    <t>Guarantees</t>
  </si>
  <si>
    <t>Guarantees [Abstract]</t>
  </si>
  <si>
    <t>Guarantees The Company guarantees the borrowings of certain independently controlled automotive parts stores (independents) and certain other affiliates in which the Company has a noncontrolling equity ownership interest (affiliates). Presently, the independents are generally consolidated by unaffiliated enterprises that have a controlling financial interest through ownership of a majority voting interest in the independent. The Company has no voting interest or other equity conversion rights in any of the independents. The Company does not control the independents or the affiliates, but receives a fee for the guarantee. The Company has concluded that the independents are variable interest entities, but that the Company is not the primary beneficiary. Specifically, the equity holders of the independents have the power to direct the activities that most significantly impact the entity’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e affiliates are not variable interest entities. The Company’s maximum exposure to loss as a result of its involvement with these independents and affiliates is generally equal to the total borrowings subject to the Company’s guarantee. While such borrowings of the independents and affiliates are outstanding, the Company is required to maintain compliance with certain covenants, including a maximum debt to EBITDA ratio and certain limitations on additional borrowings. At December 31, 2017 , the Company was in compliance with all such covenants. At December 31, 2017 , the total borrowings of the independents and affiliates subject to guarantee by the Company were approximately $616,710,000 . These loans generally mature over periods from one to six years. In the event that the Company is required to make payments in connection with guaranteed obligations of the independents or the affiliates, the Company would obtain and liquidate certain collateral (e.g., accounts receivable and inventory) to recover all or a portion of the amounts paid under the guarantee. When it is deemed probable that the Company will incur a loss in connection with a guarantee, a liability is recorded equal to this estimated loss. To date, the Company has had no significant losses in connection with guarantees of independents’ and affiliates’ borrowings. The Company has recognized certain assets and liabilities amounting to $65,000,000 and $42,000,000 for the guarantees related to the independents’ and affiliates’ borrowings at December 31, 2017 and 2016 , respectively. These assets and liabilities are included in other assets and other long-term liabilities in the consolidated balance sheets.</t>
  </si>
  <si>
    <t>Legal Matter</t>
  </si>
  <si>
    <t>Commitments and Contingencies Disclosure [Abstract]</t>
  </si>
  <si>
    <t>Legal Matter On April 17, 2017, a jury awarded damages against the Company of $81,500,000 in a litigated automotive product liability dispute. Through post-trial motions and offsets from previous settlements, the initial verdict has been reduced to $77,100,000 . The Company believes the verdict is not supported by the facts or the law and is contrary to the Company’s role in the automotive parts industry. The Company is challenging the verdict through an appeal to a higher court. At the time of the filing of these financial statements, based upon the Company’s legal defenses, insurance coverage, and reserves, the Company does not believe this matter will have a material impact to the consolidated financial statements.</t>
  </si>
  <si>
    <t>Acquisitions and Equity Investments</t>
  </si>
  <si>
    <t>Business Combinations [Abstract]</t>
  </si>
  <si>
    <t>Acquisitions and Equity Investments The Company acquired several companies and equity investments for approximately $1,457,000,000 , $420,000,000 , and $140,000,000 , net of cash acquired, during the years ended December 31, 2017 , 2016 , and 2015 , respectively. Aside from the AAG acquisition and the Inenco investment in 2017, the remaining acquisitions are considered individually immaterial, as well as immaterial in the aggregate. 2017 A significant portion of the acquisitions made in 2017 included twelve companies in the Automotive Parts Group, two companies in the Industrial Group, and one company in the Electrical/Electronic Materials Group. The purchase price for these fifteen acquisitions was approximately $1,334,000,000 , net of cash acquired. Automotive Parts Group The twelve Automotive Parts Group acquisitions generate annual revenues of approximately $1,900,000,000 . In the U.S., the Company acquired Standard Motor Parts, which operates five locations, as well as Olympic Brake Supply, which operates six locations, in January and February 2017, respectively. Additionally, the Company added 14 new locations with the acquisition of Merle's Automotive Supply in May 2017 and 17 new locations with the addition of Monroe Motor Products in November 2017. In June 2017, the Company also added four new locations to its heavy vehicle parts operations with the acquisition of Stone Truck Parts. The Company expanded its distribution network in Australia with the addition of three single-location businesses, including Welch Auto Parts in July 2017, Logan City autoBarn in August 2017, subsequently re-branded as a NAPA Auto Super Store, and Sulco Tools and Equipment in September 2017. In Canada, the Company acquired Service de Freins Montreal Ltee, with 4 locations and Belcher Parts and Attachments with one location in April 2017. In December 2017, the Company acquired Universal Supply Group, which has 21 locations in Canada serving the automotive, paint and body and heavy vehicle sectors. In November 2017, the Company acquired AAG, which is discussed further below. Industrial Group The two Industrial Group acquisitions generate annual revenues of approximately $118,000,000 . In August 2017, the Company acquired Numatic Engineering, a distributor of automation products. In November 2017, the Company acquired Apache Hose &amp; Belting Company, Inc. ("Apache") and operates in seven locations in the U.S. Apache specializes in value-added fabrication of belts, hoses and other industrial products. Electrical/Electronic Materials Group The Electrical/Electronic Materials Group acquisition generates annual revenues of approximately $65,000,000 . In April 2017, the Company acquired Empire Wire and Supply ("Empire"), an innovative provider of custom cable assemblies and distributor of network, electrical, automation and safety products. Empire operates from three locations in the U.S., as well as one location in Canada. Net sales from these fifteen acquisitions included in the Company's consolidated statement of income and comprehensive income at December 31, 2017 were approximately $429,000,000 . For each acquisition, the Company allocated the purchase price to the assets acquired and the liabilities assumed based on their fair values as of their respective acquisition dates. The results of operations for the acquired companies were included in the Company’s consolidated statements of income and comprehensive income beginning on their respective acquisition dates. The Company recorded approximately $1,926,000,000 of goodwill and other intangible assets associated with the 2017 acquisitions. Other intangible assets acquired consisted of customer relationships of $ 619,000,000 , trademarks of $ 176,000,000 , and other intangibles of $1,000,000 with weighted average amortization lives of 19 , 27 , and 2 years, respectively. Additional disclosures for the 2017 automotive acquisition of AAG and the Inenco investment are provided below. Alliance Automotive Group The Company acquired all of the equity interests in AAG for approximately $1,080,000,000 in cash on November 2, 2017. The net cash consideration transferred of approximately $1,080,000,000 is net of the cash acquired of approximately $109,000,000 . AAG, which is headquartered in London, is the second largest parts distribution platform in Europe, based on revenues, with a focus on light and commercial vehicle replacement parts distributed to the independent aftermarket in France, Germany, the U.K., and a recently acquired subsidiary in Poland. AAG has approximately 8,000 employees and over 2,000 company-owned stores and affiliated outlets across France, the U.K., Germany, and Poland, with annual revenues of approximately $1,700,000,000 . Coincident with the transaction, GPC repaid a majority of AAG’s debt including publicly held notes and a revolving credit facility with a banking group, including accrued interest, for approximately $825,000,000 . The acquisition and subsequent redemption of substantially all acquired debt, was financed using a combination of new borrowings under a term loan, five private placement notes, and borrowings under increased credit facilities. The following table summarizes the preliminary, estimated fair values of the assets acquired and liabilities assumed at the acquisition date. The fair value of the acquired identifiable intangible assets is provisional pending completion of the final valuations for these assets. The Company is in the process of analyzing the estimated values of all assets acquired and liabilities assumed as of the acquisition date, including, among other things, obtaining final valuations of certain tangible and intangible assets, as well as the fair value of certain contracts and the determination of certain tax balances. The allocation of the purchase price is therefore preliminary and subject to revision. November 2, 2017 (In Thousands) Trade accounts receivable $ 380,000 Merchandise inventories 374,000 Prepaid expenses and other current assets 213,000 Intangible assets 727,000 Deferred tax assets 4,000 Other assets 25,000 Property and equipment 93,000 Total identifiable assets acquired 1,816,000 Current liabilities (768,000 ) Long-term debt (769,000 ) Pension and other post-retirement benefit liabilities (14,000 ) Deferred tax liabilities (151,000 ) Other long-term liabilities (32,000 ) Total liabilities assumed (1,734,000 ) Net identifiable assets acquired 82,000 Noncontrolling interests in subsidiaries (38,000 ) Goodwill 1,036,000 Net assets acquired $ 1,080,000 The acquired intangible assets of approximately $727,000,000 were provisionally assigned to customer relationships of $550,000,000 , trademarks of $176,000,000 , and other intangibles of $1,000,000 , with weighted average amortization lives of 19 , 27 and 2 years, respectively, for a total weighted average amortizable life of 21 years. The estimated goodwill recognized as part of the acquisition is not tax deductible and has been assigned to the Automotive segment. The goodwill is attributable primarily to expected synergies and the assembled work- force. The fair values of the non-controlling interests in subsidiaries are at estimated fair values using income approaches. The amounts of net sales and earnings of AAG included in the Company’s consolidated statements of income and comprehensive income from November 2, 2017 to December 31, 2017 were approximately $256,400,000 in net sales and net income of $0.07 on a per share diluted basis, respectively. The unaudited pro forma consolidated statements of income and comprehensive income of the Company as if AAG had been included in the consolidated results of the Company for the years ended December 31, 2017 and 2016 would be estimated at $17,627,000,000 and $16,575,000,000 in net sales, respectively, and net income of $4.56 and $4.55 on a per share diluted basis, respectively. The pro forma information is not necessarily indicative of the results of operations that the Company would have reported had the transaction actually occurred at the beginning of these periods, nor is it necessarily indicative of future results. The adjustments to the pro forma amounts include, but are not limited to, applying the Company’s accounting policies, amortization related to fair value adjustments to intangible assets, one-time purchase accounting adjustments, interest expense on acquisition related debt, and any associated tax effects. Inenco Effective April 3, 2017, the Company acquired a 35% investment in the Inenco Group for approximately $72,100,000 from Conbear Holdings Pty Limited ("Conbear"). The equity investment was funded with the Company’s cash on hand. The Inenco Group, which is headquartered in Sydney, Australia, is an industrial distributor of bearings, power transmissions, and seals in Australasia, with annual revenues of approximately $325,000,000 and 161 locations across Australia and New Zealand, as well as an emerging presence in Asia. The Company and Conbear both have an option to acquire or sell, respectively, the remaining 65% of Inenco at a later date contingent upon certain conditions being satisfied. However, there can be no guarantee that such conditions will be met or, if they are met, whether either company would exercise its option. 2016 and 2015 A significant portion of the 2016 companies acquired included eleven companies in the Automotive Parts Group, five companies in the Industrial Group, two companies in the Business Products Group, and one company in the Electrical/Electronic Materials Group. The purchase price for these nineteen acquisitions was approximately $370,000,000 , net of cash acquired. A significant portion of the 2015 companies acquired included one company in the Electrical/Electronic Materials Group, three companies in the Business Products Group, four companies in the Industrial Group, and five store groups in the Automotive Parts Group for approximately $ 120,000,000 , net of cash acquired. For each acquisition, the Company allocated the purchase price to the assets acquired and the liabilities assumed based on their fair values as of their respective acquisition dates. The results of operations for the acquired companies were included in the Company’s consolidated statements of income and comprehensive income beginning on their respective acquisition dates. The Company recorded approximately $ 260,000,000 and $ 90,000,000 of goodwill and other intangible assets associated with the 2016 , and 2015 acquisitions, respectively. For the 2016 acquisitions, other intangible assets acquired consisted of customer relationships of $ 112,000,000 and trademarks of $ 28,000,000 with weighted average amortization lives of 17 and 35 years, respectively. For the 2015 acquisitions, other intangible assets acquired consisted of customer relationships of $39,000,000 with weighted average amortization lives of 15 years.</t>
  </si>
  <si>
    <t>Segment Data</t>
  </si>
  <si>
    <t>Segment Reporting [Abstract]</t>
  </si>
  <si>
    <t>Segment Data The Company’s reportable segments consist of automotive, industrial, business products, and electrical/electronic materials. Within the reportable segments, certain of the Company’s operating segments are aggregated since they have similar economic characteristics, products and services, type and class of customers, and distribution methods. The Company’s automotive segment distributes replacement parts (other than body parts) for substantially all makes and models of automobiles, trucks, and other vehicles. The Company’s industrial segment distributes a wide variety of industrial bearings, mechanical and fluid power transmission equipment, including hydraulic and pneumatic products, material handling components, and related parts and supplies. The Company’s business products segment distributes a wide variety of office products, computer supplies, office furniture, and business electronics. The Company’s electrical/electronic materials segment distributes a wide variety of electrical/electronic materials, including insulating and conductive materials for use in electronic and electrical apparatus. Inter-segment sales are not significant. Operating profit for each industry segment is calculated as net sales less operating expenses excluding general corporate expenses, interest expense, and equity in income from investees, amortization, and noncontrolling interests. Approximately $196,200,000 , $139,900,000 and $118,800,000 of income before income taxes was generated in jurisdictions outside the United States for the years ended December 31, 2017 , 2016 , and 2015 , respectively. Net sales and net property, plant and equipment by country relate directly to the Company’s operations in the respective country. Corporate assets are principally cash and cash equivalents and headquarters’ facilities and equipment. For management purposes, net sales by segment exclude the effect of certain discounts, incentives, and freight billed to customers. The line item “other” represents the net effect of the discounts, incentives, and freight billed to customers that are reported as a component of net sales in the Company’s consolidated statements of income and comprehensive income. 2017 2016 2015 2014 2013 (In Thousands) Net sales: Automotive $ 8,662,696 $ 8,111,511 $ 8,015,098 $ 8,096,877 $ 7,489,186 Industrial 4,966,518 4,634,212 4,646,689 4,771,080 4,429,976 Business products 1,998,946 1,969,405 1,937,629 1,802,754 1,638,618 Electrical/electronic materials 780,928 715,650 750,770 739,119 568,872 Other (100,287 ) (91,065 ) (70,142 ) (68,183 ) (48,809 ) Total net sales $ 16,308,801 $ 15,339,713 $ 15,280,044 $ 15,341,647 $ 14,077,843 Operating profit: Automotive $ 720,465 $ 715,154 $ 729,152 $ 700,386 $ 641,492 Industrial 384,247 336,608 339,180 370,043 320,720 Business products 98,882 117,035 140,866 133,727 122,492 Electrical/electronic materials 56,207 60,539 70,151 64,884 47,584 Total operating profit 1,259,801 1,229,336 1,279,349 1,269,040 1,132,288 Interest expense, net (38,677 ) (19,525 ) (20,354 ) (24,192 ) (24,330 ) Corporate expense (159,863 ) (94,601 ) (100,436 ) (90,242 ) (34,667 ) Intangible asset amortization (51,993 ) (40,870 ) (34,878 ) (36,867 ) (28,987 ) Income before income taxes $ 1,009,268 $ 1,074,340 $ 1,123,681 $ 1,117,739 $ 1,044,304 Assets: Automotive $ 6,140,829 $ 4,601,150 $ 4,293,290 $ 4,275,298 $ 4,009,244 Industrial 1,437,125 1,292,063 1,143,952 1,224,735 1,162,697 Business products 859,335 907,119 831,546 835,592 708,944 Electrical/electronic materials 208,146 203,334 191,866 196,400 156,780 Corporate 212,566 281,071 322,323 327,623 353,276 Goodwill and other intangible assets 3,554,380 1,574,663 1,361,794 1,386,590 1,289,356 Total assets $ 12,412,381 $ 8,859,400 $ 8,144,771 $ 8,246,238 $ 7,680,297 2017 2016 2015 2014 2013 (In Thousands) Depreciation and amortization: Automotive $ 71,405 $ 65,372 $ 70,112 $ 77,645 $ 76,238 Industrial 10,353 10,371 9,960 9,906 8,751 Business products 11,262 11,398 10,922 10,728 10,166 Electrical/electronic materials 3,093 2,967 2,933 2,658 1,904 Corporate 19,585 16,509 12,870 10,509 7,911 Intangible asset amortization 51,993 40,870 34,878 36,867 28,987 Total depreciation and amortization $ 167,691 $ 147,487 $ 141,675 $ 148,313 $ 133,957 Capital expenditures: Automotive $ 118,181 $ 73,339 $ 77,504 $ 78,537 $ 97,735 Industrial 23,267 27,383 13,998 12,442 8,808 Business products 6,726 12,072 12,323 11,135 9,297 Electrical/electronic materials 5,299 5,710 2,824 3,003 1,730 Corporate 3,287 42,139 2,895 2,564 6,493 Total capital expenditures $ 156,760 $ 160,643 $ 109,544 $ 107,681 $ 124,063 Net sales: United States $ 13,293,325 $ 12,822,320 $ 12,843,078 $ 12,565,329 $ 11,594,713 Europe 256,364 — — — — Canada 1,549,915 1,390,979 1,395,695 1,583,075 1,560,799 Australasia 1,185,487 1,104,511 992,064 1,133,620 839,353 Mexico 123,997 112,968 119,349 127,806 131,787 Other (100,287 ) (91,065 ) (70,142 ) (68,183 ) (48,809 ) Total net sales $ 16,308,801 $ 15,339,713 $ 15,280,044 $ 15,341,647 $ 14,077,843 Net property, plant, and equipment: United States $ 647,386 $ 561,164 $ 495,073 $ 495,452 $ 503,882 Europe 96,857 — — — — Canada 90,857 81,260 79,023 98,939 99,135 Australasia 95,299 79,413 65,289 65,707 60,614 Mexico 6,303 6,287 8,832 10,004 6,430 Total net property, plant, and equipment $ 936,702 $ 728,124 $ 648,217 $ 670,102 $ 670,061</t>
  </si>
  <si>
    <t>Subsequent Event</t>
  </si>
  <si>
    <t>Subsequent Events [Abstract]</t>
  </si>
  <si>
    <t>Subsequent Event Effective January 1, 2018, the electrical/electronic materials segment became a division of the industrial segment. These two reportable segments will become a single reporting segment in 2018 and prospectively. The Company's reportable segments will consist of the automotive, industrial, and business products segments and segment data will be presented under this new basis for all interim and annual periods beginning in 2018.</t>
  </si>
  <si>
    <t>Financial Statement Schedule II - Valuation and Qualifying Accounts</t>
  </si>
  <si>
    <t>Valuation and Qualifying Accounts [Abstract]</t>
  </si>
  <si>
    <t>Financial Statement Schedule II — Valuation and Qualifying Accounts Genuine Parts Company and Subsidiaries Balance at Beginning of Period Charged to Costs and Expenses Deductions(1) Balance at End of Period Year ended December 31, 2015: Reserves and allowances deducted from asset accounts: Allowance for doubtful accounts $ 11,836,000 $ 12,373,000 $ (13,516,000 ) $ 10,693,000 Year ended December 31, 2016: Reserves and allowances deducted from asset accounts: Allowance for doubtful accounts $ 10,693,000 $ 11,515,000 $ (6,651,000 ) $ 15,557,000 Year ended December 31, 2017: Reserves and allowances deducted from asset accounts: Allowance for doubtful accounts $ 15,557,000 $ 13,932,000 $ (11,877,000 ) $ 17,612,000 (1) Doubtful accounts written off, net of recoveries.</t>
  </si>
  <si>
    <t>Summary of Significant Accounting Policies (Policies)</t>
  </si>
  <si>
    <t>Business</t>
  </si>
  <si>
    <t>Business Genuine Parts Company and all of its majority-owned subsidiaries (the Company) is a distributor of automotive replacement parts, industrial parts and materials and business products. The Company serves a diverse customer base through approximately 3,100 locations in North America, Australasia and Europe and, therefore, has limited exposure from credit losses to any particular customer, region, or industry segment. The Company performs periodic credit evaluations of its customers’ financial condition and generally does not require collateral. The Company has evaluated subsequent events through the date the financial statements were issued.</t>
  </si>
  <si>
    <t>Principles of Consolidation</t>
  </si>
  <si>
    <t>Principles of Consolidation The consolidated financial statements include all of the accounts of the Company. The net income attributable to noncontrolling interests is not material to the Company’s consolidated net income. Intercompany accounts and transactions have been eliminated in consolidation.</t>
  </si>
  <si>
    <t>Use of Estimates</t>
  </si>
  <si>
    <t>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may differ from those estimates and the differences could be material.</t>
  </si>
  <si>
    <t>Revenue Recognition</t>
  </si>
  <si>
    <t>Revenue Recognition The Company records revenue when the following criteria are met: persuasive evidence of an arrangement exists, delivery has occurred, the Company’s price to the customer is fixed and determinable and collectability is reasonably assured. Delivery is not considered to have occurred until the customer assumes the risks and rewards of ownership.</t>
  </si>
  <si>
    <t>Foreign Currency Translation</t>
  </si>
  <si>
    <t>Foreign Currency Translation The consolidated balance sheets and statements of income and comprehensive income of the Company’s foreign subsidiaries have been translated into U.S. dollars at the current and average exchange rates, respectively. The foreign currency translation adjustment is included as a component of accumulated other comprehensive loss.</t>
  </si>
  <si>
    <t>Cash and Cash Equivalents</t>
  </si>
  <si>
    <t>Cash and Cash Equivalents The Company considers all highly liquid investments with original maturities of three months or less when purchased to be cash equivalents.</t>
  </si>
  <si>
    <t>Trade Accounts Receivable and the Allowance for Doubtful Accounts</t>
  </si>
  <si>
    <t>Trade Accounts Receivable and the Allowance for Doubtful Accounts The Company evaluates the collectability of trade accounts receivable based on a combination of factors. The Company estimates an allowance for doubtful accounts as a percentage of net sales based on historical bad debt experience and periodically adjusts this estimate when the Company becomes aware of a specific customer’s inability to meet its financial obligations (e.g., bankruptcy filing) or as a result of changes in the overall aging of accounts receivable. While the Company has a large customer base that is geographically dispersed, a general economic downturn in any of the industry segments in which the Company operates could result in higher than expected defaults and, therefore, the need to revise estimates for bad debts.</t>
  </si>
  <si>
    <t>Merchandise Inventories, Including Consideration Received From Vendors</t>
  </si>
  <si>
    <t>Merchandise Inventories, Including Consideration Received From Vendors Merchandise inventories are valued at the lower of cost or market. Cost is determined by the last-in, first-out (LIFO) method for a majority of U.S. automotive parts, electrical/electronic materials, and industrial parts, and by the first-in, first-out (FIFO) method for business products and certain non-U.S. and other inventories. If the FIFO method had been used for all inventories, cost would have been approximately $440,550,000 and $426,760,000 higher than reported at December 31, 2017 and 2016 , respectively. During 2017 and 2016, reductions in industrial parts inventories resulted in liquidations of LIFO inventory layers. The effects of the LIFO liquidations in 2017 and 2016 reduced cost of goods sold by approximately $2,000,000 and $6,000,000 , respectively. There were no LIFO liquidations in 2015. The Company identifies slow moving or obsolete inventories and estimates appropriate provisions related thereto. Historically, these losses have not been significant as the vast majority of the Company’s inventories are not highly susceptible to obsolescence and are eligible for return under various vendor return programs. While the Company has no reason to believe its inventory return privileges will be discontinued in the future, its risk of loss associated with obsolete or slow moving inventories would increase if such were to occur. The Company enters into agreements at the beginning of each year with many of its vendors that provide for inventory purchase incentives. Generally, the Company earns inventory purchase incentives upon achieving specified volume purchasing levels or other criteria. The Company accrues for the receipt of these incentives as part of its inventory cost based on cumulative purchases of inventory to date and projected inventory purchases through the end of the year. While management believes the Company will continue to receive consideration from vendors in 2018 and beyond, there can be no assurance that vendors will continue to provide comparable amounts of incentives in the future.</t>
  </si>
  <si>
    <t>Prepaid Expenses and Other Current Assets</t>
  </si>
  <si>
    <t>Prepaid Expenses and Other Current Assets Prepaid expenses and other current assets consist primarily of prepaid expenses, amounts due from vendors, and income taxes receivable.</t>
  </si>
  <si>
    <t>Goodwill The Company reviews its goodwill annually in the fourth quarter, or sooner if circumstances indicate that the carrying amount may exceed fair value.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are aggregated and deemed a single reporting unit if the components have similar economic characteristics. A combination of qualitative assessments and present value of future cash flows approaches was used to determine any potential impairment.</t>
  </si>
  <si>
    <t>Property, Plant, and Equipment</t>
  </si>
  <si>
    <t>Property, Plant, and Equipment Property, plant, and equipment are stated at cost. Depreciation and amortization are primarily determined on a straight-line basis over the following estimated useful lives of each asset: buildings and improvements, 10 to 40 years; machinery and equipment, 5 to 15 years.</t>
  </si>
  <si>
    <t>Long-Lived Assets Other Than Goodwill</t>
  </si>
  <si>
    <t>Long-Lived Assets Other Than Goodwill The Company assesses its long-lived assets other than goodwill for impairment whenever facts and circumstances indicate that the carrying amount may not be fully recoverable. To analyze recoverability, the Company projects undiscounted net future cash flows over the remaining life of such assets. If these projected cash flows are less than the carrying amount, an impairment would be recognized, resulting in a write-down of assets with a corresponding charge to earnings. Impairment losses, if any, are measured based upon the difference between the carrying amount and the fair value of the assets.</t>
  </si>
  <si>
    <t>Self-Insurance</t>
  </si>
  <si>
    <t>Self-Insurance The Company is self-insured for the majority of group health insurance costs. A reserve for claims incurred but not reported is developed by analyzing historical claims data provided by the Company’s claims administrators. These reserves are included in accrued expenses in the accompanying consolidated balance sheets as the expenses are expected to be paid within one year. Long-term insurance liabilities consist primarily of reserves for the workers’ compensation program. In addition, the Company carries various large risk deductible workers’ compensation policies for the majority of workers’ compensation liabilities. The Company records the workers’ compensation reserves based on an analysis performed by an independent actuary. The analysis calculates development factors, which are applied to total reserves as provided by the various insurance companies who underwrite the program. While the Company believes that the assumptions used to calculate these liabilities are appropriate, significant differences in actual experience or significant changes in these assumptions may materially affect workers’ compensation costs.</t>
  </si>
  <si>
    <t>Business Combinations</t>
  </si>
  <si>
    <t>Business Combinations From time to time, the Company enters into business combinations. The Company recognizes the identifiable assets acquired, the liabilities assumed, and any noncontrolling interests in an acquiree at their fair values as of the date of acquisition. The Company measures goodwill as the excess of consideration transferred, which the Company also measures at fair value, over the net of the acquisition date fair values of the identifiable assets acquired and liabilities assumed. The acquisition method of accounting requires the Company to make significant estimates and assumptions regarding the fair values of the elements of a business combination as of the date of acquisition, including the fair values of identifiable intangible assets, deferred tax asset valuation allowances, liabilities including those related to debt, pensions and other postretirement plans, uncertain tax positions, contingent consideration and contingencies. This method also requires the Company to refine these estimates over a measurement period not to exceed one year to reflect new information obtained about facts and circumstances that existed as of the acquisition date that, if known, would have affected the measurement of the amounts recognized as of that date. If the Company is required to adjust provisional amounts that were recorded for the fair values of assets and liabilities in connection with acquisitions, these adjustments could have a material impact on the Company's consolidated financial statements. Significant estimates and assumptions in estimating the fair value of acquired customer relationships and other identifiable intangible assets include future cash flows that the Company expects to generate from the acquired asset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assets and these lives are used to calculate depreciation and amortization expense. If the Company estimates the economic lives change, depreciation or amortization expenses could be increased or decreased, or the acquired asset could be impaired. For each acquisition, the Company allocated the purchase price to the assets acquired and the liabilities assumed based on their fair values as of their respective acquisition dates. The results of operations for the acquired companies were included in the Company’s consolidated statements of income and comprehensive income beginning on their respective acquisition dates.</t>
  </si>
  <si>
    <t>Fair Value of Financial Instruments</t>
  </si>
  <si>
    <t xml:space="preserve">Fair Value of Financial Instruments The carrying amounts reflected in the consolidated balance sheets for cash and cash equivalents, trade accounts receivable, trade accounts payable, and borrowings under the line of credit and term loan approximate their respective fair values based on the short-term nature of these instruments. At December 31, 2017 and 2016 , the fair value of fixed rate debt was approximately $1,497,179,000 and $549,000,000 , respectively. The fair value of fixed rate debt is designated as Level 2 in the fair value hierarchy (i.e., significant observable inputs) and is based primarily on the discounted value of future cash flows using current market interest rates offered for debt of similar credit risk and maturity. </t>
  </si>
  <si>
    <t>Non-derivative Financial Instrument Designated as a Net Investment Hedge</t>
  </si>
  <si>
    <t>Non-derivative Financial Instrument Designated as a Net Investment Hedge The Company designated euro-denominated debt, a non-derivative financial instrument, as a hedge against a portion of the Company's euro-denominated net investment in its European subsidiaries. Changes in the value of the euro-denominated debt attributable to the change in exchange rates at the end of each reporting period are expected to offset the foreign currency translation adjustments resulting from the euro-denominated net investment, and are reported as a component of accumulated other comprehensive loss on the Company's consolidated balance sheet. The net investment hedge is discussed further in the non-derivative financial instrument footnote.</t>
  </si>
  <si>
    <t>Shipping and Handling Costs</t>
  </si>
  <si>
    <t>Shipping and Handling Costs Shipping and handling costs are classified as selling, administrative and other expenses in the accompanying consolidated statements of income and comprehensive income and totaled approximately $290,000,000 , $230,000,000 , and $240,000,000 , for the years ended December 31, 2017 , 2016 , and 2015 , respectively.</t>
  </si>
  <si>
    <t>Advertising Costs</t>
  </si>
  <si>
    <t>Advertising Costs Advertising costs are expensed as incurred and totaled $64,700,000 , $66,900,000 , and $75,000,000 in the years ended December 31, 2017 , 2016 , and 2015 , respectively.</t>
  </si>
  <si>
    <t>Accounting for Legal Costs</t>
  </si>
  <si>
    <t>Accounting for Legal Costs The Company’s legal costs expected to be incurred in connection with loss contingencies are expensed as such costs are incurred.</t>
  </si>
  <si>
    <t>Share-Based Compensation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RSUs represent a contingent right to receive one share of the Company’s common stock at a future date. The majority of awards previously granted vest on a pro-rata basis for periods ranging from one to five years and are expensed accordingly on a straight-line basis. The Company issues new shares upon exercise or conversion of awards under these plans.</t>
  </si>
  <si>
    <t>Net Income per Common Share</t>
  </si>
  <si>
    <t>Net Income per Common Share Basic net income per common share is computed by dividing net income by the weighted average number of common shares outstanding during the year. The computation of diluted net income per common share includes the dilutive effect of stock options, stock appreciation rights and nonvested restricted stock awards options. Options to purchase approximately 1,920,000 , 1,290,000 , and 1,280,000 shares of common stock ranging from $85 — $100 per share were outstanding at December 31, 2017 , 2016 , and 2015 , respectively. These options were excluded from the computation of diluted net income per common share because the options’ exercise prices were greater than the average market prices of common stock in each respective year.</t>
  </si>
  <si>
    <t>Recent Accounting Pronouncements</t>
  </si>
  <si>
    <t>Recent Accounting Pronouncements Revenue from Contracts with Customers (Topic 606) In May 2014, the Financial Accounting Standards Board (“FASB”) issued Accounting Standards Update (“ASU”) 2014-09, Revenue from Contracts with Customers ( Topic 606 ) ("ASU 2014-09"), which will create a single, comprehensive revenue recognition model for recognizing revenue from contracts with customers. The standard is effective for interim and annual reporting periods beginning after December 15, 2017. Accordingly, the Company will adopt this standard on January 1, 2018.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defines a five-step process to achieve this core principle and more judgment and estimates are required within the revenue recognition process than are required under existing guidance, including identifying performance obligations in the contract, estimating the amount of variable consideration to include in the transaction price and allocating the transaction price to each separate performance obligation, among others. The Company has established a cross-functional implementation team to evaluate and implement the new standard related to the recognition of revenue from contracts with customers. The Company plans to use the modified retrospective adoption method. As a result, a cumulative effect adjustment is required at January 1, 2018 and the Company will account for revenue under the new standard prospectively from such date. The Company primarily sells goods and recognizes revenue at point of sale or delivery and this will not change under the new standard. However, certain customer relationships have terms that include items considered variable consideration, primarily related to customer discounts which will require a change in recognition under the new standard. Upon adoption of Topic 606, the cumulative impact to the Company’s retained earnings at January 1, 2018 is estimated to be approximately $8,000,000 . Once finalized, this amount will be recorded as a reduction in retained earnings as a cumulative effect of adoption of a new accounting standard and a deferred revenue liability will be established and classified with accrued liabilities on the Company’s consolidated balance sheet. Leases (Topic 842) In February 2016, the FASB issued ASU 2016-02, Leases ( Topic 842 ) ("ASU 2016-02"), which requires an entity to recognize a right-of-use asset and a lease liability on the balance sheet for all leases, including operating leases, with a term greater than twelve months. Expanded disclosures with additional qualitative and quantitative information will also be required. This guidance is effective for interim and annual reporting periods beginning after December 15, 2018 and early adoption is permitted. The new standard must be adopted using a modified retrospective transition. The Company has established a cross-functional team to evaluate and implement the new standard. As disclosed in the leased properties footnote, the future minimum payments under noncancelable operating leases are approximately $1,140,000,000 and the Company believes the adoption of this standard will have a significant impact on the consolidated balance sheet. Income Tax Reform The Tax Cuts and Jobs Act (the Act) was enacted December 22, 2017. The Act reduces the U.S. federal corporate tax rate from 35% to 21% for taxable years starting after December 31, 2017, and requires companies to pay a one-time transition tax on earnings of certain foreign subsidiaries that were not previously subject to U.S. Federal income tax and creates new taxes on certain foreign sourced earnings. As of December 31, 2017, the Company has not completed the accounting for the tax effects of enactment of the Act; however, the Company has made a reasonable estimate of the effect of the Act on the existing deferred tax balances and of the one-time transition tax. As disclosed in the income taxes footnote, the items for which the Company was able to determine a reasonable estimate were recognized as a provisional tax expense of $ 50,986,000 for the period ended December 31, 2017, which is included as a component of income tax expense in the Company's consolidated statement of income and comprehensive income. In all cases, the Company will continue to make and refine the calculations as additional analysis is completed. Further, the Company's estimates may also be affected as regulations and additional guidance are made available. In addition, the Act subjects a U.S. shareholder to tax on Global Intangible Low-Taxed Income (GILTI) earned by certain foreign subsidiaries. Given the complexity of the GILTI provisions, the Company is still evaluating the effects and has not yet determined the new accounting policy. The provision is not expected to have a material impact on the Company’s consolidated financial statements or related disclosures. Inventory (Topic 330) In July 2015, the FASB issued ASU 2015-11, Inventory (Topic 330): Simplifying the Measurement of Inventory ("ASU 2015-11"), which modifies existing requirements regarding measuring first-in, first-out and average cost inventory at the lower of cost or market. Under existing standards, the market amount requires consideration of replacement cost, net realizable value (“NRV”), and NRV less an approximately normal profit margin. ASU 2015-11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e Company adopted ASU 2015-11 on January 1, 2017 and it did not have a material impact to the Company's consolidated financial statements. Compensation—Stock Compensation (Topic 718) In March 2016, the FASB issued ASU 2016-09, Compensation—Stock Compensation ( Topic 718 ): Improvements to Employee Share-Based Payment Accounting ("ASU 2016-09") that changes the accounting for certain aspects of share-based compensation to employees including forfeitures, employer tax withholding, and the financial statement presentation of excess tax benefits or expense. ASU 2016-09 also clarifies the statement of cash flows presentation for certain components of share-based compensation, which prospectively reclassifies cash flows from excess tax benefits of share-based compensation currently disclosed in financing activities to operating activities in the period of adoption. The guidance will increase income tax expense volatility, as well as the Company's cash flows from operations. In addition, the Company did not elect to change shares withheld for employment income tax purposes. The Company adopted ASU 2016-09 on January 1, 2017 on a prospective basis. The adoption of ASU 2016-09 did not have a material impact to the Company's consolidated financial statements or related disclosures. Compensation-Retirement Benefits (Topic 715) In March 2017, the FASB issued ASU 2017-07, Compensation-Retirement Benefits (Topic 715) ("ASU 2017-07"), which requires an entity to report the service cost component of net periodic benefit cost in the same line item as other compensation costs (selling, administrative and other expenses), and the remaining components in non-operating expense in the consolidated statement of income and comprehensive income. This standard is effective for interim and annual reporting periods beginning after December 15, 2017 and early adoption is permitted. The Company will adopt ASU 2017-07 on January 1, 2018 and it is not expected to have a material impact on the Company’s consolidated financial statements or related disclosures.</t>
  </si>
  <si>
    <t>Share-based Compensation, Option and Incentive Plans</t>
  </si>
  <si>
    <t>For the years ended December 31, 2017 , 2016 , and 2015 , the fair values for SARs granted were estimated using a Black-Scholes option pricing model with the following weighted-average assumptions, respectively: risk-free interest rate of 2.3% , 1.6% , and 2.0% ; dividend yield of 2.8% , 2.7% , and 2.6% ; annual historical volatility factor of the expected market price of the Company’s common stock of 19% for each of the three years and an average expected life of approximately six years. The fair value of RSUs is based on the price of the Company’s stock on the date of grant.</t>
  </si>
  <si>
    <t>Pension and Other Postretirement Plans</t>
  </si>
  <si>
    <t>The Company’s benefit plan committees in the U.S. and Canada establish investment policies and strategies and regularly monitor the performance of the funds. The plans in Europe are unfunded and, therefore, there are no plan assets. The pension plan strategy implemented by the Company’s management is to achieve long-term objectives and invest the pension assets in accordance with the applicable pension legislation in the U.S. and Canada as well as fiduciary standards. The long-term primary investment objectives for the pension plans are to provide for a reasonable amount of long-term growth of capital, without undue exposure to risk, protect the assets from erosion of purchasing power, and provide investment results that meet or exceed the pension plans’ actuarially assumed long-term rates of return. The Company’s investment strategy with respect to pension plan assets is to generate a return in excess of the passive portfolio benchmark ( 47% S&amp;P 500 Index, 5% Russell Mid Cap Index, 7% Russell 2000 Index, 5% MSCI EAFE Index, 5% DJ Global Moderate Index, 3% MSCI Emerging Market Net, and 28% BarCap U.S. Govt/Credit). The fair values of the plan assets as of December 31, 2017 and 2016 , by asset category, are shown in the tables below. Various inputs are considered when determining the value of the Company’s pension plan assets. The inputs or methodologies used for valuing securities are not necessarily an indication of the risk associated with investing in these securities. Level 1 represents observable market inputs that are unadjusted quoted prices for identical assets or liabilities in active markets. Level 2 represents other significant observable inputs (including quoted prices for similar securities, interest rates, credit risk, etc.). Level 3 represents significant unobservable inputs (including the Company’s own assumptions in determining the fair value of investments). Certain investments are measured at fair value using the net asset value ("NAV") per share as a practical expedient and have not been classified in the fair value hierarchy. The valuation methods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Equity securities are valued at the closing price reported on the active market on which the individual securities are traded on the last day of the calendar plan year. Debt securities including corporate bonds, U.S. Government securities, and asset-backed securities are valued using price evaluations reflecting the bid and/or ask sides of the market for an investment as of the last day of the calendar plan year. Based on the investment policy for the pension plans, as well as an asset study that was performed based on the Company’s asset allocations and future expectations, the Company’s expected rate of return on plan assets for measuring 2018 pension income is 7.20% for the plans. The asset study forecasted expected rates of return for the approximate duration of the Company’s benefit obligations, using capital market data and historical relationships. The Company has one defined contribution plan in the U.S. that covers substantially all of its domestic employees. Employees receive a matching contribution of 100% of the first 5% of the employees’ salary. The Company’s funding policy is to contribute an amount equal to the minimum required contribution under applicable pension legislation. For the plans in the U.S. and Canada, the Company may increase its contribution above the minimum, if appropriate to its tax and cash position and the plans’ funded position. For the plans in Europe, these plans will be funded in accordance with local regulations. The Company also sponsors supplemental retirement plans covering employees in the U.S. and Canada. The Company uses a measurement date of December 31 for its pension and supplemental retirement plans. Several assumptions are used to determine the benefit obligations, plan assets, and net periodic income. The discount rate for the pension plans is calculated using a bond matching approach to select specific bonds that would satisfy the projected benefit payments. The bond matching approach reflects the process that would be used to settle the pension obligations. The expected return on plan assets is based on a calculated market-related value of plan assets, where gains and losses on plan assets are amortized over a five year period and accumulate in other comprehensive income. Other non-investment unrecognized gains and losses are amortized in future net income based on a “corridor” approach, where the corridor is equal to 10% of the greater of the benefit obligation or the market-related value of plan assets at the beginning of the year. The unrecognized gains and losses in excess of the corridor criteria are amortized over the average future lifetime or service of plan participants, depending on the plan. These assumptions are updated at each annual measurement date.</t>
  </si>
  <si>
    <t>Consolidation, Variable Interest Entity</t>
  </si>
  <si>
    <t>The Company guarantees the borrowings of certain independently controlled automotive parts stores (independents) and certain other affiliates in which the Company has a noncontrolling equity ownership interest (affiliates). Presently, the independents are generally consolidated by unaffiliated enterprises that have a controlling financial interest through ownership of a majority voting interest in the independent. The Company has no voting interest or other equity conversion rights in any of the independents. The Company does not control the independents or the affiliates, but receives a fee for the guarantee. The Company has concluded that the independents are variable interest entities, but that the Company is not the primary beneficiary. Specifically, the equity holders of the independents have the power to direct the activities that most significantly impact the entity’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e affiliates are not variable interest entities. The Company’s maximum exposure to loss as a result of its involvement with these independents and affiliates is generally equal to the total borrowings subject to the Company’s guarantee. While such borrowings of the independents and affiliates are outstanding, the Company is required to maintain compliance with certain covenants, including a maximum debt to EBITDA ratio and certain limitations on additional borrowings. At December 31, 2017 , the Company was in compliance with all such covenants. At December 31, 2017 , the total borrowings of the independents and affiliates subject to guarantee by the Company were approximately $616,710,000 . These loans generally mature over periods from one to six years. In the event that the Company is required to make payments in connection with guaranteed obligations of the independents or the affiliates, the Company would obtain and liquidate certain collateral (e.g., accounts receivable and inventory) to recover all or a portion of the amounts paid under the guarantee. When it is deemed probable that the Company will incur a loss in connection with a guarantee, a liability is recorded equal to this estimated loss. To date, the Company has had no significant losses in connection with guarantees of independents’ and affiliates’ borrowings.</t>
  </si>
  <si>
    <t>Segment Reporting</t>
  </si>
  <si>
    <t>The Company’s reportable segments consist of automotive, industrial, business products, and electrical/electronic materials. Within the reportable segments, certain of the Company’s operating segments are aggregated since they have similar economic characteristics, products and services, type and class of customers, and distribution methods.</t>
  </si>
  <si>
    <t>Summary of Significant Accounting Policies (Tables)</t>
  </si>
  <si>
    <t>Components of Other Assets</t>
  </si>
  <si>
    <t>Other assets are comprised of the following: December 31 2017 2016 (In Thousands) Retirement benefit assets $ 8,573 $ 6,721 Deferred compensation benefits 30,084 29,222 Inenco equity investment 75,660 — Investments 42,313 28,793 Cash surrender value of life insurance policies 117,952 106,251 Customer sales returns inventories 56,442 68,160 Guarantees related to borrowings 65,000 42,000 Other long-term prepayments and receivables 172,224 194,383 Total other assets $ 568,248 $ 475,530</t>
  </si>
  <si>
    <t>Components of Other Long-Term Liabilities</t>
  </si>
  <si>
    <t>Other long-term liabilities are comprised of the following: December 31 2017 2016 (In Thousands) Post-employment and other benefit/retirement liabilities $ 60,458 $ 56,723 Insurance liabilities 44,181 37,608 Other lease obligations 55,693 39,221 Other taxes payable 47,724 16,997 Customer deposits 65,758 79,528 Guarantees related to borrowings 65,000 42,000 Other 162,190 195,981 Total other long-term liabilities $ 501,004 $ 468,058</t>
  </si>
  <si>
    <t>Components of Accumulated Other Comprehensive Loss</t>
  </si>
  <si>
    <t>Accumulated other comprehensive loss is comprised of the following: December 31 2017 2016 (In Thousands) Foreign currency translation $ (266,247 ) $ (403,941 ) Unrealized loss on net investment hedge, net of tax (17,388 ) — Unrecognized net actuarial loss, net of tax (566,876 ) (611,333 ) Unrecognized prior service (cost) credit, net of tax (2,081 ) 2,253 Total accumulated other comprehensive loss $ (852,592 ) $ (1,013,021 )</t>
  </si>
  <si>
    <t>Changes in Accumulated Other Comprehensive Loss</t>
  </si>
  <si>
    <t>The following table presents the changes in accumulated other comprehensive loss by component for the years ended on December 31, 2017 and 2016 : Changes in Accumulated Other Comprehensive Loss by Component Pension Benefits Other Post-Retirement Benefits Net Investment Hedge Foreign Currency Translation Total (In Thousands) Beginning balance, January 1, 2016 $ (534,215 ) $ (1,419 ) $ — $ (394,984 ) $ (930,618 ) Other comprehensive (loss) income before reclassifications, net of tax (92,758 ) 15 — (8,957 ) (101,700 ) Amounts reclassified from accumulated other comprehensive loss, net of tax 19,505 (208 ) — — 19,297 Net current period other comprehensive loss (73,253 ) (193 ) — (8,957 ) (82,403 ) Ending balance, December 31, 2016 (607,468 ) (1,612 ) — (403,941 ) (1,013,021 ) Other comprehensive income (loss) before reclassifications, net of tax 16,640 307 (17,388 ) 137,694 137,253 Amounts reclassified from accumulated other comprehensive loss, net of tax 23,385 (209 ) — — 23,176 Net current period other comprehensive income (loss) 40,025 98 (17,388 ) 137,694 160,429 Ending balance, December 31, 2017 $ (567,443 ) $ (1,514 ) $ (17,388 ) $ (266,247 ) $ (852,592 )</t>
  </si>
  <si>
    <t>Goodwill and Other Intangible Assets (Tables)</t>
  </si>
  <si>
    <t>Changes in Goodwill and Other Identifiable Intangible Assets</t>
  </si>
  <si>
    <t>The changes in the carrying amount of goodwill during the years ended December 31, 2017 and 2016 by reportable segment, as well as other identifiable intangible assets, are summarized as follows (in thousands): Goodwill Other Intangible Assets, Net Automotive Industrial Business Products Electrical/ Electronic Materials Total Balance as of January 1, 2016 $ 555,003 $ 136,079 $ 56,499 $ 93,001 $ 840,582 $ 521,213 Additions 56,518 36,267 25,609 901 119,295 139,982 Amortization — — — — — (40,870 ) Foreign currency translation (3,963 ) 247 (8 ) — (3,724 ) (1,815 ) Balance as of December 31, 2016 607,558 172,593 82,100 93,902 956,153 618,510 Additions 1,089,767 17,921 — 21,498 1,129,186 796,544 Amortization — — — — — (51,993 ) Foreign currency translation 68,183 577 (111 ) — 68,649 37,331 Balance as of December 31, 2017 $ 1,765,508 $ 191,091 $ 81,989 $ 115,400 $ 2,153,988 $ 1,400,392</t>
  </si>
  <si>
    <t>Gross Carrying Amounts and Accumulated Amortization Relating to Other Intangible Assets</t>
  </si>
  <si>
    <t>The gross carrying amounts and accumulated amortization relating to other intangible assets at December 31, 2017 and 2016 is as follows (in thousands): 2017 2016 Gross Carrying Amount Accumulated Amortization Net Gross Carrying Amount Accumulated Amortization Net Customer relationships $ 1,251,783 $ (199,741 ) $ 1,052,042 $ 603,966 $ (150,350 ) $ 453,616 Trademarks 369,512 (23,056 ) 346,456 180,416 (16,154 ) 164,262 Non-competition agreements 6,946 (5,052 ) 1,894 5,098 (4,466 ) 632 $ 1,628,241 $ (227,849 ) $ 1,400,392 $ 789,480 $ (170,970 ) $ 618,510</t>
  </si>
  <si>
    <t>Estimated Other Intangible Assets Amortization Expense</t>
  </si>
  <si>
    <t>Estimated other intangible assets amortization expense for the succeeding five years is as follows (in thousands): 2018 $ 83,564 2019 83,137 2020 82,199 2021 82,044 2022 82,137 $ 413,081</t>
  </si>
  <si>
    <t>Credit Facilities (Tables)</t>
  </si>
  <si>
    <t>Outstanding Amount of Credit Facilities</t>
  </si>
  <si>
    <t>Amounts outstanding under the Company’s credit facilities, net of debt issuance cost, consist of the following: December 31 2017 2016 (In Thousands) Unsecured Revolving Credit Facility, $1,500,000,000, LIBOR plus 1.375% variable $ 590,000 $ 325,000 Unsecured Term Loan A, $1,100,000,000, LIBOR plus 1.375% variable 1,100,000 — Unsecured term notes: July 29, 2016, Series G Senior Unsecured Notes, $50,000,000, 2.64% fixed, due July 29, 2021 50,000 50,000 December 2, 2013, Series F Senior Unsecured Notes, $250,000,000, 3.24% fixed, due December 2, 2023 250,000 250,000 October 30, 2017, Series J Senior Unsecured Notes, €225,000,000, 1.40% fixed, due October 30, 2024 269,955 — November 30, 2016, Series H Senior Unsecured Notes, $250,000,000, 3.24% fixed, due November 30, 2026 250,000 250,000 October 30, 2017, Series K Senior Unsecured Notes, €250,000,000, 1.81% fixed, due October 30, 2027 299,950 — October 30, 2017, Series I Senior Unsecured Notes, $120,000,000, 3.70% fixed, due October 30, 2027 120,000 — October 30, 2017, Series L Senior Unsecured Notes, €125,000,000, 2.02% fixed, due October 30, 2029 149,975 — October 30, 2017, Series M Senior Unsecured Notes, €100,000,000, 2.32% fixed, due October 30, 2032 119,980 — Acquired debt includes German Unsecured Revolving Credit Facility, 2.85%, due June 30, 2019 49,990 — Total unsecured debt 3,249,850 875,000 Unamortized debt issuance costs (4,841 ) — Total debt 3,245,009 875,000 Less debt due within one year 694,989 325,000 Long-term debt, excluding current portion $ 2,550,020 $ 550,000</t>
  </si>
  <si>
    <t>Schedule of Maturities of Long-term Debt</t>
  </si>
  <si>
    <t xml:space="preserve"> Approximate maturities under the Company’s credit facilities, net of debt issuance costs, are as follows (in thousands): 2018, net of debt issuance costs of $633 $ 694,356 2019 81,867 2020 109,366 2021 186,866 2022 714,366 Thereafter 1,458,188 $ 3,245,009</t>
  </si>
  <si>
    <t>Leased Properties (Tables)</t>
  </si>
  <si>
    <t>Future Minimum Payments of Leases</t>
  </si>
  <si>
    <t>Future minimum payments, by year and in the aggregate, under the noncancelable operating leases with initial or remaining terms of one year or more was approximately the following at December 31, 2017 (in thousands): 2018 $ 299,200 2019 234,500 2020 172,400 2021 114,700 2022 81,600 Thereafter 237,600 Total minimum lease payments $ 1,140,000</t>
  </si>
  <si>
    <t>Share-Based Compensation (Tables)</t>
  </si>
  <si>
    <t>Summary of Company's Share-Based Compensation Activity and Related Information</t>
  </si>
  <si>
    <t xml:space="preserve">A summary of the Company’s share-based compensation activity and related information is as follows: 2017 Shares (1) Weighted- Average Exercise Price (2) (In Thousands) Outstanding at beginning of year 3,878 $ 79 Granted 917 90 Exercised (348 ) 61 Forfeited (247 ) 92 Outstanding at end of year (3) 4,200 $ 82 Exercisable at end of year 2,514 $ 77 Shares available for future grants 8,368 (1) Shares include Restricted Stock Units (RSUs). (2) The weighted-average exercise price excludes RSUs. (3) The exercise prices for SARs outstanding as of December 31, 2017 ranged from approximately $42 to $100 . The weighted-average remaining contractual life of all SARs outstanding is approximately six years. </t>
  </si>
  <si>
    <t>Summary of Company's Nonvested Share Awards (RSUs) Activity</t>
  </si>
  <si>
    <t>A summary of the Company’s nonvested share awards activity is as follows: Nonvested Share Awards (RSUs) Shares Weighted- Average Grant Date Fair Value (In Thousands) Nonvested at January 1, 2017 408 $ 92 Granted 171 90 Vested (80 ) 84 Forfeited (93 ) 88 Nonvested at December 31, 2017 406 $ 91</t>
  </si>
  <si>
    <t>Income Taxes (Tables)</t>
  </si>
  <si>
    <t>Components of Deferred Tax Assets and Liabilities</t>
  </si>
  <si>
    <t>Significant components of the Company’s deferred tax assets and liabilities are as follows: 2017 2016 (In Thousands) Deferred tax assets related to: Expenses not yet deducted for tax purposes $ 256,728 $ 344,927 Pension liability not yet deducted for tax purposes 257,766 397,391 Net operating loss 31,046 4,673 545,540 746,991 Deferred tax liabilities related to: Employee and retiree benefits 210,429 276,256 Inventory 93,067 141,181 Other intangible assets 287,018 120,689 Property, plant, and equipment 66,727 61,666 Other 35,859 58,468 693,100 658,260 Net deferred tax (liability) asset before valuation allowance (147,560 ) 88,731 Valuation allowance (5,590 ) (4,405 ) Total net deferred tax (liability) asset $ (153,150 ) $ 84,326</t>
  </si>
  <si>
    <t>Components of Income before Income Taxes</t>
  </si>
  <si>
    <t>The components of income before income taxes are as follows: 2017 2016 2015 (In Thousands) United States $ 813,078 $ 934,476 $ 1,004,919 Foreign 196,190 139,864 118,762 Income before income taxes $ 1,009,268 $ 1,074,340 $ 1,123,681</t>
  </si>
  <si>
    <t>Components of Income Tax Expense</t>
  </si>
  <si>
    <t>The components of income tax expense are as follows: 2017 2016 2015 (In Thousands) Current: Federal $ 252,337 $ 284,199 $ 309,403 State 29,288 41,083 45,460 Foreign 44,896 28,593 27,602 Deferred: Federal 71,238 26,684 28,754 State 13,663 3,857 4,225 Foreign (18,911 ) 2,684 2,565 $ 392,511 $ 387,100 $ 418,009</t>
  </si>
  <si>
    <t>Difference Between Total Tax Expense and Amount Computed by Applying Statutory Federal Income Tax Rate</t>
  </si>
  <si>
    <t>The reasons for the difference between total tax expense and the amount computed by applying the statutory Federal income tax rate to income before income taxes are as follows: 2017 2016 2015 (In Thousands) Statutory rate applied to income $ 353,259 $ 376,019 $ 393,288 Plus state income taxes, net of Federal tax benefit 27,918 29,211 32,295 Earnings in jurisdictions taxed at rates different from the U.S. statutory rate (33,984 ) (18,057 ) (13,684 ) U.S. tax reform - transition tax 37,132 — — U.S. tax reform - deferred tax remeasurement 13,854 — — Foreign rate change - deferred tax remeasurement (9,338 ) — — Other 3,670 (73 ) 6,110 $ 392,511 $ 387,100 $ 418,009</t>
  </si>
  <si>
    <t>Reconciliation of Beginning and Ending Amount of Unrecognized Tax Benefits</t>
  </si>
  <si>
    <t>A reconciliation of the beginning and ending amounts of unrecognized tax benefits is as follows: 2017 2016 2015 (In Thousands) Balance at beginning of year $ 15,190 $ 15,815 $ 17,581 Additions based on tax positions related to the current year 2,644 2,184 1,969 Additions for tax positions of prior years 1,511 1,317 61 Reductions for tax positions for prior years (430 ) (1,369 ) (3,152 ) Reduction for lapse in statute of limitations (3,917 ) (2,516 ) (425 ) Settlements (301 ) (241 ) (219 ) Balance at end of year $ 14,697 $ 15,190 $ 15,815</t>
  </si>
  <si>
    <t>Employee Benefit Plans (Tables)</t>
  </si>
  <si>
    <t>Changes in Benefit Obligation</t>
  </si>
  <si>
    <t>Changes in benefit obligations for the years ended December 31, 2017 and 2016 were: 2017 2016 (In Thousands) Changes in benefit obligation Benefit obligation at beginning of year $ 2,306,859 $ 2,199,356 Service cost 8,459 7,746 Interest cost 96,651 104,485 Plan participants’ contributions 2,454 2,585 Actuarial loss 94,546 139,851 Foreign currency exchange rate changes 15,073 5,449 Gross benefits paid (106,885 ) (154,676 ) Plan amendments 4,768 2,063 Acquired plans 13,840 — Benefit obligation at end of year $ 2,435,765 $ 2,306,859</t>
  </si>
  <si>
    <t>Assumptions Used to Measure Pension Benefit Obligations</t>
  </si>
  <si>
    <t>The assumptions used to measure the pension benefit obligations for the plans at December 31, 2017 and 2016 , were: 2017 2016 Weighted-average discount rate 3.70 % 4.26 % Rate of increase in future compensation levels 3.11 % 3.14 %</t>
  </si>
  <si>
    <t>Changes in Plan Assets</t>
  </si>
  <si>
    <t>Changes in plan assets for the years ended December 31, 2017 and 2016 were: 2017 2016 (In Thousands) Changes in plan assets Fair value of plan assets at beginning of year $ 1,965,502 $ 1,912,736 Actual return on plan assets 277,650 146,022 Foreign currency exchange rate changes 14,449 5,172 Employer contributions 53,309 53,663 Plan participants’ contributions 2,454 2,585 Benefits paid (106,885 ) (154,676 ) Fair value of plan assets at end of year $ 2,206,479 $ 1,965,502</t>
  </si>
  <si>
    <t>Schedule of Benefit Obligations in Excess of Fair Value of Plan Assets</t>
  </si>
  <si>
    <t>For the years ended December 31, 2017 and 2016 , the aggregate benefit obligation and aggregate fair value of plan assets for plans with benefit obligations in excess of plan assets were as follows: 2017 2016 (In Thousands) Aggregate benefit obligation $ 2,241,690 $ 2,131,550 Aggregate fair value of plan assets 2,003,831 1,783,472</t>
  </si>
  <si>
    <t>Schedule of Accumulated Benefit Obligations in Excess of Fair Value of Plan Assets</t>
  </si>
  <si>
    <t>For the years ended December 31, 2017 and 2016 , the aggregate accumulated benefit obligation and aggregate fair value of plan assets for plans with accumulated benefit obligations in excess of plan assets were as follows: 2017 2016 (In Thousands) Aggregate accumulated benefit obligation $ 2,210,590 $ 2,086,711 Aggregate fair value of plan assets 1,996,017 1,760,713</t>
  </si>
  <si>
    <t>Asset Allocations for Funded Pension Plans</t>
  </si>
  <si>
    <t>The asset allocations for the Company’s funded pension plans at December 31, 2017 and 2016 , and the target allocation for 2018 , by asset category were: Target Allocation 2018 Percentage of Plan Assets at December 31 2017 2016 Asset Category Equity securities 72 % 71 % 70 % Debt securities 28 % 29 % 30 % 100 % 100 % 100 %</t>
  </si>
  <si>
    <t>Fair Value of Plan Assets by Asset Category</t>
  </si>
  <si>
    <t xml:space="preserve"> 2017 Total Assets Measured at NAV Quoted Prices in Active Markets for Identical Assets (Level 1) Significant Observable Inputs (Level 2) Significant Unobservable Inputs (Level 3) (In Thousands) Equity Securities Common stocks — mutual funds — equity $ 536,609 $ 193,628 $ 342,981 $ — $ — Genuine Parts Company common stock 191,771 — 191,771 — — Other stocks 838,694 — 838,659 — 35 Debt Securities Short-term investments 47,745 — 47,745 — — Cash and equivalents 13,530 — 13,530 — — Government bonds 180,838 — 121,834 59,004 — Corporate bonds 207,978 — — 207,978 — Asset-backed and mortgage–backed securities 9,725 — — 9,725 — Convertible securities 211 — — 211 — Other-international 29,431 — 29,221 210 — Municipal bonds 7,346 — — 7,346 — Mutual funds—fixed income 139,801 92,248 — 47,553 — Other Options and futures 38 — 38 — — Cash surrender value of life insurance policies 2,762 — — — 2,762 Total $ 2,206,479 $ 285,876 $ 1,585,779 $ 332,027 $ 2,797 2016 Total Assets Measured at NAV Quoted Prices in Active Markets for Identical Assets (Level 1) Significant Observable Inputs (Level 2) Significant Unobservable Inputs (Level 3) (In Thousands) Equity Securities Common stocks — mutual funds — equity $ 384,103 $ 114,182 $ 269,921 $ — $ — Genuine Parts Company common stock 192,841 — 192,841 — — Other stocks 793,101 — 793,007 — 94 Debt Securities Short-term investments 55,607 — 55,607 — — Cash and equivalents 15,995 — 15,995 — — Government bonds 157,303 — 102,468 54,835 — Corporate bonds 192,457 — — 192,457 — Asset-backed and mortgage–backed securities 8,872 — — 8,872 — Convertible securities 216 — — 216 — Other-international 24,613 — 20,868 3,745 — Municipal bonds 9,272 — — 9,272 — Mutual funds—fixed income 128,367 82,394 — 45,973 — Other Cash surrender value of life insurance policies 2,755 — — — 2,755 Total $ 1,965,502 $ 196,576 $ 1,450,707 $ 315,370 $ 2,849</t>
  </si>
  <si>
    <t>Amounts Recognized in Consolidated Balance Sheets</t>
  </si>
  <si>
    <t>The following table sets forth the funded status of the plans and the amounts recognized in the consolidated balance sheets at December 31: 2017 2016 (In Thousands) Other long-term asset $ 8,573 $ 6,721 Other current liability (9,280 ) (8,206 ) Pension and other post-retirement liabilities (228,579 ) (339,872 ) $ (229,286 ) $ (341,357 )</t>
  </si>
  <si>
    <t>Amounts Recognized In Accumulated Other Comprehensive Loss Table</t>
  </si>
  <si>
    <t>Amounts recognized in accumulated other comprehensive loss consist of: 2017 2016 (In Thousands) Net actuarial loss $ 941,063 $ 1,003,247 Prior service cost 5,773 672 $ 946,836 $ 1,003,919</t>
  </si>
  <si>
    <t>Expected Cash Flows for Pension Plans</t>
  </si>
  <si>
    <t>Information about the expected cash flows for the pension plans follows (in thousands): Employer contribution 2018 (expected) $ 47,038 Expected benefit payments: 2018 $ 116,326 2019 121,779 2020 127,219 2021 133,143 2022 138,211 2023 through 2027 739,406</t>
  </si>
  <si>
    <t>Components of Net Periodic Benefit (Income) Cost</t>
  </si>
  <si>
    <t>Net periodic benefit income included the following components: 2017 2016 2015 (In Thousands) Service cost $ 8,459 $ 7,746 $ 8,562 Interest cost 96,651 104,485 98,088 Expected return on plan assets (155,432 ) (156,832 ) (150,130 ) Amortization of prior service credit (350 ) (432 ) (565 ) Amortization of actuarial loss 38,034 31,641 38,197 Net periodic benefit income $ (12,638 ) $ (13,392 ) $ (5,848 )</t>
  </si>
  <si>
    <t>Other Changes in Plan Assets and Benefit Obligations Recognized in Other Comprehensive Income (Loss)</t>
  </si>
  <si>
    <t>Other changes in plan assets and benefit obligations recognized in other comprehensive income (loss) are as follows: 2017 2016 2015 (In Thousands) Current year actuarial loss $ (27,672 ) $ 152,415 $ 44,930 Recognition of actuarial loss (38,034 ) (31,641 ) (38,197 ) Current year prior service cost 4,768 2,063 — Recognition of prior service credit 350 432 565 Total recognized in other comprehensive (loss) income $ (60,588 ) $ 123,269 $ 7,298 Total recognized in net periodic benefit income and other comprehensive (loss) income $ (73,226 ) $ 109,877 $ 1,450</t>
  </si>
  <si>
    <t>Estimated Amounts Amortized from Accumulated Other Comprehensive Loss</t>
  </si>
  <si>
    <t>The estimated amounts that will be amortized from accumulated other comprehensive loss into net periodic benefit income in 2018 are as follows in thousands: Actuarial loss $ 39,856 Prior service credit (148 ) Total $ 39,708</t>
  </si>
  <si>
    <t>Assumptions Used To Measure Net Periodic Benefit (Income) Cost</t>
  </si>
  <si>
    <t>The assumptions used in measuring the net periodic benefit income for the plans follow: 2017 2016 2015 Weighted average discount rate 4.26 % 4.82 % 4.26 % Rate of increase in future compensation levels 3.15 % 3.12 % 3.07 % Expected long-term rate of return on plan assets 7.80 % 7.83 % 7.85 %</t>
  </si>
  <si>
    <t>Acquisitions and Equity Investments Acquisitions and Equity Instruments (Tables)</t>
  </si>
  <si>
    <t>Schedule of Business Acquisitions, by Acquisition</t>
  </si>
  <si>
    <t>The following table summarizes the preliminary, estimated fair values of the assets acquired and liabilities assumed at the acquisition date. The fair value of the acquired identifiable intangible assets is provisional pending completion of the final valuations for these assets. The Company is in the process of analyzing the estimated values of all assets acquired and liabilities assumed as of the acquisition date, including, among other things, obtaining final valuations of certain tangible and intangible assets, as well as the fair value of certain contracts and the determination of certain tax balances. The allocation of the purchase price is therefore preliminary and subject to revision. November 2, 2017 (In Thousands) Trade accounts receivable $ 380,000 Merchandise inventories 374,000 Prepaid expenses and other current assets 213,000 Intangible assets 727,000 Deferred tax assets 4,000 Other assets 25,000 Property and equipment 93,000 Total identifiable assets acquired 1,816,000 Current liabilities (768,000 ) Long-term debt (769,000 ) Pension and other post-retirement benefit liabilities (14,000 ) Deferred tax liabilities (151,000 ) Other long-term liabilities (32,000 ) Total liabilities assumed (1,734,000 ) Net identifiable assets acquired 82,000 Noncontrolling interests in subsidiaries (38,000 ) Goodwill 1,036,000 Net assets acquired $ 1,080,000</t>
  </si>
  <si>
    <t>Segment Data (Tables)</t>
  </si>
  <si>
    <t>Summary of Segment Data</t>
  </si>
  <si>
    <t xml:space="preserve"> 2017 2016 2015 2014 2013 (In Thousands) Net sales: Automotive $ 8,662,696 $ 8,111,511 $ 8,015,098 $ 8,096,877 $ 7,489,186 Industrial 4,966,518 4,634,212 4,646,689 4,771,080 4,429,976 Business products 1,998,946 1,969,405 1,937,629 1,802,754 1,638,618 Electrical/electronic materials 780,928 715,650 750,770 739,119 568,872 Other (100,287 ) (91,065 ) (70,142 ) (68,183 ) (48,809 ) Total net sales $ 16,308,801 $ 15,339,713 $ 15,280,044 $ 15,341,647 $ 14,077,843 Operating profit: Automotive $ 720,465 $ 715,154 $ 729,152 $ 700,386 $ 641,492 Industrial 384,247 336,608 339,180 370,043 320,720 Business products 98,882 117,035 140,866 133,727 122,492 Electrical/electronic materials 56,207 60,539 70,151 64,884 47,584 Total operating profit 1,259,801 1,229,336 1,279,349 1,269,040 1,132,288 Interest expense, net (38,677 ) (19,525 ) (20,354 ) (24,192 ) (24,330 ) Corporate expense (159,863 ) (94,601 ) (100,436 ) (90,242 ) (34,667 ) Intangible asset amortization (51,993 ) (40,870 ) (34,878 ) (36,867 ) (28,987 ) Income before income taxes $ 1,009,268 $ 1,074,340 $ 1,123,681 $ 1,117,739 $ 1,044,304 Assets: Automotive $ 6,140,829 $ 4,601,150 $ 4,293,290 $ 4,275,298 $ 4,009,244 Industrial 1,437,125 1,292,063 1,143,952 1,224,735 1,162,697 Business products 859,335 907,119 831,546 835,592 708,944 Electrical/electronic materials 208,146 203,334 191,866 196,400 156,780 Corporate 212,566 281,071 322,323 327,623 353,276 Goodwill and other intangible assets 3,554,380 1,574,663 1,361,794 1,386,590 1,289,356 Total assets $ 12,412,381 $ 8,859,400 $ 8,144,771 $ 8,246,238 $ 7,680,297 2017 2016 2015 2014 2013 (In Thousands) Depreciation and amortization: Automotive $ 71,405 $ 65,372 $ 70,112 $ 77,645 $ 76,238 Industrial 10,353 10,371 9,960 9,906 8,751 Business products 11,262 11,398 10,922 10,728 10,166 Electrical/electronic materials 3,093 2,967 2,933 2,658 1,904 Corporate 19,585 16,509 12,870 10,509 7,911 Intangible asset amortization 51,993 40,870 34,878 36,867 28,987 Total depreciation and amortization $ 167,691 $ 147,487 $ 141,675 $ 148,313 $ 133,957 Capital expenditures: Automotive $ 118,181 $ 73,339 $ 77,504 $ 78,537 $ 97,735 Industrial 23,267 27,383 13,998 12,442 8,808 Business products 6,726 12,072 12,323 11,135 9,297 Electrical/electronic materials 5,299 5,710 2,824 3,003 1,730 Corporate 3,287 42,139 2,895 2,564 6,493 Total capital expenditures $ 156,760 $ 160,643 $ 109,544 $ 107,681 $ 124,063 Net sales: United States $ 13,293,325 $ 12,822,320 $ 12,843,078 $ 12,565,329 $ 11,594,713 Europe 256,364 — — — — Canada 1,549,915 1,390,979 1,395,695 1,583,075 1,560,799 Australasia 1,185,487 1,104,511 992,064 1,133,620 839,353 Mexico 123,997 112,968 119,349 127,806 131,787 Other (100,287 ) (91,065 ) (70,142 ) (68,183 ) (48,809 ) Total net sales $ 16,308,801 $ 15,339,713 $ 15,280,044 $ 15,341,647 $ 14,077,843 Net property, plant, and equipment: United States $ 647,386 $ 561,164 $ 495,073 $ 495,452 $ 503,882 Europe 96,857 — — — — Canada 90,857 81,260 79,023 98,939 99,135 Australasia 95,299 79,413 65,289 65,707 60,614 Mexico 6,303 6,287 8,832 10,004 6,430 Total net property, plant, and equipment $ 936,702 $ 728,124 $ 648,217 $ 670,102 $ 670,061</t>
  </si>
  <si>
    <t>Summary of Significant Accounting Policies - Additional Information (Detail) $ / shares in Units, shares in Thousands</t>
  </si>
  <si>
    <t>Dec. 31, 2017USD ($)Location$ / sharesshares</t>
  </si>
  <si>
    <t>Dec. 31, 2016USD ($)$ / sharesshares</t>
  </si>
  <si>
    <t>Dec. 31, 2015USD ($)$ / sharesshares</t>
  </si>
  <si>
    <t>Number of locations in North America, Australasia, and Europe | Location</t>
  </si>
  <si>
    <t>Provisions for doubtful accounts</t>
  </si>
  <si>
    <t>Allowance for doubtful accounts receivable</t>
  </si>
  <si>
    <t>Excess of FIFO costs over stated LIFO value</t>
  </si>
  <si>
    <t>Reduction in cost of goods sold by the effect of LIFO liquidations</t>
  </si>
  <si>
    <t>Impairment of goodwill</t>
  </si>
  <si>
    <t>Fair value of fixed rate debt</t>
  </si>
  <si>
    <t>Shipping and handling costs classified as selling, administrative and other expenses</t>
  </si>
  <si>
    <t>Advertising costs</t>
  </si>
  <si>
    <t>Outstanding options to purchase common shares not included in dilutive share (in shares) | shares</t>
  </si>
  <si>
    <t>Minimum exercise price of options (in dollars per share) | $ / shares</t>
  </si>
  <si>
    <t>Maximum exercise price of options (in dollars per share) | $ / shares</t>
  </si>
  <si>
    <t>Total minimum lease payments</t>
  </si>
  <si>
    <t>Provisional income tax expense (benefit)</t>
  </si>
  <si>
    <t>Minimum [Member]</t>
  </si>
  <si>
    <t>Share-based Compensation Arrangement by Share-based Payment Award [Line Items]</t>
  </si>
  <si>
    <t>Share-based payment awards granted vesting period range (in years)</t>
  </si>
  <si>
    <t>1 year</t>
  </si>
  <si>
    <t>Maximum [Member]</t>
  </si>
  <si>
    <t>5 years</t>
  </si>
  <si>
    <t>Building and Building Improvements [Member] | Minimum [Member]</t>
  </si>
  <si>
    <t>Property, Plant and Equipment [Line Items]</t>
  </si>
  <si>
    <t>Property plant and equipment useful life (in years)</t>
  </si>
  <si>
    <t>10 years</t>
  </si>
  <si>
    <t>Building and Building Improvements [Member] | Maximum [Member]</t>
  </si>
  <si>
    <t>40 years</t>
  </si>
  <si>
    <t>Machinery and Equipment [Member] | Minimum [Member]</t>
  </si>
  <si>
    <t>Machinery and Equipment [Member] | Maximum [Member]</t>
  </si>
  <si>
    <t>15 years</t>
  </si>
  <si>
    <t>Retained Earnings [Member] | Accounting Standards Update 2014-09 [Member] | Pro Forma [Member]</t>
  </si>
  <si>
    <t>New Accounting Pronouncements or Change in Accounting Principle [Line Items]</t>
  </si>
  <si>
    <t>Cumulative impact of new accounting principle</t>
  </si>
  <si>
    <t>Summary of Significant Accounting Policies - Components of Other Assets (Detail) - USD ($) $ in Thousands</t>
  </si>
  <si>
    <t>Retirement benefit assets</t>
  </si>
  <si>
    <t>Deferred compensation benefits</t>
  </si>
  <si>
    <t>Inenco equity investment</t>
  </si>
  <si>
    <t>Investments</t>
  </si>
  <si>
    <t>Cash surrender value of life insurance policies</t>
  </si>
  <si>
    <t>Customer sales returns inventories</t>
  </si>
  <si>
    <t>Guarantees related to borrowings</t>
  </si>
  <si>
    <t>Other long-term prepayments and receivables</t>
  </si>
  <si>
    <t>Total other assets</t>
  </si>
  <si>
    <t>Summary of Significant Accounting Policies - Components of Other Long-Term Liabilities (Detail) - USD ($) $ in Thousands</t>
  </si>
  <si>
    <t>Post-employment and other benefit/retirement liabilities</t>
  </si>
  <si>
    <t>Insurance liabilities</t>
  </si>
  <si>
    <t>Other lease obligations</t>
  </si>
  <si>
    <t>Other taxes payable</t>
  </si>
  <si>
    <t>Customer deposits</t>
  </si>
  <si>
    <t>Total other long-term liabilities</t>
  </si>
  <si>
    <t>Summary of Significant Accounting Policies - Components of Accumulated Other Comprehensive Loss (Detail) - USD ($) $ in Thousands</t>
  </si>
  <si>
    <t>Foreign currency translation</t>
  </si>
  <si>
    <t>Unrealized loss on net investment hedge, net of tax</t>
  </si>
  <si>
    <t>Unrecognized net actuarial loss, net of tax</t>
  </si>
  <si>
    <t>Unrecognized prior service (cost) credit, net of tax</t>
  </si>
  <si>
    <t>Total accumulated other comprehensive loss</t>
  </si>
  <si>
    <t>Summary of Significant Accounting Policies - Changes in Accumulated Other Comprehensive Loss (Detail) - USD ($) $ in Thousands</t>
  </si>
  <si>
    <t>Changes in Accumulated Other Comprehensive Loss by Component</t>
  </si>
  <si>
    <t>Beginning balance</t>
  </si>
  <si>
    <t>Other comprehensive (loss) income before reclassifications, net of tax</t>
  </si>
  <si>
    <t>Amounts reclassified from accumulated other comprehensive loss, net of tax</t>
  </si>
  <si>
    <t>Net current period other comprehensive income (loss)</t>
  </si>
  <si>
    <t>Ending balance</t>
  </si>
  <si>
    <t>Pension Benefits [Member]</t>
  </si>
  <si>
    <t>Other Post-Retirement Benefits [Member]</t>
  </si>
  <si>
    <t>Net Investment Hedge [Member]</t>
  </si>
  <si>
    <t>Foreign Currency Translation [Member]</t>
  </si>
  <si>
    <t>Goodwill and Other Intangible Assets - Changes in Goodwill and Other Identifiable Intangible Assets (Detail) - USD ($) $ in Thousands</t>
  </si>
  <si>
    <t>Goodwill, beginning balance</t>
  </si>
  <si>
    <t>Additions</t>
  </si>
  <si>
    <t>Goodwill, ending balance</t>
  </si>
  <si>
    <t>Other Intangible Assets, Net</t>
  </si>
  <si>
    <t>Other intangible assets, net, beginning balance</t>
  </si>
  <si>
    <t>Amortization</t>
  </si>
  <si>
    <t>Other intangible assets, net, ending balance</t>
  </si>
  <si>
    <t>Automotive</t>
  </si>
  <si>
    <t>Industrial</t>
  </si>
  <si>
    <t>Business Products</t>
  </si>
  <si>
    <t>Electrical/ Electronic Materials</t>
  </si>
  <si>
    <t>Goodwill and Other Intangible Assets - Gross Carrying Amounts and Accumulated Amortization Relating to Other Intangible Assets (Detail) - USD ($) $ in Thousands</t>
  </si>
  <si>
    <t>Finite-Lived Intangible Assets [Line Items]</t>
  </si>
  <si>
    <t>Gross Carrying Amount</t>
  </si>
  <si>
    <t>Accumulated Amortization</t>
  </si>
  <si>
    <t>Net</t>
  </si>
  <si>
    <t>Customer relationships</t>
  </si>
  <si>
    <t>Trademarks</t>
  </si>
  <si>
    <t>Non-competition agreements</t>
  </si>
  <si>
    <t>Goodwill and Other Intangible Assets - Estimated Other Intangible Assets Amortization Expense (Detail) - USD ($) $ in Thousands</t>
  </si>
  <si>
    <t>Amortization expense for other intangible assets total</t>
  </si>
  <si>
    <t>Finite-Lived Intangible Assets, Amortization Expense, Maturity Schedule [Abstract]</t>
  </si>
  <si>
    <t>Estimated other intangible assets amortization expense</t>
  </si>
  <si>
    <t>Credit Facilities - Additional Information (Detail)</t>
  </si>
  <si>
    <t>Dec. 31, 2017USD ($)</t>
  </si>
  <si>
    <t>Dec. 31, 2017EUR (€)</t>
  </si>
  <si>
    <t>Oct. 30, 2017USD ($)</t>
  </si>
  <si>
    <t>Oct. 30, 2017EUR (€)</t>
  </si>
  <si>
    <t>Oct. 29, 2017USD ($)</t>
  </si>
  <si>
    <t>Dec. 31, 2016USD ($)</t>
  </si>
  <si>
    <t>Debt Instrument [Line Items]</t>
  </si>
  <si>
    <t>Long-term debt, bearing variable interest, amount</t>
  </si>
  <si>
    <t>Weighted average interest rate on outstanding borrowings</t>
  </si>
  <si>
    <t>2.70%</t>
  </si>
  <si>
    <t>2.39%</t>
  </si>
  <si>
    <t>Unused letter of credit outstanding due to workers' compensation and insurance reserve</t>
  </si>
  <si>
    <t>Syndicated Facility [Member]</t>
  </si>
  <si>
    <t>Maximum borrowing capacity</t>
  </si>
  <si>
    <t>Line of credit facility, interest rate at period end</t>
  </si>
  <si>
    <t>2.69%</t>
  </si>
  <si>
    <t>Line of credit facility amount of option to increase additional borrowing</t>
  </si>
  <si>
    <t>Existing Placement Debt [Member]</t>
  </si>
  <si>
    <t>Debt instrument, face amount</t>
  </si>
  <si>
    <t>Interest rate, increase (decrease)</t>
  </si>
  <si>
    <t>0.25%</t>
  </si>
  <si>
    <t>Revolving Credit Facility [Member]</t>
  </si>
  <si>
    <t>Revolving Credit Facility [Member] | 2012 Credit Facility [Member]</t>
  </si>
  <si>
    <t>Revolving Credit Facility [Member] | Syndicated Facility [Member]</t>
  </si>
  <si>
    <t>Line of credit, current</t>
  </si>
  <si>
    <t>Term Loan [Member]</t>
  </si>
  <si>
    <t>Term Loan [Member] | Syndicated Facility [Member]</t>
  </si>
  <si>
    <t>Unsecured debt</t>
  </si>
  <si>
    <t>Series J Senior Unsecured Notes [Member]</t>
  </si>
  <si>
    <t>Debt instrument, face amount | €</t>
  </si>
  <si>
    <t>Series K Senior Unsecured Notes [Member]</t>
  </si>
  <si>
    <t>Series I Senior Unsecured Notes [Member]</t>
  </si>
  <si>
    <t>Series L Senior Unsecured Notes [Member]</t>
  </si>
  <si>
    <t>Series M Senior Unsecured Notes [Member]</t>
  </si>
  <si>
    <t>Senior Notes [Member] | Series J Senior Unsecured Notes [Member] | Senior Fixed Rate Notes [Member] | October 30, 2024 [Member]</t>
  </si>
  <si>
    <t>Senior Notes [Member] | Series K Senior Unsecured Notes [Member] | Senior Fixed Rate Notes [Member] | October 30, 2027 [Member]</t>
  </si>
  <si>
    <t>Senior Notes [Member] | Series I Senior Unsecured Notes [Member] | Senior Fixed Rate Notes [Member] | October 30, 2027 [Member]</t>
  </si>
  <si>
    <t>Senior Notes [Member] | Series L Senior Unsecured Notes [Member] | Senior Fixed Rate Notes [Member] | October 30, 2029 [Member]</t>
  </si>
  <si>
    <t>Senior Notes [Member] | Series M Senior Unsecured Notes [Member] | Senior Fixed Rate Notes [Member] | October 30, 2032 [Member]</t>
  </si>
  <si>
    <t>Credit Facilities - Outstanding Amount of Credit Facilities (Detail)</t>
  </si>
  <si>
    <t>Line of Credit Facility [Line Items]</t>
  </si>
  <si>
    <t>Total unsecured debt</t>
  </si>
  <si>
    <t>Unamortized debt issuance costs</t>
  </si>
  <si>
    <t>Total debt</t>
  </si>
  <si>
    <t>Less debt due within one year</t>
  </si>
  <si>
    <t>Long-term debt, excluding current portion</t>
  </si>
  <si>
    <t>Debt instrument basis spread on variable rate</t>
  </si>
  <si>
    <t>1.375%</t>
  </si>
  <si>
    <t>Series G Senior Unsecured Notes [Member]</t>
  </si>
  <si>
    <t>Debt instrument, stated percentage</t>
  </si>
  <si>
    <t>2.64%</t>
  </si>
  <si>
    <t>Series F Senior Unsecured Notes [Member]</t>
  </si>
  <si>
    <t>3.24%</t>
  </si>
  <si>
    <t>1.40%</t>
  </si>
  <si>
    <t>Series H Senior Unsecured Notes [Member]</t>
  </si>
  <si>
    <t>1.81%</t>
  </si>
  <si>
    <t>3.70%</t>
  </si>
  <si>
    <t>2.02%</t>
  </si>
  <si>
    <t>2.32%</t>
  </si>
  <si>
    <t>Acquired Debt [Member]</t>
  </si>
  <si>
    <t>Acquired Debt, German Unsecured Revolving Credit Facility [Member]</t>
  </si>
  <si>
    <t>2.85%</t>
  </si>
  <si>
    <t>Syndicated Facility [Member] | Revolving Credit Facility [Member]</t>
  </si>
  <si>
    <t>Syndicated Facility [Member] | Term Loan [Member]</t>
  </si>
  <si>
    <t>Credit Facilities Credit Facilities - Maturity of Credit Facilities (Details) - USD ($) $ in Thousands</t>
  </si>
  <si>
    <t>Debt issuance costs</t>
  </si>
  <si>
    <t>Thereafter</t>
  </si>
  <si>
    <t>Non-derivative Financial Instrument (Details) $ in Thousands</t>
  </si>
  <si>
    <t>3 Months Ended</t>
  </si>
  <si>
    <t>Dec. 31, 2015USD ($)</t>
  </si>
  <si>
    <t>Derivative Instruments and Hedging Activities Disclosures [Line Items]</t>
  </si>
  <si>
    <t>Carrying amount of nonderivative instruments</t>
  </si>
  <si>
    <t>Unrealized loss on net investment hedge</t>
  </si>
  <si>
    <t>Designated as Hedging Instrument</t>
  </si>
  <si>
    <t>Notional amount of nonderivative instruments | €</t>
  </si>
  <si>
    <t>Leased Properties (Detail) - USD ($) $ in Millions</t>
  </si>
  <si>
    <t>Rental expense under operating leases</t>
  </si>
  <si>
    <t>Share-Based Compensation - Additional Information (Detail) - USD ($) $ / shares in Units, shares in Thousands, $ in Thousands</t>
  </si>
  <si>
    <t>Total compensation cost related to nonvested awards, unrecognized</t>
  </si>
  <si>
    <t>Weighted-average period to recognize compensation cost (in years)</t>
  </si>
  <si>
    <t>3 years</t>
  </si>
  <si>
    <t>Aggregate intrinsic value for outstanding options and RSUs</t>
  </si>
  <si>
    <t>Aggregate intrinsic value for vested options and RSUs</t>
  </si>
  <si>
    <t>Weighted-average remaining contractual life for outstanding options and RSUs (in years)</t>
  </si>
  <si>
    <t>6 years</t>
  </si>
  <si>
    <t>Weighted-average remaining contractual life for exercisable options and RSUs (in years)</t>
  </si>
  <si>
    <t>Income tax benefit</t>
  </si>
  <si>
    <t>Weighted-average, risk-free interest</t>
  </si>
  <si>
    <t>2.30%</t>
  </si>
  <si>
    <t>1.60%</t>
  </si>
  <si>
    <t>2.00%</t>
  </si>
  <si>
    <t>Weighted-average, dividend yield</t>
  </si>
  <si>
    <t>2.80%</t>
  </si>
  <si>
    <t>2.60%</t>
  </si>
  <si>
    <t>Weighted-average, annual historical volatility factor</t>
  </si>
  <si>
    <t>19.00%</t>
  </si>
  <si>
    <t>Weighted-average, expected life (in years)</t>
  </si>
  <si>
    <t>Fair value of shares vested</t>
  </si>
  <si>
    <t>Weighted-average grant date fair value of options and SARs granted (in dollars per share)</t>
  </si>
  <si>
    <t>Aggregate intrinsic value of options exercised</t>
  </si>
  <si>
    <t>Granted (in shares)</t>
  </si>
  <si>
    <t>Excess tax benefit, share-based compensation</t>
  </si>
  <si>
    <t>Excess tax benefit, operating activities</t>
  </si>
  <si>
    <t>Excess tax benefits, financing activities</t>
  </si>
  <si>
    <t>Scenario, Previously Reported [Member]</t>
  </si>
  <si>
    <t>Stock Appreciation Rights [Member]</t>
  </si>
  <si>
    <t>Restricted Stock Units [Member]</t>
  </si>
  <si>
    <t>Share-Based Compensation - Summary of Company's Share-Based Compensation Activity and Related Information (Detail) shares in Thousands</t>
  </si>
  <si>
    <t>Dec. 31, 2017$ / sharesshares</t>
  </si>
  <si>
    <t>Share-based Compensation Arrangement by Share-based Payment Award, Options, Outstanding [Roll Forward]</t>
  </si>
  <si>
    <t>Beginning balance (in shares) | shares</t>
  </si>
  <si>
    <t>Granted (in shares) | shares</t>
  </si>
  <si>
    <t>Exercised (in shares) | shares</t>
  </si>
  <si>
    <t>Forfeited (in shares) | shares</t>
  </si>
  <si>
    <t>Ending balance (in shares) | shares</t>
  </si>
  <si>
    <t>Exercisable at end of year (in shares) | shares</t>
  </si>
  <si>
    <t>Shares available for future grants (in shares) | shares</t>
  </si>
  <si>
    <t>Share-based Compensation Arrangement by Share-based Payment Award, Options, Outstanding, Weighted Average Exercise Price [Abstract]</t>
  </si>
  <si>
    <t>Beginning balance, weighted average exercise price (in dollars per share)</t>
  </si>
  <si>
    <t>Granted, weighted average exercise price (in dollars per share)</t>
  </si>
  <si>
    <t>Exercised, weighed average exercise price (in dollars per share)</t>
  </si>
  <si>
    <t>Forfeited, weighted average exercise price (in dollars per share)</t>
  </si>
  <si>
    <t>Ending balance, weighted average exercise price (in dollars per share)</t>
  </si>
  <si>
    <t>Exercisable at end of year, weighted average exercise price (in dollars per share)</t>
  </si>
  <si>
    <t>Exercise price range, lower range limit (in dollars per share)</t>
  </si>
  <si>
    <t>Exercise price range, upper range limit (in dollars per share)</t>
  </si>
  <si>
    <t>Outstanding options, weighted average remaining contractual term (in years)</t>
  </si>
  <si>
    <t>Share-Based Compensation - Summary of Company's Nonvested Share Awards (RSUs) Activity (Detail) shares in Thousands</t>
  </si>
  <si>
    <t>Share-based Compensation Arrangement by Share-based Payment Award, Options, Nonvested, Number of Shares [Roll Forward]</t>
  </si>
  <si>
    <t>Vested (in shares) | shares</t>
  </si>
  <si>
    <t>Share-based Compensation Arrangement by Share-based Payment Award, Options, Nonvested, Weighted Average Grant Date Fair Value [Abstract]</t>
  </si>
  <si>
    <t>Beginning balance, weighted average grant date fair value (in dollars per share) | $ / shares</t>
  </si>
  <si>
    <t>Granted, weighted-average grant date fair value (in dollars per share) | $ / shares</t>
  </si>
  <si>
    <t>Vested, weighted-average grant date fair value (in dollars per share) | $ / shares</t>
  </si>
  <si>
    <t>Forfeited, weighted-average grant date fair value (in dollars per share) | $ / shares</t>
  </si>
  <si>
    <t>Ending balance, weighted average grant date fair value (in dollars per share) | $ / shares</t>
  </si>
  <si>
    <t>Income Taxes - Additional Information (Detail) - USD ($) $ in Thousands</t>
  </si>
  <si>
    <t>Deferred tax asset, provisional income tax expense</t>
  </si>
  <si>
    <t>Accumulated foreign earnings, provisional liability</t>
  </si>
  <si>
    <t>Transition tax for accumulated foreign earnings, provisional income tax expense</t>
  </si>
  <si>
    <t>Operating loss carryforwards</t>
  </si>
  <si>
    <t>Operating loss carryforwards, not subject to expiration</t>
  </si>
  <si>
    <t>Operating loss carryforwards, subject to expiration</t>
  </si>
  <si>
    <t>Unrecognized tax benefits including interest and penalties</t>
  </si>
  <si>
    <t>Unrecognized tax benefits that would impact effective tax rate</t>
  </si>
  <si>
    <t>Interest and penalties paid by the Company</t>
  </si>
  <si>
    <t>Accrued interest and penalties</t>
  </si>
  <si>
    <t>Income Taxes - Components of Deferred Tax Assets and Liabilities (Detail) - USD ($) $ in Thousands</t>
  </si>
  <si>
    <t>Deferred tax assets related to:</t>
  </si>
  <si>
    <t>Expenses not yet deducted for tax purposes</t>
  </si>
  <si>
    <t>Net operating loss</t>
  </si>
  <si>
    <t>Net deferred tax assets, gross</t>
  </si>
  <si>
    <t>Deferred tax liabilities related to:</t>
  </si>
  <si>
    <t>Employee and retiree benefits</t>
  </si>
  <si>
    <t>Inventory</t>
  </si>
  <si>
    <t>Other intangible assets</t>
  </si>
  <si>
    <t>Property, plant, and equipment</t>
  </si>
  <si>
    <t>Deferred tax liabilities, total</t>
  </si>
  <si>
    <t>Net deferred tax (liability) asset before valuation allowance</t>
  </si>
  <si>
    <t>Valuation allowance</t>
  </si>
  <si>
    <t>Total net deferred tax liability</t>
  </si>
  <si>
    <t>Total net deferred tax asset</t>
  </si>
  <si>
    <t>Income Taxes - Components of Income before Income Taxes (Detail) - USD ($) $ in Thousands</t>
  </si>
  <si>
    <t>Dec. 31, 2014</t>
  </si>
  <si>
    <t>Dec. 31, 2013</t>
  </si>
  <si>
    <t>United States</t>
  </si>
  <si>
    <t>Foreign</t>
  </si>
  <si>
    <t>Income Taxes - Components of Income Tax Expense (Detail) - USD ($) $ in Thousands</t>
  </si>
  <si>
    <t>Current:</t>
  </si>
  <si>
    <t>Federal</t>
  </si>
  <si>
    <t>State</t>
  </si>
  <si>
    <t>Deferred:</t>
  </si>
  <si>
    <t>Income tax expense, total</t>
  </si>
  <si>
    <t>Income Taxes - Difference Between Total Tax Expense and Amount Computed by Applying Statutory Federal Income Tax Rate (Detail) - USD ($) $ in Thousands</t>
  </si>
  <si>
    <t>Income Tax Contingency [Line Items]</t>
  </si>
  <si>
    <t>Statutory rate applied to income</t>
  </si>
  <si>
    <t>Plus state income taxes, net of Federal tax benefit</t>
  </si>
  <si>
    <t>Earnings in jurisdictions taxed at rates different from the U.S. statutory rate</t>
  </si>
  <si>
    <t>U.S. tax reform - transition tax</t>
  </si>
  <si>
    <t>Domestic Tax Authority [Member]</t>
  </si>
  <si>
    <t>Deferred tax remeasurement</t>
  </si>
  <si>
    <t>Foreign Tax Authority [Member]</t>
  </si>
  <si>
    <t>Income Taxes - Reconciliation of Beginning and Ending Amount of Unrecognized Tax Benefits (Detail) - USD ($) $ in Thousand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for tax positions for prior years</t>
  </si>
  <si>
    <t>Reduction for lapse in statute of limitations</t>
  </si>
  <si>
    <t>Settlements</t>
  </si>
  <si>
    <t>Balance at end of year</t>
  </si>
  <si>
    <t>Employee Benefit Plans - Additional Information (Detail) $ in Thousands</t>
  </si>
  <si>
    <t>Dec. 31, 2017USD ($)plan</t>
  </si>
  <si>
    <t>Defined Benefit Plan Disclosure [Line Items]</t>
  </si>
  <si>
    <t>Amortization period of plan assets gains and losses (in years)</t>
  </si>
  <si>
    <t>Corridor percentage</t>
  </si>
  <si>
    <t>10.00%</t>
  </si>
  <si>
    <t>Benefit obligations</t>
  </si>
  <si>
    <t>Fair value of plan assets</t>
  </si>
  <si>
    <t>Genuine Parts Company common stock included in equity securities</t>
  </si>
  <si>
    <t>Genuine Parts Company common stock as a percentage of total plan assets</t>
  </si>
  <si>
    <t>9.00%</t>
  </si>
  <si>
    <t>Dividend payments on Genuine Parts Company common stock received by plan</t>
  </si>
  <si>
    <t>Expected rate of return on plan assets for measuring next fiscal year pension cost or income</t>
  </si>
  <si>
    <t>7.20%</t>
  </si>
  <si>
    <t>Pension benefits expected to be paid from employer assets in next fiscal year</t>
  </si>
  <si>
    <t>United States [Member]</t>
  </si>
  <si>
    <t>Number of plans | plan</t>
  </si>
  <si>
    <t>Matching contribution to be received by pension plan participants of a specified percentage of employee's salary</t>
  </si>
  <si>
    <t>100.00%</t>
  </si>
  <si>
    <t>First percentage of employee's salary out of which matching contribution will be made</t>
  </si>
  <si>
    <t>5.00%</t>
  </si>
  <si>
    <t>Total defined contribution plans expense</t>
  </si>
  <si>
    <t>Canada [Member]</t>
  </si>
  <si>
    <t>Pension Plan [Member]</t>
  </si>
  <si>
    <t>Total accumulated benefit obligations</t>
  </si>
  <si>
    <t>Pension Plan [Member] | S&amp;P 500 Index [Member]</t>
  </si>
  <si>
    <t>Passive portfolio benchmark</t>
  </si>
  <si>
    <t>47.00%</t>
  </si>
  <si>
    <t>Pension Plan [Member] | Russell Mid Cap Index [Member]</t>
  </si>
  <si>
    <t>Pension Plan [Member] | Russell 2000 Index [Member]</t>
  </si>
  <si>
    <t>7.00%</t>
  </si>
  <si>
    <t>Pension Plan [Member] | MSCI EAFE Index [Member]</t>
  </si>
  <si>
    <t>Pension Plan [Member] | DJ Global Moderate Index [Member]</t>
  </si>
  <si>
    <t>Pension Plan [Member] | MSCI Emerging Market Net [Member]</t>
  </si>
  <si>
    <t>3.00%</t>
  </si>
  <si>
    <t>Pension Plan [Member] | BarCap U.S. Govt/Credit [Member]</t>
  </si>
  <si>
    <t>28.00%</t>
  </si>
  <si>
    <t>Pension Plan [Member] | United States [Member]</t>
  </si>
  <si>
    <t>Employee Benefit Plans - Changes in Benefit Obligation (Detail) - USD ($) $ in Thousands</t>
  </si>
  <si>
    <t>Changes in benefit obligation</t>
  </si>
  <si>
    <t>Benefit obligation at beginning of year</t>
  </si>
  <si>
    <t>Service cost</t>
  </si>
  <si>
    <t>Interest cost</t>
  </si>
  <si>
    <t>Plan participants’ contributions</t>
  </si>
  <si>
    <t>Actuarial loss</t>
  </si>
  <si>
    <t>Foreign currency exchange rate changes</t>
  </si>
  <si>
    <t>Gross benefits paid</t>
  </si>
  <si>
    <t>Plan amendments</t>
  </si>
  <si>
    <t>Acquired plans</t>
  </si>
  <si>
    <t>Benefit obligation at end of year</t>
  </si>
  <si>
    <t>Employee Benefit Plans - Assumptions Used to Measure Pension Benefit Obligations for Plans (Detail)</t>
  </si>
  <si>
    <t>Weighted-average discount rate</t>
  </si>
  <si>
    <t>4.26%</t>
  </si>
  <si>
    <t>Rate of increase in future compensation levels</t>
  </si>
  <si>
    <t>3.11%</t>
  </si>
  <si>
    <t>3.14%</t>
  </si>
  <si>
    <t>Employee Benefit Plans - Changes in Plan Assets (Detail) - USD ($) $ in Thousands</t>
  </si>
  <si>
    <t>Changes in plan assets</t>
  </si>
  <si>
    <t>Fair value of plan assets at beginning of year</t>
  </si>
  <si>
    <t>Actual return on plan assets</t>
  </si>
  <si>
    <t>Employer contributions</t>
  </si>
  <si>
    <t>Benefits paid</t>
  </si>
  <si>
    <t>Fair value of plan assets at end of year</t>
  </si>
  <si>
    <t>Employee Benefit Plans - Aggregate Benefit Obligation (Details) - USD ($) $ in Thousands</t>
  </si>
  <si>
    <t>Aggregate benefit obligation</t>
  </si>
  <si>
    <t>Aggregate fair value of plan assets</t>
  </si>
  <si>
    <t>Employee Benefit Plans - Aggregate Accumulated Benefit Obligations (Details) - USD ($) $ in Thousands</t>
  </si>
  <si>
    <t>Aggregate accumulated benefit obligation</t>
  </si>
  <si>
    <t>Employee Benefit Plans - Asset Allocations for Funded Pension Plans (Detail) - Pension Plan [Member]</t>
  </si>
  <si>
    <t>Target plan asset allocation</t>
  </si>
  <si>
    <t>Actual plan asset allocation</t>
  </si>
  <si>
    <t>Equity Securities [Member]</t>
  </si>
  <si>
    <t>72.00%</t>
  </si>
  <si>
    <t>71.00%</t>
  </si>
  <si>
    <t>70.00%</t>
  </si>
  <si>
    <t>Debt Securities [Member]</t>
  </si>
  <si>
    <t>29.00%</t>
  </si>
  <si>
    <t>30.00%</t>
  </si>
  <si>
    <t>Employee Benefit Plans - Fair Value of Plan Assets (Detail) - USD ($) $ in Thousands</t>
  </si>
  <si>
    <t>Fair value of assets</t>
  </si>
  <si>
    <t>Assets Measured at NAV</t>
  </si>
  <si>
    <t>Common Stocks - Mutual Funds - Equity [Member]</t>
  </si>
  <si>
    <t>Genuine Parts Company [Member]</t>
  </si>
  <si>
    <t>Other Stocks [Member]</t>
  </si>
  <si>
    <t>Short-Term Investments [Member]</t>
  </si>
  <si>
    <t>Cash and Equivalents [Member]</t>
  </si>
  <si>
    <t>Government Bonds [Member]</t>
  </si>
  <si>
    <t>Corporate Bonds [Member]</t>
  </si>
  <si>
    <t>Asset Backed and Mortgage Backed Securities [Member]</t>
  </si>
  <si>
    <t>Convertible Securities [Member]</t>
  </si>
  <si>
    <t>Other-International [Member]</t>
  </si>
  <si>
    <t>Municipal Bonds [Member]</t>
  </si>
  <si>
    <t>Municipal Funds-Fixed Income [Member]</t>
  </si>
  <si>
    <t>Derivative [Member]</t>
  </si>
  <si>
    <t>Cash Surrender Value of Life Insurance Policies [Member]</t>
  </si>
  <si>
    <t>Quoted Prices in Active Markets for Identical Assets (Level 1) [Member]</t>
  </si>
  <si>
    <t>Quoted Prices in Active Markets for Identical Assets (Level 1) [Member] | Common Stocks - Mutual Funds - Equity [Member]</t>
  </si>
  <si>
    <t>Quoted Prices in Active Markets for Identical Assets (Level 1) [Member] | Genuine Parts Company [Member]</t>
  </si>
  <si>
    <t>Quoted Prices in Active Markets for Identical Assets (Level 1) [Member] | Other Stocks [Member]</t>
  </si>
  <si>
    <t>Quoted Prices in Active Markets for Identical Assets (Level 1) [Member] | Short-Term Investments [Member]</t>
  </si>
  <si>
    <t>Quoted Prices in Active Markets for Identical Assets (Level 1) [Member] | Cash and Equivalents [Member]</t>
  </si>
  <si>
    <t>Quoted Prices in Active Markets for Identical Assets (Level 1) [Member] | Government Bonds [Member]</t>
  </si>
  <si>
    <t>Quoted Prices in Active Markets for Identical Assets (Level 1) [Member] | Corporate Bonds [Member]</t>
  </si>
  <si>
    <t>Quoted Prices in Active Markets for Identical Assets (Level 1) [Member] | Asset Backed and Mortgage Backed Securities [Member]</t>
  </si>
  <si>
    <t>Quoted Prices in Active Markets for Identical Assets (Level 1) [Member] | Convertible Securities [Member]</t>
  </si>
  <si>
    <t>Quoted Prices in Active Markets for Identical Assets (Level 1) [Member] | Other-International [Member]</t>
  </si>
  <si>
    <t>Quoted Prices in Active Markets for Identical Assets (Level 1) [Member] | Municipal Bonds [Member]</t>
  </si>
  <si>
    <t>Quoted Prices in Active Markets for Identical Assets (Level 1) [Member] | Municipal Funds-Fixed Income [Member]</t>
  </si>
  <si>
    <t>Quoted Prices in Active Markets for Identical Assets (Level 1) [Member] | Derivative [Member]</t>
  </si>
  <si>
    <t>Quoted Prices in Active Markets for Identical Assets (Level 1) [Member] | Cash Surrender Value of Life Insurance Policies [Member]</t>
  </si>
  <si>
    <t>Significant Observable Inputs (Level 2) [Member]</t>
  </si>
  <si>
    <t>Significant Observable Inputs (Level 2) [Member] | Common Stocks - Mutual Funds - Equity [Member]</t>
  </si>
  <si>
    <t>Significant Observable Inputs (Level 2) [Member] | Genuine Parts Company [Member]</t>
  </si>
  <si>
    <t>Significant Observable Inputs (Level 2) [Member] | Other Stocks [Member]</t>
  </si>
  <si>
    <t>Significant Observable Inputs (Level 2) [Member] | Short-Term Investments [Member]</t>
  </si>
  <si>
    <t>Significant Observable Inputs (Level 2) [Member] | Cash and Equivalents [Member]</t>
  </si>
  <si>
    <t>Significant Observable Inputs (Level 2) [Member] | Government Bonds [Member]</t>
  </si>
  <si>
    <t>Significant Observable Inputs (Level 2) [Member] | Corporate Bonds [Member]</t>
  </si>
  <si>
    <t>Significant Observable Inputs (Level 2) [Member] | Asset Backed and Mortgage Backed Securities [Member]</t>
  </si>
  <si>
    <t>Significant Observable Inputs (Level 2) [Member] | Convertible Securities [Member]</t>
  </si>
  <si>
    <t>Significant Observable Inputs (Level 2) [Member] | Other-International [Member]</t>
  </si>
  <si>
    <t>Significant Observable Inputs (Level 2) [Member] | Municipal Bonds [Member]</t>
  </si>
  <si>
    <t>Significant Observable Inputs (Level 2) [Member] | Municipal Funds-Fixed Income [Member]</t>
  </si>
  <si>
    <t>Significant Observable Inputs (Level 2) [Member] | Derivative [Member]</t>
  </si>
  <si>
    <t>Significant Observable Inputs (Level 2) [Member] | Cash Surrender Value of Life Insurance Policies [Member]</t>
  </si>
  <si>
    <t>Significant Unobservable Inputs (Level 3) [Member]</t>
  </si>
  <si>
    <t>Significant Unobservable Inputs (Level 3) [Member] | Common Stocks - Mutual Funds - Equity [Member]</t>
  </si>
  <si>
    <t>Significant Unobservable Inputs (Level 3) [Member] | Genuine Parts Company [Member]</t>
  </si>
  <si>
    <t>Significant Unobservable Inputs (Level 3) [Member] | Other Stocks [Member]</t>
  </si>
  <si>
    <t>Significant Unobservable Inputs (Level 3) [Member] | Short-Term Investments [Member]</t>
  </si>
  <si>
    <t>Significant Unobservable Inputs (Level 3) [Member] | Cash and Equivalents [Member]</t>
  </si>
  <si>
    <t>Significant Unobservable Inputs (Level 3) [Member] | Government Bonds [Member]</t>
  </si>
  <si>
    <t>Significant Unobservable Inputs (Level 3) [Member] | Corporate Bonds [Member]</t>
  </si>
  <si>
    <t>Significant Unobservable Inputs (Level 3) [Member] | Asset Backed and Mortgage Backed Securities [Member]</t>
  </si>
  <si>
    <t>Significant Unobservable Inputs (Level 3) [Member] | Convertible Securities [Member]</t>
  </si>
  <si>
    <t>Significant Unobservable Inputs (Level 3) [Member] | Other-International [Member]</t>
  </si>
  <si>
    <t>Significant Unobservable Inputs (Level 3) [Member] | Municipal Bonds [Member]</t>
  </si>
  <si>
    <t>Significant Unobservable Inputs (Level 3) [Member] | Municipal Funds-Fixed Income [Member]</t>
  </si>
  <si>
    <t>Significant Unobservable Inputs (Level 3) [Member] | Derivative [Member]</t>
  </si>
  <si>
    <t>Significant Unobservable Inputs (Level 3) [Member] | Cash Surrender Value of Life Insurance Policies [Member]</t>
  </si>
  <si>
    <t>Employee Benefit Plans - Amounts Recognized in Consolidated Balance Sheets (Detail) - USD ($) $ in Thousands</t>
  </si>
  <si>
    <t>Other long-term asset</t>
  </si>
  <si>
    <t>Pension and other post-retirement liabilities</t>
  </si>
  <si>
    <t>Other current liability</t>
  </si>
  <si>
    <t>Amounts recognized in consolidated balance sheets</t>
  </si>
  <si>
    <t>Employee Benefit Plans - Amounts Recognized in Accumulated Other Comprehensive Loss (Detail) - USD ($) $ in Thousands</t>
  </si>
  <si>
    <t>Net actuarial loss</t>
  </si>
  <si>
    <t>Prior service cost</t>
  </si>
  <si>
    <t>Amounts recognized in accumulated other comprehensive loss</t>
  </si>
  <si>
    <t>Employee Benefit Plans - Expected Cash Flows for Pension Plans (Detail) $ in Thousands</t>
  </si>
  <si>
    <t>Employer contribution 2018 (expected)</t>
  </si>
  <si>
    <t>Expected benefit payments:</t>
  </si>
  <si>
    <t>2023 through 2027</t>
  </si>
  <si>
    <t>Employee Benefit Plans - Components of Net Periodic Benefit (Income) Cost (Detail) - USD ($) $ in Thousands</t>
  </si>
  <si>
    <t>Expected return on plan assets</t>
  </si>
  <si>
    <t>Amortization of prior service credit</t>
  </si>
  <si>
    <t>Amortization of actuarial loss</t>
  </si>
  <si>
    <t>Net periodic benefit income</t>
  </si>
  <si>
    <t>Employee Benefit Plans - Other Changes in Plan Assets and Benefit Obligations Recognized in Other Comprehensive Income (Loss) (Detail) - USD ($) $ in Thousands</t>
  </si>
  <si>
    <t>Current year actuarial loss</t>
  </si>
  <si>
    <t>Recognition of actuarial loss</t>
  </si>
  <si>
    <t>Current year prior service cost</t>
  </si>
  <si>
    <t>Recognition of prior service credit</t>
  </si>
  <si>
    <t>Total recognized in other comprehensive (loss) income</t>
  </si>
  <si>
    <t>Total recognized in net periodic benefit income and other comprehensive (loss) income</t>
  </si>
  <si>
    <t>Employee Benefit Plans - Estimated Amounts Amortized from Accumulated Other Comprehensive Loss (Detail) $ in Thousands</t>
  </si>
  <si>
    <t>Prior service credit</t>
  </si>
  <si>
    <t>Employee Benefit Plans - Assumptions Used in Measuring Net Periodic Benefit (Income) Cost (Detail)</t>
  </si>
  <si>
    <t>Weighted average discount rate</t>
  </si>
  <si>
    <t>4.82%</t>
  </si>
  <si>
    <t>3.15%</t>
  </si>
  <si>
    <t>3.12%</t>
  </si>
  <si>
    <t>3.07%</t>
  </si>
  <si>
    <t>Expected long-term rate of return on plan assets</t>
  </si>
  <si>
    <t>7.80%</t>
  </si>
  <si>
    <t>7.83%</t>
  </si>
  <si>
    <t>7.85%</t>
  </si>
  <si>
    <t>Guarantees (Detail) - USD ($) $ in Thousands</t>
  </si>
  <si>
    <t>Guarantor Obligations [Line Items]</t>
  </si>
  <si>
    <t>Total borrowings of the independents and affiliates subject to guarantee</t>
  </si>
  <si>
    <t>Guarantees related to borrowings, other long-term liabilities</t>
  </si>
  <si>
    <t>Guaranteed obligations maturity (in years)</t>
  </si>
  <si>
    <t>Legal Matter (Details) $ in Millions</t>
  </si>
  <si>
    <t>Apr. 17, 2017USD ($)</t>
  </si>
  <si>
    <t>Pending Litigation [Member]</t>
  </si>
  <si>
    <t>Loss Contingencies [Line Items]</t>
  </si>
  <si>
    <t>Amount awarded to other party</t>
  </si>
  <si>
    <t>Judicial Ruling [Member]</t>
  </si>
  <si>
    <t>Acquisitions and Equity Investments - Additional Information (Detail) $ / shares in Units, employee in Thousands, Store in Thousands, $ in Thousands</t>
  </si>
  <si>
    <t>Nov. 02, 2017USD ($)Storeemployee</t>
  </si>
  <si>
    <t>Apr. 03, 2017USD ($)Location</t>
  </si>
  <si>
    <t>Dec. 31, 2017USD ($)$ / shares</t>
  </si>
  <si>
    <t>Dec. 31, 2017USD ($)LocationBusiness$ / shares</t>
  </si>
  <si>
    <t>Dec. 31, 2016USD ($)Business$ / shares</t>
  </si>
  <si>
    <t>Dec. 31, 2015USD ($)Business$ / shares</t>
  </si>
  <si>
    <t>Dec. 31, 2014USD ($)</t>
  </si>
  <si>
    <t>Dec. 31, 2013USD ($)</t>
  </si>
  <si>
    <t>Business Acquisition [Line Items]</t>
  </si>
  <si>
    <t>Cash paid for acquisition</t>
  </si>
  <si>
    <t>Company acquired | Business</t>
  </si>
  <si>
    <t>Goodwill and other intangible assets acquired</t>
  </si>
  <si>
    <t>Payment for debt extinguishment or debt prepayment cost</t>
  </si>
  <si>
    <t>Finite-lived intangible assets acquired</t>
  </si>
  <si>
    <t>Diluted net income per common share (in dollars per share) | $ / shares</t>
  </si>
  <si>
    <t>Automotive | Australia [Member]</t>
  </si>
  <si>
    <t>Number of locations | Location</t>
  </si>
  <si>
    <t>2016 Companies Acquired [Member]</t>
  </si>
  <si>
    <t>2016 Companies Acquired [Member] | Customer relationships</t>
  </si>
  <si>
    <t>Other intangible assets acquired</t>
  </si>
  <si>
    <t>Weighted average amortization lives (in years)</t>
  </si>
  <si>
    <t>17 years</t>
  </si>
  <si>
    <t>2016 Companies Acquired [Member] | Trademarks</t>
  </si>
  <si>
    <t>35 years</t>
  </si>
  <si>
    <t>2016 Companies Acquired [Member] | Automotive</t>
  </si>
  <si>
    <t>2016 Companies Acquired [Member] | Industrial</t>
  </si>
  <si>
    <t>2016 Companies Acquired [Member] | Electrical/ Electronic Materials</t>
  </si>
  <si>
    <t>2016 Companies Acquired [Member] | Business Products</t>
  </si>
  <si>
    <t>2017 Companies Acquired [Member] | Automotive</t>
  </si>
  <si>
    <t>Standard Motor Parts [Member] | Automotive | United States [Member]</t>
  </si>
  <si>
    <t>Olympic Brake Supply [Member] | Automotive | United States [Member]</t>
  </si>
  <si>
    <t>Merle's Automotive Supply [Member] | Automotive | United States [Member]</t>
  </si>
  <si>
    <t>Monroe Motor Products [Member] | Automotive | United States [Member]</t>
  </si>
  <si>
    <t>Stone Truck Parts [Member] | Automotive | United States [Member]</t>
  </si>
  <si>
    <t>Service de Freins Montreal Ltee [Member] | Automotive | Canada [Member]</t>
  </si>
  <si>
    <t>Belcher Parts and Attachments [Member] | Automotive | Canada [Member]</t>
  </si>
  <si>
    <t>Universal Supply Group [Member] | Automotive | Canada [Member]</t>
  </si>
  <si>
    <t>2017 Acquisitions [Member]</t>
  </si>
  <si>
    <t>2017 Acquisitions [Member] | Customer relationships</t>
  </si>
  <si>
    <t>19 years</t>
  </si>
  <si>
    <t>2017 Acquisitions [Member] | Trademarks</t>
  </si>
  <si>
    <t>27 years</t>
  </si>
  <si>
    <t>2017 Acquisitions [Member] | Other Intangible Assets</t>
  </si>
  <si>
    <t>2 years</t>
  </si>
  <si>
    <t>2017 Acquisitions [Member] | Industrial</t>
  </si>
  <si>
    <t>2017 Acquisitions [Member] | Electrical/ Electronic Materials</t>
  </si>
  <si>
    <t>Apache Hose &amp; Belting Company, Inc. [Member] | Industrial</t>
  </si>
  <si>
    <t>Empire Wire and Supply [Member] | Electrical/ Electronic Materials</t>
  </si>
  <si>
    <t>Alliance Automotive Group [Member]</t>
  </si>
  <si>
    <t>Cash acquired from acquisition</t>
  </si>
  <si>
    <t>Number of employees in acquired entity | employee</t>
  </si>
  <si>
    <t>Number of stores of acquired entity | Store</t>
  </si>
  <si>
    <t>Revenue reported by acquired entity for last annual period</t>
  </si>
  <si>
    <t>Intangible assets</t>
  </si>
  <si>
    <t>Pro forma revenue</t>
  </si>
  <si>
    <t>Pro forma earnings per share, diluted (in dollars per share) | $ / shares</t>
  </si>
  <si>
    <t>Alliance Automotive Group [Member] | Customer relationships</t>
  </si>
  <si>
    <t>Alliance Automotive Group [Member] | Trademarks</t>
  </si>
  <si>
    <t>Alliance Automotive Group [Member] | Trademarks | Minimum [Member]</t>
  </si>
  <si>
    <t>Alliance Automotive Group [Member] | Trademarks | Maximum [Member]</t>
  </si>
  <si>
    <t>Alliance Automotive Group [Member] | Other Intangible Assets</t>
  </si>
  <si>
    <t>21 years</t>
  </si>
  <si>
    <t>Inenco Group [Member]</t>
  </si>
  <si>
    <t>Percentage of voting interests acquired</t>
  </si>
  <si>
    <t>35.00%</t>
  </si>
  <si>
    <t>Payments to acquire equity method investments</t>
  </si>
  <si>
    <t>Number of locations of acquired entity | Location</t>
  </si>
  <si>
    <t>Percentage of voting interests with option to be acquired</t>
  </si>
  <si>
    <t>65.00%</t>
  </si>
  <si>
    <t>2015 Companies Acquired [Member]</t>
  </si>
  <si>
    <t>2015 Companies Acquired [Member] | Customer relationships</t>
  </si>
  <si>
    <t>2015 Companies Acquired [Member] | Automotive</t>
  </si>
  <si>
    <t>2015 Companies Acquired [Member] | Industrial</t>
  </si>
  <si>
    <t>2015 Companies Acquired [Member] | Electrical/ Electronic Materials</t>
  </si>
  <si>
    <t>2015 Companies Acquired [Member] | Business Products</t>
  </si>
  <si>
    <t>Acquisitions and Equity Investments - Assets Acquired and Liabilities Assumed (Details) - USD ($) $ in Thousands</t>
  </si>
  <si>
    <t>Nov. 02, 2017</t>
  </si>
  <si>
    <t>Trade accounts receivable</t>
  </si>
  <si>
    <t>Merchandise inventories</t>
  </si>
  <si>
    <t>Property and equipment</t>
  </si>
  <si>
    <t>Total identifiable assets acquired</t>
  </si>
  <si>
    <t>Current liabilities</t>
  </si>
  <si>
    <t>Total liabilities assumed</t>
  </si>
  <si>
    <t>Net identifiable assets acquired</t>
  </si>
  <si>
    <t>Net assets acquired</t>
  </si>
  <si>
    <t>Segment Data - Additional Information (Detail) - USD ($) $ in Thousands</t>
  </si>
  <si>
    <t>Income (loss) from continuing operations before income taxes, foreign</t>
  </si>
  <si>
    <t>Segment Data - Summary of Segment Data (Detail) - USD ($) $ in Thousands</t>
  </si>
  <si>
    <t>Segment Reporting Information [Line Items]</t>
  </si>
  <si>
    <t>Total net sales</t>
  </si>
  <si>
    <t>Total operating profit</t>
  </si>
  <si>
    <t>Intangible asset amortization</t>
  </si>
  <si>
    <t>Total depreciation and amortization</t>
  </si>
  <si>
    <t>Total capital expenditures</t>
  </si>
  <si>
    <t>Total net property, plant, and equipment</t>
  </si>
  <si>
    <t>Europe [Member]</t>
  </si>
  <si>
    <t>Australasia [Member]</t>
  </si>
  <si>
    <t>Mexico [Member]</t>
  </si>
  <si>
    <t>Operating Segments [Member] | Automotive</t>
  </si>
  <si>
    <t>Operating Segments [Member] | Industrial</t>
  </si>
  <si>
    <t>Operating Segments [Member] | Business Products</t>
  </si>
  <si>
    <t>Operating Segments [Member] | Electrical/ Electronic Materials</t>
  </si>
  <si>
    <t>Other Segments [Member]</t>
  </si>
  <si>
    <t>Segment Reconciling Items [Member]</t>
  </si>
  <si>
    <t>Interest expense, net</t>
  </si>
  <si>
    <t>Corporate expense</t>
  </si>
  <si>
    <t>Corporate, Non-Segment [Member]</t>
  </si>
  <si>
    <t>Geography Eliminations [Member]</t>
  </si>
  <si>
    <t>Subsequent Event Subsequent Event (Details)</t>
  </si>
  <si>
    <t>Jan. 01, 2018segment</t>
  </si>
  <si>
    <t>Subsequent Event [Member]</t>
  </si>
  <si>
    <t>Subsequent Event [Line Items]</t>
  </si>
  <si>
    <t>Number of reportable segments merged</t>
  </si>
  <si>
    <t>Financial Statement Schedule II - Valuation and Qualifying Accounts (Details) - USD ($) $ in Thousands</t>
  </si>
  <si>
    <t>Movement in Valuation Allowances and Reserves [Roll Forward]</t>
  </si>
  <si>
    <t>Balance at Beginning of Period</t>
  </si>
  <si>
    <t>Charged to Costs and Expenses</t>
  </si>
  <si>
    <t>Deduction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4098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46734604</v>
      </c>
    </row>
    <row r="18" spans="1:4">
      <c r="A18" s="4" t="s">
        <v>30</v>
      </c>
      <c r="D18" s="6" t="n">
        <v>12933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4899</v>
      </c>
      <c r="C3" s="6" t="n">
        <v>242879</v>
      </c>
    </row>
    <row r="4" spans="1:3">
      <c r="A4" s="4" t="s">
        <v>35</v>
      </c>
      <c r="B4" s="5" t="n">
        <v>2421563</v>
      </c>
      <c r="C4" s="5" t="n">
        <v>1938562</v>
      </c>
    </row>
    <row r="5" spans="1:3">
      <c r="A5" s="4" t="s">
        <v>36</v>
      </c>
      <c r="B5" s="5" t="n">
        <v>3771089</v>
      </c>
      <c r="C5" s="5" t="n">
        <v>3210320</v>
      </c>
    </row>
    <row r="6" spans="1:3">
      <c r="A6" s="4" t="s">
        <v>37</v>
      </c>
      <c r="B6" s="5" t="n">
        <v>805342</v>
      </c>
      <c r="C6" s="5" t="n">
        <v>556670</v>
      </c>
    </row>
    <row r="7" spans="1:3">
      <c r="A7" s="4" t="s">
        <v>38</v>
      </c>
      <c r="B7" s="5" t="n">
        <v>7312893</v>
      </c>
      <c r="C7" s="5" t="n">
        <v>5948431</v>
      </c>
    </row>
    <row r="8" spans="1:3">
      <c r="A8" s="4" t="s">
        <v>39</v>
      </c>
      <c r="B8" s="5" t="n">
        <v>2153988</v>
      </c>
      <c r="C8" s="5" t="n">
        <v>956153</v>
      </c>
    </row>
    <row r="9" spans="1:3">
      <c r="A9" s="4" t="s">
        <v>40</v>
      </c>
      <c r="B9" s="5" t="n">
        <v>1400392</v>
      </c>
      <c r="C9" s="5" t="n">
        <v>618510</v>
      </c>
    </row>
    <row r="10" spans="1:3">
      <c r="A10" s="4" t="s">
        <v>41</v>
      </c>
      <c r="B10" s="5" t="n">
        <v>40158</v>
      </c>
      <c r="C10" s="5" t="n">
        <v>132652</v>
      </c>
    </row>
    <row r="11" spans="1:3">
      <c r="A11" s="4" t="s">
        <v>42</v>
      </c>
      <c r="B11" s="5" t="n">
        <v>568248</v>
      </c>
      <c r="C11" s="5" t="n">
        <v>475530</v>
      </c>
    </row>
    <row r="12" spans="1:3">
      <c r="A12" s="3" t="s">
        <v>43</v>
      </c>
    </row>
    <row r="13" spans="1:3">
      <c r="A13" s="4" t="s">
        <v>44</v>
      </c>
      <c r="B13" s="5" t="n">
        <v>104049</v>
      </c>
      <c r="C13" s="5" t="n">
        <v>92046</v>
      </c>
    </row>
    <row r="14" spans="1:3">
      <c r="A14" s="4" t="s">
        <v>45</v>
      </c>
      <c r="B14" s="5" t="n">
        <v>371612</v>
      </c>
      <c r="C14" s="5" t="n">
        <v>314268</v>
      </c>
    </row>
    <row r="15" spans="1:3">
      <c r="A15" s="4" t="s">
        <v>46</v>
      </c>
      <c r="B15" s="5" t="n">
        <v>461041</v>
      </c>
      <c r="C15" s="5" t="n">
        <v>321810</v>
      </c>
    </row>
    <row r="16" spans="1:3">
      <c r="A16" s="4" t="s">
        <v>47</v>
      </c>
      <c r="B16" s="5" t="n">
        <v>936702</v>
      </c>
      <c r="C16" s="5" t="n">
        <v>728124</v>
      </c>
    </row>
    <row r="17" spans="1:3">
      <c r="A17" s="4" t="s">
        <v>48</v>
      </c>
      <c r="B17" s="5" t="n">
        <v>12412381</v>
      </c>
      <c r="C17" s="5" t="n">
        <v>8859400</v>
      </c>
    </row>
    <row r="18" spans="1:3">
      <c r="A18" s="3" t="s">
        <v>49</v>
      </c>
    </row>
    <row r="19" spans="1:3">
      <c r="A19" s="4" t="s">
        <v>50</v>
      </c>
      <c r="B19" s="5" t="n">
        <v>3634859</v>
      </c>
      <c r="C19" s="5" t="n">
        <v>3081111</v>
      </c>
    </row>
    <row r="20" spans="1:3">
      <c r="A20" s="4" t="s">
        <v>51</v>
      </c>
      <c r="B20" s="5" t="n">
        <v>694989</v>
      </c>
      <c r="C20" s="5" t="n">
        <v>325000</v>
      </c>
    </row>
    <row r="21" spans="1:3">
      <c r="A21" s="4" t="s">
        <v>52</v>
      </c>
      <c r="B21" s="5" t="n">
        <v>198048</v>
      </c>
      <c r="C21" s="5" t="n">
        <v>142942</v>
      </c>
    </row>
    <row r="22" spans="1:3">
      <c r="A22" s="4" t="s">
        <v>53</v>
      </c>
      <c r="B22" s="5" t="n">
        <v>847129</v>
      </c>
      <c r="C22" s="5" t="n">
        <v>597513</v>
      </c>
    </row>
    <row r="23" spans="1:3">
      <c r="A23" s="4" t="s">
        <v>54</v>
      </c>
      <c r="B23" s="5" t="n">
        <v>99000</v>
      </c>
      <c r="C23" s="5" t="n">
        <v>97584</v>
      </c>
    </row>
    <row r="24" spans="1:3">
      <c r="A24" s="4" t="s">
        <v>55</v>
      </c>
      <c r="B24" s="5" t="n">
        <v>5474025</v>
      </c>
      <c r="C24" s="5" t="n">
        <v>4244150</v>
      </c>
    </row>
    <row r="25" spans="1:3">
      <c r="A25" s="4" t="s">
        <v>56</v>
      </c>
      <c r="B25" s="5" t="n">
        <v>2550020</v>
      </c>
      <c r="C25" s="5" t="n">
        <v>550000</v>
      </c>
    </row>
    <row r="26" spans="1:3">
      <c r="A26" s="4" t="s">
        <v>57</v>
      </c>
      <c r="B26" s="5" t="n">
        <v>229868</v>
      </c>
      <c r="C26" s="5" t="n">
        <v>341510</v>
      </c>
    </row>
    <row r="27" spans="1:3">
      <c r="A27" s="4" t="s">
        <v>58</v>
      </c>
      <c r="B27" s="5" t="n">
        <v>193308</v>
      </c>
      <c r="C27" s="5" t="n">
        <v>48326</v>
      </c>
    </row>
    <row r="28" spans="1:3">
      <c r="A28" s="4" t="s">
        <v>59</v>
      </c>
      <c r="B28" s="5" t="n">
        <v>501004</v>
      </c>
      <c r="C28" s="5" t="n">
        <v>468058</v>
      </c>
    </row>
    <row r="29" spans="1:3">
      <c r="A29" s="3" t="s">
        <v>60</v>
      </c>
    </row>
    <row r="30" spans="1:3">
      <c r="A30" s="4" t="s">
        <v>61</v>
      </c>
      <c r="B30" s="5" t="n">
        <v>0</v>
      </c>
      <c r="C30" s="5" t="n">
        <v>0</v>
      </c>
    </row>
    <row r="31" spans="1:3">
      <c r="A31" s="4" t="s">
        <v>62</v>
      </c>
      <c r="B31" s="5" t="n">
        <v>146653</v>
      </c>
      <c r="C31" s="5" t="n">
        <v>148410</v>
      </c>
    </row>
    <row r="32" spans="1:3">
      <c r="A32" s="4" t="s">
        <v>63</v>
      </c>
      <c r="B32" s="5" t="n">
        <v>68126</v>
      </c>
      <c r="C32" s="5" t="n">
        <v>56605</v>
      </c>
    </row>
    <row r="33" spans="1:3">
      <c r="A33" s="4" t="s">
        <v>64</v>
      </c>
      <c r="B33" s="5" t="n">
        <v>-852592</v>
      </c>
      <c r="C33" s="5" t="n">
        <v>-1013021</v>
      </c>
    </row>
    <row r="34" spans="1:3">
      <c r="A34" s="4" t="s">
        <v>65</v>
      </c>
      <c r="B34" s="5" t="n">
        <v>4049965</v>
      </c>
      <c r="C34" s="5" t="n">
        <v>4001734</v>
      </c>
    </row>
    <row r="35" spans="1:3">
      <c r="A35" s="4" t="s">
        <v>66</v>
      </c>
      <c r="B35" s="5" t="n">
        <v>3412152</v>
      </c>
      <c r="C35" s="5" t="n">
        <v>3193728</v>
      </c>
    </row>
    <row r="36" spans="1:3">
      <c r="A36" s="4" t="s">
        <v>67</v>
      </c>
      <c r="B36" s="5" t="n">
        <v>52004</v>
      </c>
      <c r="C36" s="5" t="n">
        <v>13628</v>
      </c>
    </row>
    <row r="37" spans="1:3">
      <c r="A37" s="4" t="s">
        <v>68</v>
      </c>
      <c r="B37" s="5" t="n">
        <v>3464156</v>
      </c>
      <c r="C37" s="5" t="n">
        <v>3207356</v>
      </c>
    </row>
    <row r="38" spans="1:3">
      <c r="A38" s="4" t="s">
        <v>69</v>
      </c>
      <c r="B38" s="6" t="n">
        <v>12412381</v>
      </c>
      <c r="C38" s="6" t="n">
        <v>8859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173</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39</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187</v>
      </c>
      <c r="B23" s="4" t="s">
        <v>252</v>
      </c>
    </row>
    <row r="24" spans="1:2">
      <c r="A24" s="4" t="s">
        <v>253</v>
      </c>
      <c r="B24" s="4" t="s">
        <v>254</v>
      </c>
    </row>
    <row r="25" spans="1:2">
      <c r="A25" s="4" t="s">
        <v>255</v>
      </c>
      <c r="B25" s="4" t="s">
        <v>256</v>
      </c>
    </row>
    <row r="26" spans="1:2">
      <c r="A26" s="4" t="s">
        <v>257</v>
      </c>
      <c r="B26" s="4" t="s">
        <v>258</v>
      </c>
    </row>
    <row r="27" spans="1:2">
      <c r="A27" s="4" t="s">
        <v>259</v>
      </c>
      <c r="B27" s="4" t="s">
        <v>260</v>
      </c>
    </row>
    <row r="28" spans="1:2">
      <c r="A28" s="4" t="s">
        <v>261</v>
      </c>
      <c r="B28" s="4" t="s">
        <v>262</v>
      </c>
    </row>
    <row r="29" spans="1:2">
      <c r="A29" s="4" t="s">
        <v>263</v>
      </c>
      <c r="B29"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73</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6</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7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185</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18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1</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317777</v>
      </c>
      <c r="C3" s="6" t="n">
        <v>292049</v>
      </c>
    </row>
    <row r="4" spans="1:3">
      <c r="A4" s="4" t="s">
        <v>73</v>
      </c>
      <c r="B4" s="6" t="n">
        <v>726576</v>
      </c>
      <c r="C4" s="6" t="n">
        <v>668950</v>
      </c>
    </row>
    <row r="5" spans="1:3">
      <c r="A5" s="4" t="s">
        <v>74</v>
      </c>
      <c r="B5" s="6" t="n">
        <v>1</v>
      </c>
      <c r="C5" s="6" t="n">
        <v>1</v>
      </c>
    </row>
    <row r="6" spans="1:3">
      <c r="A6" s="4" t="s">
        <v>75</v>
      </c>
      <c r="B6" s="5" t="n">
        <v>10000000</v>
      </c>
      <c r="C6" s="5" t="n">
        <v>10000000</v>
      </c>
    </row>
    <row r="7" spans="1:3">
      <c r="A7" s="4" t="s">
        <v>76</v>
      </c>
      <c r="B7" s="5" t="n">
        <v>0</v>
      </c>
      <c r="C7" s="5" t="n">
        <v>0</v>
      </c>
    </row>
    <row r="8" spans="1:3">
      <c r="A8" s="4" t="s">
        <v>77</v>
      </c>
      <c r="B8" s="6" t="n">
        <v>1</v>
      </c>
      <c r="C8" s="6" t="n">
        <v>1</v>
      </c>
    </row>
    <row r="9" spans="1:3">
      <c r="A9" s="4" t="s">
        <v>78</v>
      </c>
      <c r="B9" s="5" t="n">
        <v>450000000</v>
      </c>
      <c r="C9" s="5" t="n">
        <v>450000000</v>
      </c>
    </row>
    <row r="10" spans="1:3">
      <c r="A10" s="4" t="s">
        <v>79</v>
      </c>
      <c r="B10" s="5" t="n">
        <v>146652615</v>
      </c>
      <c r="C10" s="5" t="n">
        <v>148410422</v>
      </c>
    </row>
    <row r="11" spans="1:3">
      <c r="A11" s="4" t="s">
        <v>80</v>
      </c>
      <c r="B11" s="5" t="n">
        <v>146652615</v>
      </c>
      <c r="C11" s="5" t="n">
        <v>148410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4</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330</v>
      </c>
      <c r="B16" s="4" t="s">
        <v>331</v>
      </c>
    </row>
    <row r="17" spans="1:2">
      <c r="A17" s="4" t="s">
        <v>332</v>
      </c>
      <c r="B17"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3</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7</v>
      </c>
      <c r="B1" s="2" t="s">
        <v>1</v>
      </c>
    </row>
    <row r="2" spans="1:2">
      <c r="B2" s="2" t="s">
        <v>2</v>
      </c>
    </row>
    <row r="3" spans="1:2">
      <c r="A3" s="3" t="s">
        <v>206</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s>
  <sheetData>
    <row r="1" spans="1:4">
      <c r="A1" s="1" t="s">
        <v>340</v>
      </c>
      <c r="B1" s="2" t="s">
        <v>1</v>
      </c>
    </row>
    <row r="2" spans="1:4">
      <c r="B2" s="2" t="s">
        <v>341</v>
      </c>
      <c r="C2" s="2" t="s">
        <v>342</v>
      </c>
      <c r="D2" s="2" t="s">
        <v>343</v>
      </c>
    </row>
    <row r="3" spans="1:4">
      <c r="A3" s="3" t="s">
        <v>173</v>
      </c>
    </row>
    <row r="4" spans="1:4">
      <c r="A4" s="4" t="s">
        <v>344</v>
      </c>
      <c r="B4" s="5" t="n">
        <v>3100</v>
      </c>
    </row>
    <row r="5" spans="1:4">
      <c r="A5" s="4" t="s">
        <v>345</v>
      </c>
      <c r="B5" s="6" t="n">
        <v>13932000</v>
      </c>
      <c r="C5" s="6" t="n">
        <v>11515000</v>
      </c>
      <c r="D5" s="6" t="n">
        <v>12373000</v>
      </c>
    </row>
    <row r="6" spans="1:4">
      <c r="A6" s="4" t="s">
        <v>346</v>
      </c>
      <c r="B6" s="5" t="n">
        <v>17612000</v>
      </c>
      <c r="C6" s="5" t="n">
        <v>15557000</v>
      </c>
    </row>
    <row r="7" spans="1:4">
      <c r="A7" s="4" t="s">
        <v>347</v>
      </c>
      <c r="B7" s="5" t="n">
        <v>440550000</v>
      </c>
      <c r="C7" s="5" t="n">
        <v>426760000</v>
      </c>
    </row>
    <row r="8" spans="1:4">
      <c r="A8" s="4" t="s">
        <v>348</v>
      </c>
      <c r="B8" s="5" t="n">
        <v>2000000</v>
      </c>
      <c r="C8" s="5" t="n">
        <v>6000000</v>
      </c>
    </row>
    <row r="9" spans="1:4">
      <c r="A9" s="4" t="s">
        <v>349</v>
      </c>
      <c r="B9" s="5" t="n">
        <v>0</v>
      </c>
      <c r="C9" s="5" t="n">
        <v>0</v>
      </c>
      <c r="D9" s="5" t="n">
        <v>0</v>
      </c>
    </row>
    <row r="10" spans="1:4">
      <c r="A10" s="4" t="s">
        <v>350</v>
      </c>
      <c r="B10" s="5" t="n">
        <v>1497179000</v>
      </c>
      <c r="C10" s="5" t="n">
        <v>549000000</v>
      </c>
    </row>
    <row r="11" spans="1:4">
      <c r="A11" s="4" t="s">
        <v>56</v>
      </c>
      <c r="B11" s="5" t="n">
        <v>1506400000</v>
      </c>
      <c r="C11" s="5" t="n">
        <v>550000000</v>
      </c>
    </row>
    <row r="12" spans="1:4">
      <c r="A12" s="4" t="s">
        <v>351</v>
      </c>
      <c r="B12" s="5" t="n">
        <v>290000000</v>
      </c>
      <c r="C12" s="5" t="n">
        <v>230000000</v>
      </c>
      <c r="D12" s="5" t="n">
        <v>240000000</v>
      </c>
    </row>
    <row r="13" spans="1:4">
      <c r="A13" s="4" t="s">
        <v>352</v>
      </c>
      <c r="B13" s="6" t="n">
        <v>64700000</v>
      </c>
      <c r="C13" s="6" t="n">
        <v>66900000</v>
      </c>
      <c r="D13" s="6" t="n">
        <v>75000000</v>
      </c>
    </row>
    <row r="14" spans="1:4">
      <c r="A14" s="4" t="s">
        <v>353</v>
      </c>
      <c r="B14" s="5" t="n">
        <v>1920</v>
      </c>
      <c r="C14" s="5" t="n">
        <v>1290</v>
      </c>
      <c r="D14" s="5" t="n">
        <v>1280</v>
      </c>
    </row>
    <row r="15" spans="1:4">
      <c r="A15" s="4" t="s">
        <v>354</v>
      </c>
      <c r="B15" s="6" t="n">
        <v>85</v>
      </c>
      <c r="C15" s="6" t="n">
        <v>85</v>
      </c>
      <c r="D15" s="6" t="n">
        <v>85</v>
      </c>
    </row>
    <row r="16" spans="1:4">
      <c r="A16" s="4" t="s">
        <v>355</v>
      </c>
      <c r="B16" s="6" t="n">
        <v>100</v>
      </c>
      <c r="C16" s="6" t="n">
        <v>100</v>
      </c>
      <c r="D16" s="6" t="n">
        <v>100</v>
      </c>
    </row>
    <row r="17" spans="1:4">
      <c r="A17" s="4" t="s">
        <v>356</v>
      </c>
      <c r="B17" s="6" t="n">
        <v>1140000000</v>
      </c>
    </row>
    <row r="18" spans="1:4">
      <c r="A18" s="4" t="s">
        <v>357</v>
      </c>
      <c r="B18" s="6" t="n">
        <v>50986000</v>
      </c>
    </row>
    <row r="19" spans="1:4">
      <c r="A19" s="4" t="s">
        <v>358</v>
      </c>
    </row>
    <row r="20" spans="1:4">
      <c r="A20" s="3" t="s">
        <v>359</v>
      </c>
    </row>
    <row r="21" spans="1:4">
      <c r="A21" s="4" t="s">
        <v>360</v>
      </c>
      <c r="B21" s="4" t="s">
        <v>361</v>
      </c>
    </row>
    <row r="22" spans="1:4">
      <c r="A22" s="4" t="s">
        <v>362</v>
      </c>
    </row>
    <row r="23" spans="1:4">
      <c r="A23" s="3" t="s">
        <v>359</v>
      </c>
    </row>
    <row r="24" spans="1:4">
      <c r="A24" s="4" t="s">
        <v>360</v>
      </c>
      <c r="B24" s="4" t="s">
        <v>363</v>
      </c>
    </row>
    <row r="25" spans="1:4">
      <c r="A25" s="4" t="s">
        <v>364</v>
      </c>
    </row>
    <row r="26" spans="1:4">
      <c r="A26" s="3" t="s">
        <v>365</v>
      </c>
    </row>
    <row r="27" spans="1:4">
      <c r="A27" s="4" t="s">
        <v>366</v>
      </c>
      <c r="B27" s="4" t="s">
        <v>367</v>
      </c>
    </row>
    <row r="28" spans="1:4">
      <c r="A28" s="4" t="s">
        <v>368</v>
      </c>
    </row>
    <row r="29" spans="1:4">
      <c r="A29" s="3" t="s">
        <v>365</v>
      </c>
    </row>
    <row r="30" spans="1:4">
      <c r="A30" s="4" t="s">
        <v>366</v>
      </c>
      <c r="B30" s="4" t="s">
        <v>369</v>
      </c>
    </row>
    <row r="31" spans="1:4">
      <c r="A31" s="4" t="s">
        <v>370</v>
      </c>
    </row>
    <row r="32" spans="1:4">
      <c r="A32" s="3" t="s">
        <v>365</v>
      </c>
    </row>
    <row r="33" spans="1:4">
      <c r="A33" s="4" t="s">
        <v>366</v>
      </c>
      <c r="B33" s="4" t="s">
        <v>363</v>
      </c>
    </row>
    <row r="34" spans="1:4">
      <c r="A34" s="4" t="s">
        <v>371</v>
      </c>
    </row>
    <row r="35" spans="1:4">
      <c r="A35" s="3" t="s">
        <v>365</v>
      </c>
    </row>
    <row r="36" spans="1:4">
      <c r="A36" s="4" t="s">
        <v>366</v>
      </c>
      <c r="B36" s="4" t="s">
        <v>372</v>
      </c>
    </row>
    <row r="37" spans="1:4">
      <c r="A37" s="4" t="s">
        <v>373</v>
      </c>
    </row>
    <row r="38" spans="1:4">
      <c r="A38" s="3" t="s">
        <v>374</v>
      </c>
    </row>
    <row r="39" spans="1:4">
      <c r="A39" s="4" t="s">
        <v>375</v>
      </c>
      <c r="B39" s="6" t="n">
        <v>80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3" t="s">
        <v>173</v>
      </c>
    </row>
    <row r="3" spans="1:3">
      <c r="A3" s="4" t="s">
        <v>377</v>
      </c>
      <c r="B3" s="6" t="n">
        <v>8573</v>
      </c>
      <c r="C3" s="6" t="n">
        <v>6721</v>
      </c>
    </row>
    <row r="4" spans="1:3">
      <c r="A4" s="4" t="s">
        <v>378</v>
      </c>
      <c r="B4" s="5" t="n">
        <v>30084</v>
      </c>
      <c r="C4" s="5" t="n">
        <v>29222</v>
      </c>
    </row>
    <row r="5" spans="1:3">
      <c r="A5" s="4" t="s">
        <v>379</v>
      </c>
      <c r="B5" s="5" t="n">
        <v>75660</v>
      </c>
      <c r="C5" s="5" t="n">
        <v>0</v>
      </c>
    </row>
    <row r="6" spans="1:3">
      <c r="A6" s="4" t="s">
        <v>380</v>
      </c>
      <c r="B6" s="5" t="n">
        <v>42313</v>
      </c>
      <c r="C6" s="5" t="n">
        <v>28793</v>
      </c>
    </row>
    <row r="7" spans="1:3">
      <c r="A7" s="4" t="s">
        <v>381</v>
      </c>
      <c r="B7" s="5" t="n">
        <v>117952</v>
      </c>
      <c r="C7" s="5" t="n">
        <v>106251</v>
      </c>
    </row>
    <row r="8" spans="1:3">
      <c r="A8" s="4" t="s">
        <v>382</v>
      </c>
      <c r="B8" s="5" t="n">
        <v>56442</v>
      </c>
      <c r="C8" s="5" t="n">
        <v>68160</v>
      </c>
    </row>
    <row r="9" spans="1:3">
      <c r="A9" s="4" t="s">
        <v>383</v>
      </c>
      <c r="B9" s="5" t="n">
        <v>65000</v>
      </c>
      <c r="C9" s="5" t="n">
        <v>42000</v>
      </c>
    </row>
    <row r="10" spans="1:3">
      <c r="A10" s="4" t="s">
        <v>384</v>
      </c>
      <c r="B10" s="5" t="n">
        <v>172224</v>
      </c>
      <c r="C10" s="5" t="n">
        <v>194383</v>
      </c>
    </row>
    <row r="11" spans="1:3">
      <c r="A11" s="4" t="s">
        <v>385</v>
      </c>
      <c r="B11" s="6" t="n">
        <v>568248</v>
      </c>
      <c r="C11" s="6" t="n">
        <v>4755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173</v>
      </c>
    </row>
    <row r="3" spans="1:3">
      <c r="A3" s="4" t="s">
        <v>387</v>
      </c>
      <c r="B3" s="6" t="n">
        <v>60458</v>
      </c>
      <c r="C3" s="6" t="n">
        <v>56723</v>
      </c>
    </row>
    <row r="4" spans="1:3">
      <c r="A4" s="4" t="s">
        <v>388</v>
      </c>
      <c r="B4" s="5" t="n">
        <v>44181</v>
      </c>
      <c r="C4" s="5" t="n">
        <v>37608</v>
      </c>
    </row>
    <row r="5" spans="1:3">
      <c r="A5" s="4" t="s">
        <v>389</v>
      </c>
      <c r="B5" s="5" t="n">
        <v>55693</v>
      </c>
      <c r="C5" s="5" t="n">
        <v>39221</v>
      </c>
    </row>
    <row r="6" spans="1:3">
      <c r="A6" s="4" t="s">
        <v>390</v>
      </c>
      <c r="B6" s="5" t="n">
        <v>47724</v>
      </c>
      <c r="C6" s="5" t="n">
        <v>16997</v>
      </c>
    </row>
    <row r="7" spans="1:3">
      <c r="A7" s="4" t="s">
        <v>391</v>
      </c>
      <c r="B7" s="5" t="n">
        <v>65758</v>
      </c>
      <c r="C7" s="5" t="n">
        <v>79528</v>
      </c>
    </row>
    <row r="8" spans="1:3">
      <c r="A8" s="4" t="s">
        <v>383</v>
      </c>
      <c r="B8" s="5" t="n">
        <v>65000</v>
      </c>
      <c r="C8" s="5" t="n">
        <v>42000</v>
      </c>
    </row>
    <row r="9" spans="1:3">
      <c r="A9" s="4" t="s">
        <v>94</v>
      </c>
      <c r="B9" s="5" t="n">
        <v>162190</v>
      </c>
      <c r="C9" s="5" t="n">
        <v>195981</v>
      </c>
    </row>
    <row r="10" spans="1:3">
      <c r="A10" s="4" t="s">
        <v>392</v>
      </c>
      <c r="B10" s="6" t="n">
        <v>501004</v>
      </c>
      <c r="C10" s="6" t="n">
        <v>4680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173</v>
      </c>
    </row>
    <row r="3" spans="1:3">
      <c r="A3" s="4" t="s">
        <v>394</v>
      </c>
      <c r="B3" s="6" t="n">
        <v>-266247</v>
      </c>
      <c r="C3" s="6" t="n">
        <v>-403941</v>
      </c>
    </row>
    <row r="4" spans="1:3">
      <c r="A4" s="4" t="s">
        <v>395</v>
      </c>
      <c r="B4" s="5" t="n">
        <v>-17388</v>
      </c>
      <c r="C4" s="5" t="n">
        <v>0</v>
      </c>
    </row>
    <row r="5" spans="1:3">
      <c r="A5" s="4" t="s">
        <v>396</v>
      </c>
      <c r="B5" s="5" t="n">
        <v>-566876</v>
      </c>
      <c r="C5" s="5" t="n">
        <v>-611333</v>
      </c>
    </row>
    <row r="6" spans="1:3">
      <c r="A6" s="4" t="s">
        <v>397</v>
      </c>
      <c r="B6" s="5" t="n">
        <v>-2081</v>
      </c>
      <c r="C6" s="5" t="n">
        <v>2253</v>
      </c>
    </row>
    <row r="7" spans="1:3">
      <c r="A7" s="4" t="s">
        <v>398</v>
      </c>
      <c r="B7" s="6" t="n">
        <v>-852592</v>
      </c>
      <c r="C7" s="6" t="n">
        <v>-10130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2</v>
      </c>
    </row>
    <row r="3" spans="1:3">
      <c r="A3" s="3" t="s">
        <v>400</v>
      </c>
    </row>
    <row r="4" spans="1:3">
      <c r="A4" s="4" t="s">
        <v>401</v>
      </c>
      <c r="B4" s="6" t="n">
        <v>3193728</v>
      </c>
    </row>
    <row r="5" spans="1:3">
      <c r="A5" s="4" t="s">
        <v>402</v>
      </c>
      <c r="B5" s="5" t="n">
        <v>137253</v>
      </c>
      <c r="C5" s="6" t="n">
        <v>-101700</v>
      </c>
    </row>
    <row r="6" spans="1:3">
      <c r="A6" s="4" t="s">
        <v>403</v>
      </c>
      <c r="B6" s="5" t="n">
        <v>23176</v>
      </c>
      <c r="C6" s="5" t="n">
        <v>19297</v>
      </c>
    </row>
    <row r="7" spans="1:3">
      <c r="A7" s="4" t="s">
        <v>404</v>
      </c>
      <c r="B7" s="5" t="n">
        <v>160429</v>
      </c>
      <c r="C7" s="5" t="n">
        <v>-82403</v>
      </c>
    </row>
    <row r="8" spans="1:3">
      <c r="A8" s="4" t="s">
        <v>405</v>
      </c>
      <c r="B8" s="5" t="n">
        <v>3412152</v>
      </c>
      <c r="C8" s="5" t="n">
        <v>3193728</v>
      </c>
    </row>
    <row r="9" spans="1:3">
      <c r="A9" s="4" t="s">
        <v>406</v>
      </c>
    </row>
    <row r="10" spans="1:3">
      <c r="A10" s="3" t="s">
        <v>400</v>
      </c>
    </row>
    <row r="11" spans="1:3">
      <c r="A11" s="4" t="s">
        <v>401</v>
      </c>
      <c r="B11" s="5" t="n">
        <v>-607468</v>
      </c>
      <c r="C11" s="5" t="n">
        <v>-534215</v>
      </c>
    </row>
    <row r="12" spans="1:3">
      <c r="A12" s="4" t="s">
        <v>402</v>
      </c>
      <c r="B12" s="5" t="n">
        <v>16640</v>
      </c>
      <c r="C12" s="5" t="n">
        <v>-92758</v>
      </c>
    </row>
    <row r="13" spans="1:3">
      <c r="A13" s="4" t="s">
        <v>403</v>
      </c>
      <c r="B13" s="5" t="n">
        <v>23385</v>
      </c>
      <c r="C13" s="5" t="n">
        <v>19505</v>
      </c>
    </row>
    <row r="14" spans="1:3">
      <c r="A14" s="4" t="s">
        <v>404</v>
      </c>
      <c r="B14" s="5" t="n">
        <v>40025</v>
      </c>
      <c r="C14" s="5" t="n">
        <v>-73253</v>
      </c>
    </row>
    <row r="15" spans="1:3">
      <c r="A15" s="4" t="s">
        <v>405</v>
      </c>
      <c r="B15" s="5" t="n">
        <v>-567443</v>
      </c>
      <c r="C15" s="5" t="n">
        <v>-607468</v>
      </c>
    </row>
    <row r="16" spans="1:3">
      <c r="A16" s="4" t="s">
        <v>407</v>
      </c>
    </row>
    <row r="17" spans="1:3">
      <c r="A17" s="3" t="s">
        <v>400</v>
      </c>
    </row>
    <row r="18" spans="1:3">
      <c r="A18" s="4" t="s">
        <v>401</v>
      </c>
      <c r="B18" s="5" t="n">
        <v>-1612</v>
      </c>
      <c r="C18" s="5" t="n">
        <v>-1419</v>
      </c>
    </row>
    <row r="19" spans="1:3">
      <c r="A19" s="4" t="s">
        <v>402</v>
      </c>
      <c r="B19" s="5" t="n">
        <v>307</v>
      </c>
      <c r="C19" s="5" t="n">
        <v>15</v>
      </c>
    </row>
    <row r="20" spans="1:3">
      <c r="A20" s="4" t="s">
        <v>403</v>
      </c>
      <c r="B20" s="5" t="n">
        <v>-209</v>
      </c>
      <c r="C20" s="5" t="n">
        <v>-208</v>
      </c>
    </row>
    <row r="21" spans="1:3">
      <c r="A21" s="4" t="s">
        <v>404</v>
      </c>
      <c r="B21" s="5" t="n">
        <v>98</v>
      </c>
      <c r="C21" s="5" t="n">
        <v>-193</v>
      </c>
    </row>
    <row r="22" spans="1:3">
      <c r="A22" s="4" t="s">
        <v>405</v>
      </c>
      <c r="B22" s="5" t="n">
        <v>-1514</v>
      </c>
      <c r="C22" s="5" t="n">
        <v>-1612</v>
      </c>
    </row>
    <row r="23" spans="1:3">
      <c r="A23" s="4" t="s">
        <v>408</v>
      </c>
    </row>
    <row r="24" spans="1:3">
      <c r="A24" s="3" t="s">
        <v>400</v>
      </c>
    </row>
    <row r="25" spans="1:3">
      <c r="A25" s="4" t="s">
        <v>401</v>
      </c>
      <c r="B25" s="5" t="n">
        <v>0</v>
      </c>
      <c r="C25" s="5" t="n">
        <v>0</v>
      </c>
    </row>
    <row r="26" spans="1:3">
      <c r="A26" s="4" t="s">
        <v>402</v>
      </c>
      <c r="B26" s="5" t="n">
        <v>-17388</v>
      </c>
      <c r="C26" s="5" t="n">
        <v>0</v>
      </c>
    </row>
    <row r="27" spans="1:3">
      <c r="A27" s="4" t="s">
        <v>403</v>
      </c>
      <c r="B27" s="5" t="n">
        <v>0</v>
      </c>
      <c r="C27" s="5" t="n">
        <v>0</v>
      </c>
    </row>
    <row r="28" spans="1:3">
      <c r="A28" s="4" t="s">
        <v>404</v>
      </c>
      <c r="B28" s="5" t="n">
        <v>-17388</v>
      </c>
      <c r="C28" s="5" t="n">
        <v>0</v>
      </c>
    </row>
    <row r="29" spans="1:3">
      <c r="A29" s="4" t="s">
        <v>405</v>
      </c>
      <c r="B29" s="5" t="n">
        <v>-17388</v>
      </c>
      <c r="C29" s="5" t="n">
        <v>0</v>
      </c>
    </row>
    <row r="30" spans="1:3">
      <c r="A30" s="4" t="s">
        <v>409</v>
      </c>
    </row>
    <row r="31" spans="1:3">
      <c r="A31" s="3" t="s">
        <v>400</v>
      </c>
    </row>
    <row r="32" spans="1:3">
      <c r="A32" s="4" t="s">
        <v>401</v>
      </c>
      <c r="B32" s="5" t="n">
        <v>-403941</v>
      </c>
      <c r="C32" s="5" t="n">
        <v>-394984</v>
      </c>
    </row>
    <row r="33" spans="1:3">
      <c r="A33" s="4" t="s">
        <v>402</v>
      </c>
      <c r="B33" s="5" t="n">
        <v>137694</v>
      </c>
      <c r="C33" s="5" t="n">
        <v>-8957</v>
      </c>
    </row>
    <row r="34" spans="1:3">
      <c r="A34" s="4" t="s">
        <v>403</v>
      </c>
      <c r="B34" s="5" t="n">
        <v>0</v>
      </c>
      <c r="C34" s="5" t="n">
        <v>0</v>
      </c>
    </row>
    <row r="35" spans="1:3">
      <c r="A35" s="4" t="s">
        <v>404</v>
      </c>
      <c r="B35" s="5" t="n">
        <v>137694</v>
      </c>
      <c r="C35" s="5" t="n">
        <v>-8957</v>
      </c>
    </row>
    <row r="36" spans="1:3">
      <c r="A36" s="4" t="s">
        <v>405</v>
      </c>
      <c r="B36" s="5" t="n">
        <v>-266247</v>
      </c>
      <c r="C36" s="5" t="n">
        <v>-403941</v>
      </c>
    </row>
    <row r="37" spans="1:3">
      <c r="A37" s="4" t="s">
        <v>117</v>
      </c>
    </row>
    <row r="38" spans="1:3">
      <c r="A38" s="3" t="s">
        <v>400</v>
      </c>
    </row>
    <row r="39" spans="1:3">
      <c r="A39" s="4" t="s">
        <v>401</v>
      </c>
      <c r="B39" s="5" t="n">
        <v>-1013021</v>
      </c>
      <c r="C39" s="5" t="n">
        <v>-930618</v>
      </c>
    </row>
    <row r="40" spans="1:3">
      <c r="A40" s="4" t="s">
        <v>405</v>
      </c>
      <c r="B40" s="6" t="n">
        <v>-852592</v>
      </c>
      <c r="C40" s="6" t="n">
        <v>-10130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2</v>
      </c>
      <c r="D2" s="2" t="s">
        <v>82</v>
      </c>
    </row>
    <row r="3" spans="1:4">
      <c r="A3" s="3" t="s">
        <v>39</v>
      </c>
    </row>
    <row r="4" spans="1:4">
      <c r="A4" s="4" t="s">
        <v>411</v>
      </c>
      <c r="B4" s="6" t="n">
        <v>956153</v>
      </c>
      <c r="C4" s="6" t="n">
        <v>840582</v>
      </c>
    </row>
    <row r="5" spans="1:4">
      <c r="A5" s="4" t="s">
        <v>412</v>
      </c>
      <c r="B5" s="5" t="n">
        <v>1129186</v>
      </c>
      <c r="C5" s="5" t="n">
        <v>119295</v>
      </c>
    </row>
    <row r="6" spans="1:4">
      <c r="A6" s="4" t="s">
        <v>394</v>
      </c>
      <c r="B6" s="5" t="n">
        <v>68649</v>
      </c>
      <c r="C6" s="5" t="n">
        <v>-3724</v>
      </c>
    </row>
    <row r="7" spans="1:4">
      <c r="A7" s="4" t="s">
        <v>413</v>
      </c>
      <c r="B7" s="5" t="n">
        <v>2153988</v>
      </c>
      <c r="C7" s="5" t="n">
        <v>956153</v>
      </c>
      <c r="D7" s="6" t="n">
        <v>840582</v>
      </c>
    </row>
    <row r="8" spans="1:4">
      <c r="A8" s="3" t="s">
        <v>414</v>
      </c>
    </row>
    <row r="9" spans="1:4">
      <c r="A9" s="4" t="s">
        <v>415</v>
      </c>
      <c r="B9" s="5" t="n">
        <v>618510</v>
      </c>
      <c r="C9" s="5" t="n">
        <v>521213</v>
      </c>
    </row>
    <row r="10" spans="1:4">
      <c r="A10" s="4" t="s">
        <v>412</v>
      </c>
      <c r="B10" s="5" t="n">
        <v>796544</v>
      </c>
      <c r="C10" s="5" t="n">
        <v>139982</v>
      </c>
    </row>
    <row r="11" spans="1:4">
      <c r="A11" s="4" t="s">
        <v>416</v>
      </c>
      <c r="B11" s="5" t="n">
        <v>-51993</v>
      </c>
      <c r="C11" s="5" t="n">
        <v>-40870</v>
      </c>
      <c r="D11" s="5" t="n">
        <v>-34878</v>
      </c>
    </row>
    <row r="12" spans="1:4">
      <c r="A12" s="4" t="s">
        <v>394</v>
      </c>
      <c r="B12" s="5" t="n">
        <v>37331</v>
      </c>
      <c r="C12" s="5" t="n">
        <v>-1815</v>
      </c>
    </row>
    <row r="13" spans="1:4">
      <c r="A13" s="4" t="s">
        <v>417</v>
      </c>
      <c r="B13" s="5" t="n">
        <v>1400392</v>
      </c>
      <c r="C13" s="5" t="n">
        <v>618510</v>
      </c>
      <c r="D13" s="5" t="n">
        <v>521213</v>
      </c>
    </row>
    <row r="14" spans="1:4">
      <c r="A14" s="4" t="s">
        <v>418</v>
      </c>
    </row>
    <row r="15" spans="1:4">
      <c r="A15" s="3" t="s">
        <v>39</v>
      </c>
    </row>
    <row r="16" spans="1:4">
      <c r="A16" s="4" t="s">
        <v>411</v>
      </c>
      <c r="B16" s="5" t="n">
        <v>607558</v>
      </c>
      <c r="C16" s="5" t="n">
        <v>555003</v>
      </c>
    </row>
    <row r="17" spans="1:4">
      <c r="A17" s="4" t="s">
        <v>412</v>
      </c>
      <c r="B17" s="5" t="n">
        <v>1089767</v>
      </c>
      <c r="C17" s="5" t="n">
        <v>56518</v>
      </c>
    </row>
    <row r="18" spans="1:4">
      <c r="A18" s="4" t="s">
        <v>394</v>
      </c>
      <c r="B18" s="5" t="n">
        <v>68183</v>
      </c>
      <c r="C18" s="5" t="n">
        <v>-3963</v>
      </c>
    </row>
    <row r="19" spans="1:4">
      <c r="A19" s="4" t="s">
        <v>413</v>
      </c>
      <c r="B19" s="5" t="n">
        <v>1765508</v>
      </c>
      <c r="C19" s="5" t="n">
        <v>607558</v>
      </c>
      <c r="D19" s="5" t="n">
        <v>555003</v>
      </c>
    </row>
    <row r="20" spans="1:4">
      <c r="A20" s="4" t="s">
        <v>419</v>
      </c>
    </row>
    <row r="21" spans="1:4">
      <c r="A21" s="3" t="s">
        <v>39</v>
      </c>
    </row>
    <row r="22" spans="1:4">
      <c r="A22" s="4" t="s">
        <v>411</v>
      </c>
      <c r="B22" s="5" t="n">
        <v>172593</v>
      </c>
      <c r="C22" s="5" t="n">
        <v>136079</v>
      </c>
    </row>
    <row r="23" spans="1:4">
      <c r="A23" s="4" t="s">
        <v>412</v>
      </c>
      <c r="B23" s="5" t="n">
        <v>17921</v>
      </c>
      <c r="C23" s="5" t="n">
        <v>36267</v>
      </c>
    </row>
    <row r="24" spans="1:4">
      <c r="A24" s="4" t="s">
        <v>394</v>
      </c>
      <c r="B24" s="5" t="n">
        <v>577</v>
      </c>
      <c r="C24" s="5" t="n">
        <v>247</v>
      </c>
    </row>
    <row r="25" spans="1:4">
      <c r="A25" s="4" t="s">
        <v>413</v>
      </c>
      <c r="B25" s="5" t="n">
        <v>191091</v>
      </c>
      <c r="C25" s="5" t="n">
        <v>172593</v>
      </c>
      <c r="D25" s="5" t="n">
        <v>136079</v>
      </c>
    </row>
    <row r="26" spans="1:4">
      <c r="A26" s="4" t="s">
        <v>420</v>
      </c>
    </row>
    <row r="27" spans="1:4">
      <c r="A27" s="3" t="s">
        <v>39</v>
      </c>
    </row>
    <row r="28" spans="1:4">
      <c r="A28" s="4" t="s">
        <v>411</v>
      </c>
      <c r="B28" s="5" t="n">
        <v>82100</v>
      </c>
      <c r="C28" s="5" t="n">
        <v>56499</v>
      </c>
    </row>
    <row r="29" spans="1:4">
      <c r="A29" s="4" t="s">
        <v>412</v>
      </c>
      <c r="B29" s="5" t="n">
        <v>0</v>
      </c>
      <c r="C29" s="5" t="n">
        <v>25609</v>
      </c>
    </row>
    <row r="30" spans="1:4">
      <c r="A30" s="4" t="s">
        <v>394</v>
      </c>
      <c r="B30" s="5" t="n">
        <v>-111</v>
      </c>
      <c r="C30" s="5" t="n">
        <v>-8</v>
      </c>
    </row>
    <row r="31" spans="1:4">
      <c r="A31" s="4" t="s">
        <v>413</v>
      </c>
      <c r="B31" s="5" t="n">
        <v>81989</v>
      </c>
      <c r="C31" s="5" t="n">
        <v>82100</v>
      </c>
      <c r="D31" s="5" t="n">
        <v>56499</v>
      </c>
    </row>
    <row r="32" spans="1:4">
      <c r="A32" s="4" t="s">
        <v>421</v>
      </c>
    </row>
    <row r="33" spans="1:4">
      <c r="A33" s="3" t="s">
        <v>39</v>
      </c>
    </row>
    <row r="34" spans="1:4">
      <c r="A34" s="4" t="s">
        <v>411</v>
      </c>
      <c r="B34" s="5" t="n">
        <v>93902</v>
      </c>
      <c r="C34" s="5" t="n">
        <v>93001</v>
      </c>
    </row>
    <row r="35" spans="1:4">
      <c r="A35" s="4" t="s">
        <v>412</v>
      </c>
      <c r="B35" s="5" t="n">
        <v>21498</v>
      </c>
      <c r="C35" s="5" t="n">
        <v>901</v>
      </c>
    </row>
    <row r="36" spans="1:4">
      <c r="A36" s="4" t="s">
        <v>394</v>
      </c>
      <c r="B36" s="5" t="n">
        <v>0</v>
      </c>
      <c r="C36" s="5" t="n">
        <v>0</v>
      </c>
    </row>
    <row r="37" spans="1:4">
      <c r="A37" s="4" t="s">
        <v>413</v>
      </c>
      <c r="B37" s="6" t="n">
        <v>115400</v>
      </c>
      <c r="C37" s="6" t="n">
        <v>93902</v>
      </c>
      <c r="D37" s="6" t="n">
        <v>9300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32</v>
      </c>
      <c r="D1" s="2" t="s">
        <v>82</v>
      </c>
    </row>
    <row r="2" spans="1:4">
      <c r="A2" s="3" t="s">
        <v>423</v>
      </c>
    </row>
    <row r="3" spans="1:4">
      <c r="A3" s="4" t="s">
        <v>424</v>
      </c>
      <c r="B3" s="6" t="n">
        <v>1628241</v>
      </c>
      <c r="C3" s="6" t="n">
        <v>789480</v>
      </c>
    </row>
    <row r="4" spans="1:4">
      <c r="A4" s="4" t="s">
        <v>425</v>
      </c>
      <c r="B4" s="5" t="n">
        <v>-227849</v>
      </c>
      <c r="C4" s="5" t="n">
        <v>-170970</v>
      </c>
    </row>
    <row r="5" spans="1:4">
      <c r="A5" s="4" t="s">
        <v>426</v>
      </c>
      <c r="B5" s="5" t="n">
        <v>1400392</v>
      </c>
      <c r="C5" s="5" t="n">
        <v>618510</v>
      </c>
      <c r="D5" s="6" t="n">
        <v>521213</v>
      </c>
    </row>
    <row r="6" spans="1:4">
      <c r="A6" s="4" t="s">
        <v>427</v>
      </c>
    </row>
    <row r="7" spans="1:4">
      <c r="A7" s="3" t="s">
        <v>423</v>
      </c>
    </row>
    <row r="8" spans="1:4">
      <c r="A8" s="4" t="s">
        <v>424</v>
      </c>
      <c r="B8" s="5" t="n">
        <v>1251783</v>
      </c>
      <c r="C8" s="5" t="n">
        <v>603966</v>
      </c>
    </row>
    <row r="9" spans="1:4">
      <c r="A9" s="4" t="s">
        <v>425</v>
      </c>
      <c r="B9" s="5" t="n">
        <v>-199741</v>
      </c>
      <c r="C9" s="5" t="n">
        <v>-150350</v>
      </c>
    </row>
    <row r="10" spans="1:4">
      <c r="A10" s="4" t="s">
        <v>426</v>
      </c>
      <c r="B10" s="5" t="n">
        <v>1052042</v>
      </c>
      <c r="C10" s="5" t="n">
        <v>453616</v>
      </c>
    </row>
    <row r="11" spans="1:4">
      <c r="A11" s="4" t="s">
        <v>428</v>
      </c>
    </row>
    <row r="12" spans="1:4">
      <c r="A12" s="3" t="s">
        <v>423</v>
      </c>
    </row>
    <row r="13" spans="1:4">
      <c r="A13" s="4" t="s">
        <v>424</v>
      </c>
      <c r="B13" s="5" t="n">
        <v>369512</v>
      </c>
      <c r="C13" s="5" t="n">
        <v>180416</v>
      </c>
    </row>
    <row r="14" spans="1:4">
      <c r="A14" s="4" t="s">
        <v>425</v>
      </c>
      <c r="B14" s="5" t="n">
        <v>-23056</v>
      </c>
      <c r="C14" s="5" t="n">
        <v>-16154</v>
      </c>
    </row>
    <row r="15" spans="1:4">
      <c r="A15" s="4" t="s">
        <v>426</v>
      </c>
      <c r="B15" s="5" t="n">
        <v>346456</v>
      </c>
      <c r="C15" s="5" t="n">
        <v>164262</v>
      </c>
    </row>
    <row r="16" spans="1:4">
      <c r="A16" s="4" t="s">
        <v>429</v>
      </c>
    </row>
    <row r="17" spans="1:4">
      <c r="A17" s="3" t="s">
        <v>423</v>
      </c>
    </row>
    <row r="18" spans="1:4">
      <c r="A18" s="4" t="s">
        <v>424</v>
      </c>
      <c r="B18" s="5" t="n">
        <v>6946</v>
      </c>
      <c r="C18" s="5" t="n">
        <v>5098</v>
      </c>
    </row>
    <row r="19" spans="1:4">
      <c r="A19" s="4" t="s">
        <v>425</v>
      </c>
      <c r="B19" s="5" t="n">
        <v>-5052</v>
      </c>
      <c r="C19" s="5" t="n">
        <v>-4466</v>
      </c>
    </row>
    <row r="20" spans="1:4">
      <c r="A20" s="4" t="s">
        <v>426</v>
      </c>
      <c r="B20" s="6" t="n">
        <v>1894</v>
      </c>
      <c r="C20" s="6" t="n">
        <v>6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16308801</v>
      </c>
      <c r="C4" s="6" t="n">
        <v>15339713</v>
      </c>
      <c r="D4" s="6" t="n">
        <v>15280044</v>
      </c>
    </row>
    <row r="5" spans="1:4">
      <c r="A5" s="4" t="s">
        <v>85</v>
      </c>
      <c r="B5" s="5" t="n">
        <v>11402403</v>
      </c>
      <c r="C5" s="5" t="n">
        <v>10740106</v>
      </c>
      <c r="D5" s="5" t="n">
        <v>10724192</v>
      </c>
    </row>
    <row r="6" spans="1:4">
      <c r="A6" s="4" t="s">
        <v>86</v>
      </c>
      <c r="B6" s="5" t="n">
        <v>4906398</v>
      </c>
      <c r="C6" s="5" t="n">
        <v>4599607</v>
      </c>
      <c r="D6" s="5" t="n">
        <v>4555852</v>
      </c>
    </row>
    <row r="7" spans="1:4">
      <c r="A7" s="3" t="s">
        <v>87</v>
      </c>
    </row>
    <row r="8" spans="1:4">
      <c r="A8" s="4" t="s">
        <v>88</v>
      </c>
      <c r="B8" s="5" t="n">
        <v>3705136</v>
      </c>
      <c r="C8" s="5" t="n">
        <v>3370833</v>
      </c>
      <c r="D8" s="5" t="n">
        <v>3277390</v>
      </c>
    </row>
    <row r="9" spans="1:4">
      <c r="A9" s="4" t="s">
        <v>89</v>
      </c>
      <c r="B9" s="5" t="n">
        <v>167691</v>
      </c>
      <c r="C9" s="5" t="n">
        <v>147487</v>
      </c>
      <c r="D9" s="5" t="n">
        <v>141675</v>
      </c>
    </row>
    <row r="10" spans="1:4">
      <c r="A10" s="4" t="s">
        <v>90</v>
      </c>
      <c r="B10" s="5" t="n">
        <v>13932</v>
      </c>
      <c r="C10" s="5" t="n">
        <v>11515</v>
      </c>
      <c r="D10" s="5" t="n">
        <v>12373</v>
      </c>
    </row>
    <row r="11" spans="1:4">
      <c r="A11" s="4" t="s">
        <v>91</v>
      </c>
      <c r="B11" s="5" t="n">
        <v>3886759</v>
      </c>
      <c r="C11" s="5" t="n">
        <v>3529835</v>
      </c>
      <c r="D11" s="5" t="n">
        <v>3431438</v>
      </c>
    </row>
    <row r="12" spans="1:4">
      <c r="A12" s="3" t="s">
        <v>92</v>
      </c>
    </row>
    <row r="13" spans="1:4">
      <c r="A13" s="4" t="s">
        <v>93</v>
      </c>
      <c r="B13" s="5" t="n">
        <v>41486</v>
      </c>
      <c r="C13" s="5" t="n">
        <v>21084</v>
      </c>
      <c r="D13" s="5" t="n">
        <v>21662</v>
      </c>
    </row>
    <row r="14" spans="1:4">
      <c r="A14" s="4" t="s">
        <v>94</v>
      </c>
      <c r="B14" s="5" t="n">
        <v>-31115</v>
      </c>
      <c r="C14" s="5" t="n">
        <v>-25652</v>
      </c>
      <c r="D14" s="5" t="n">
        <v>-20929</v>
      </c>
    </row>
    <row r="15" spans="1:4">
      <c r="A15" s="4" t="s">
        <v>95</v>
      </c>
      <c r="B15" s="5" t="n">
        <v>10371</v>
      </c>
      <c r="C15" s="5" t="n">
        <v>-4568</v>
      </c>
      <c r="D15" s="5" t="n">
        <v>733</v>
      </c>
    </row>
    <row r="16" spans="1:4">
      <c r="A16" s="4" t="s">
        <v>96</v>
      </c>
      <c r="B16" s="5" t="n">
        <v>1009268</v>
      </c>
      <c r="C16" s="5" t="n">
        <v>1074340</v>
      </c>
      <c r="D16" s="5" t="n">
        <v>1123681</v>
      </c>
    </row>
    <row r="17" spans="1:4">
      <c r="A17" s="4" t="s">
        <v>97</v>
      </c>
      <c r="B17" s="6" t="n">
        <v>392511</v>
      </c>
      <c r="C17" s="6" t="n">
        <v>387100</v>
      </c>
      <c r="D17" s="6" t="n">
        <v>418009</v>
      </c>
    </row>
    <row r="18" spans="1:4">
      <c r="A18" s="4" t="s">
        <v>98</v>
      </c>
      <c r="B18" s="7" t="n">
        <v>4.19</v>
      </c>
      <c r="C18" s="7" t="n">
        <v>4.61</v>
      </c>
      <c r="D18" s="7" t="n">
        <v>4.65</v>
      </c>
    </row>
    <row r="19" spans="1:4">
      <c r="A19" s="4" t="s">
        <v>99</v>
      </c>
      <c r="B19" s="7" t="n">
        <v>4.18</v>
      </c>
      <c r="C19" s="7" t="n">
        <v>4.59</v>
      </c>
      <c r="D19" s="7" t="n">
        <v>4.63</v>
      </c>
    </row>
    <row r="20" spans="1:4">
      <c r="A20" s="4" t="s">
        <v>100</v>
      </c>
      <c r="B20" s="5" t="n">
        <v>147140</v>
      </c>
      <c r="C20" s="5" t="n">
        <v>149051</v>
      </c>
      <c r="D20" s="5" t="n">
        <v>151667</v>
      </c>
    </row>
    <row r="21" spans="1:4">
      <c r="A21" s="4" t="s">
        <v>101</v>
      </c>
      <c r="B21" s="5" t="n">
        <v>561</v>
      </c>
      <c r="C21" s="5" t="n">
        <v>753</v>
      </c>
      <c r="D21" s="5" t="n">
        <v>829</v>
      </c>
    </row>
    <row r="22" spans="1:4">
      <c r="A22" s="4" t="s">
        <v>102</v>
      </c>
      <c r="B22" s="5" t="n">
        <v>147701</v>
      </c>
      <c r="C22" s="5" t="n">
        <v>149804</v>
      </c>
      <c r="D22" s="5" t="n">
        <v>152496</v>
      </c>
    </row>
    <row r="23" spans="1:4">
      <c r="A23" s="4" t="s">
        <v>103</v>
      </c>
      <c r="B23" s="6" t="n">
        <v>616757</v>
      </c>
      <c r="C23" s="6" t="n">
        <v>687240</v>
      </c>
      <c r="D23" s="6" t="n">
        <v>705672</v>
      </c>
    </row>
    <row r="24" spans="1:4">
      <c r="A24" s="3" t="s">
        <v>104</v>
      </c>
    </row>
    <row r="25" spans="1:4">
      <c r="A25" s="4" t="s">
        <v>105</v>
      </c>
      <c r="B25" s="5" t="n">
        <v>137694</v>
      </c>
      <c r="C25" s="5" t="n">
        <v>-8957</v>
      </c>
      <c r="D25" s="5" t="n">
        <v>-207986</v>
      </c>
    </row>
    <row r="26" spans="1:4">
      <c r="A26" s="4" t="s">
        <v>106</v>
      </c>
      <c r="B26" s="5" t="n">
        <v>-17388</v>
      </c>
      <c r="C26" s="5" t="n">
        <v>0</v>
      </c>
      <c r="D26" s="5" t="n">
        <v>0</v>
      </c>
    </row>
    <row r="27" spans="1:4">
      <c r="A27" s="4" t="s">
        <v>107</v>
      </c>
      <c r="B27" s="5" t="n">
        <v>40123</v>
      </c>
      <c r="C27" s="5" t="n">
        <v>-73446</v>
      </c>
      <c r="D27" s="5" t="n">
        <v>-2421</v>
      </c>
    </row>
    <row r="28" spans="1:4">
      <c r="A28" s="4" t="s">
        <v>108</v>
      </c>
      <c r="B28" s="5" t="n">
        <v>160429</v>
      </c>
      <c r="C28" s="5" t="n">
        <v>-82403</v>
      </c>
      <c r="D28" s="5" t="n">
        <v>-210407</v>
      </c>
    </row>
    <row r="29" spans="1:4">
      <c r="A29" s="4" t="s">
        <v>109</v>
      </c>
      <c r="B29" s="6" t="n">
        <v>777186</v>
      </c>
      <c r="C29" s="6" t="n">
        <v>604837</v>
      </c>
      <c r="D29" s="6" t="n">
        <v>4952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82</v>
      </c>
    </row>
    <row r="3" spans="1:4">
      <c r="A3" s="3" t="s">
        <v>176</v>
      </c>
    </row>
    <row r="4" spans="1:4">
      <c r="A4" s="4" t="s">
        <v>431</v>
      </c>
      <c r="B4" s="6" t="n">
        <v>51993</v>
      </c>
      <c r="C4" s="6" t="n">
        <v>40870</v>
      </c>
      <c r="D4" s="6" t="n">
        <v>34878</v>
      </c>
    </row>
    <row r="5" spans="1:4">
      <c r="A5" s="3" t="s">
        <v>432</v>
      </c>
    </row>
    <row r="6" spans="1:4">
      <c r="A6" s="5" t="n">
        <v>2018</v>
      </c>
      <c r="B6" s="5" t="n">
        <v>83564</v>
      </c>
    </row>
    <row r="7" spans="1:4">
      <c r="A7" s="5" t="n">
        <v>2019</v>
      </c>
      <c r="B7" s="5" t="n">
        <v>83137</v>
      </c>
    </row>
    <row r="8" spans="1:4">
      <c r="A8" s="5" t="n">
        <v>2020</v>
      </c>
      <c r="B8" s="5" t="n">
        <v>82199</v>
      </c>
    </row>
    <row r="9" spans="1:4">
      <c r="A9" s="5" t="n">
        <v>2021</v>
      </c>
      <c r="B9" s="5" t="n">
        <v>82044</v>
      </c>
    </row>
    <row r="10" spans="1:4">
      <c r="A10" s="5" t="n">
        <v>2022</v>
      </c>
      <c r="B10" s="5" t="n">
        <v>82137</v>
      </c>
    </row>
    <row r="11" spans="1:4">
      <c r="A11" s="4" t="s">
        <v>433</v>
      </c>
      <c r="B11" s="6" t="n">
        <v>41308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34</v>
      </c>
      <c r="B1" s="2" t="s">
        <v>1</v>
      </c>
    </row>
    <row r="2" spans="1:7">
      <c r="B2" s="2" t="s">
        <v>435</v>
      </c>
      <c r="C2" s="2" t="s">
        <v>436</v>
      </c>
      <c r="D2" s="2" t="s">
        <v>437</v>
      </c>
      <c r="E2" s="2" t="s">
        <v>438</v>
      </c>
      <c r="F2" s="2" t="s">
        <v>439</v>
      </c>
      <c r="G2" s="2" t="s">
        <v>440</v>
      </c>
    </row>
    <row r="3" spans="1:7">
      <c r="A3" s="3" t="s">
        <v>441</v>
      </c>
    </row>
    <row r="4" spans="1:7">
      <c r="A4" s="4" t="s">
        <v>442</v>
      </c>
      <c r="B4" s="6" t="n">
        <v>1690000000</v>
      </c>
      <c r="G4" s="6" t="n">
        <v>325000000</v>
      </c>
    </row>
    <row r="5" spans="1:7">
      <c r="A5" s="4" t="s">
        <v>443</v>
      </c>
      <c r="B5" s="4" t="s">
        <v>444</v>
      </c>
      <c r="C5" s="4" t="s">
        <v>444</v>
      </c>
      <c r="G5" s="4" t="s">
        <v>445</v>
      </c>
    </row>
    <row r="6" spans="1:7">
      <c r="A6" s="4" t="s">
        <v>446</v>
      </c>
      <c r="B6" s="6" t="n">
        <v>62019000</v>
      </c>
      <c r="G6" s="6" t="n">
        <v>64930000</v>
      </c>
    </row>
    <row r="7" spans="1:7">
      <c r="A7" s="4" t="s">
        <v>447</v>
      </c>
    </row>
    <row r="8" spans="1:7">
      <c r="A8" s="3" t="s">
        <v>441</v>
      </c>
    </row>
    <row r="9" spans="1:7">
      <c r="A9" s="4" t="s">
        <v>448</v>
      </c>
      <c r="D9" s="6" t="n">
        <v>2600000000</v>
      </c>
    </row>
    <row r="10" spans="1:7">
      <c r="A10" s="4" t="s">
        <v>449</v>
      </c>
      <c r="B10" s="4" t="s">
        <v>450</v>
      </c>
      <c r="C10" s="4" t="s">
        <v>450</v>
      </c>
    </row>
    <row r="11" spans="1:7">
      <c r="A11" s="4" t="s">
        <v>451</v>
      </c>
      <c r="B11" s="6" t="n">
        <v>1000000000</v>
      </c>
    </row>
    <row r="12" spans="1:7">
      <c r="A12" s="4" t="s">
        <v>452</v>
      </c>
    </row>
    <row r="13" spans="1:7">
      <c r="A13" s="3" t="s">
        <v>441</v>
      </c>
    </row>
    <row r="14" spans="1:7">
      <c r="A14" s="4" t="s">
        <v>453</v>
      </c>
      <c r="B14" s="6" t="n">
        <v>550000000</v>
      </c>
    </row>
    <row r="15" spans="1:7">
      <c r="A15" s="4" t="s">
        <v>454</v>
      </c>
      <c r="B15" s="4" t="s">
        <v>455</v>
      </c>
    </row>
    <row r="16" spans="1:7">
      <c r="A16" s="4" t="s">
        <v>456</v>
      </c>
    </row>
    <row r="17" spans="1:7">
      <c r="A17" s="3" t="s">
        <v>441</v>
      </c>
    </row>
    <row r="18" spans="1:7">
      <c r="A18" s="4" t="s">
        <v>448</v>
      </c>
      <c r="B18" s="6" t="n">
        <v>1500000000</v>
      </c>
    </row>
    <row r="19" spans="1:7">
      <c r="A19" s="4" t="s">
        <v>457</v>
      </c>
    </row>
    <row r="20" spans="1:7">
      <c r="A20" s="3" t="s">
        <v>441</v>
      </c>
    </row>
    <row r="21" spans="1:7">
      <c r="A21" s="4" t="s">
        <v>448</v>
      </c>
      <c r="F21" s="6" t="n">
        <v>1200000000</v>
      </c>
    </row>
    <row r="22" spans="1:7">
      <c r="A22" s="4" t="s">
        <v>458</v>
      </c>
    </row>
    <row r="23" spans="1:7">
      <c r="A23" s="3" t="s">
        <v>441</v>
      </c>
    </row>
    <row r="24" spans="1:7">
      <c r="A24" s="4" t="s">
        <v>448</v>
      </c>
      <c r="D24" s="5" t="n">
        <v>1500000000</v>
      </c>
    </row>
    <row r="25" spans="1:7">
      <c r="A25" s="4" t="s">
        <v>459</v>
      </c>
      <c r="B25" s="5" t="n">
        <v>590000000</v>
      </c>
      <c r="G25" s="5" t="n">
        <v>325000000</v>
      </c>
    </row>
    <row r="26" spans="1:7">
      <c r="A26" s="4" t="s">
        <v>460</v>
      </c>
    </row>
    <row r="27" spans="1:7">
      <c r="A27" s="3" t="s">
        <v>441</v>
      </c>
    </row>
    <row r="28" spans="1:7">
      <c r="A28" s="4" t="s">
        <v>448</v>
      </c>
      <c r="B28" s="5" t="n">
        <v>1100000000</v>
      </c>
    </row>
    <row r="29" spans="1:7">
      <c r="A29" s="4" t="s">
        <v>461</v>
      </c>
    </row>
    <row r="30" spans="1:7">
      <c r="A30" s="3" t="s">
        <v>441</v>
      </c>
    </row>
    <row r="31" spans="1:7">
      <c r="A31" s="4" t="s">
        <v>448</v>
      </c>
      <c r="D31" s="5" t="n">
        <v>1100000000</v>
      </c>
    </row>
    <row r="32" spans="1:7">
      <c r="A32" s="4" t="s">
        <v>462</v>
      </c>
      <c r="B32" s="5" t="n">
        <v>1100000000</v>
      </c>
      <c r="G32" s="6" t="n">
        <v>0</v>
      </c>
    </row>
    <row r="33" spans="1:7">
      <c r="A33" s="4" t="s">
        <v>463</v>
      </c>
    </row>
    <row r="34" spans="1:7">
      <c r="A34" s="3" t="s">
        <v>441</v>
      </c>
    </row>
    <row r="35" spans="1:7">
      <c r="A35" s="4" t="s">
        <v>464</v>
      </c>
      <c r="C35" s="8" t="n">
        <v>225000000</v>
      </c>
    </row>
    <row r="36" spans="1:7">
      <c r="A36" s="4" t="s">
        <v>465</v>
      </c>
    </row>
    <row r="37" spans="1:7">
      <c r="A37" s="3" t="s">
        <v>441</v>
      </c>
    </row>
    <row r="38" spans="1:7">
      <c r="A38" s="4" t="s">
        <v>464</v>
      </c>
      <c r="C38" s="5" t="n">
        <v>250000000</v>
      </c>
    </row>
    <row r="39" spans="1:7">
      <c r="A39" s="4" t="s">
        <v>466</v>
      </c>
    </row>
    <row r="40" spans="1:7">
      <c r="A40" s="3" t="s">
        <v>441</v>
      </c>
    </row>
    <row r="41" spans="1:7">
      <c r="A41" s="4" t="s">
        <v>453</v>
      </c>
      <c r="B41" s="6" t="n">
        <v>120000000</v>
      </c>
    </row>
    <row r="42" spans="1:7">
      <c r="A42" s="4" t="s">
        <v>467</v>
      </c>
    </row>
    <row r="43" spans="1:7">
      <c r="A43" s="3" t="s">
        <v>441</v>
      </c>
    </row>
    <row r="44" spans="1:7">
      <c r="A44" s="4" t="s">
        <v>464</v>
      </c>
      <c r="C44" s="5" t="n">
        <v>125000000</v>
      </c>
    </row>
    <row r="45" spans="1:7">
      <c r="A45" s="4" t="s">
        <v>468</v>
      </c>
    </row>
    <row r="46" spans="1:7">
      <c r="A46" s="3" t="s">
        <v>441</v>
      </c>
    </row>
    <row r="47" spans="1:7">
      <c r="A47" s="4" t="s">
        <v>464</v>
      </c>
      <c r="C47" s="8" t="n">
        <v>100000000</v>
      </c>
    </row>
    <row r="48" spans="1:7">
      <c r="A48" s="4" t="s">
        <v>469</v>
      </c>
    </row>
    <row r="49" spans="1:7">
      <c r="A49" s="3" t="s">
        <v>441</v>
      </c>
    </row>
    <row r="50" spans="1:7">
      <c r="A50" s="4" t="s">
        <v>464</v>
      </c>
      <c r="E50" s="8" t="n">
        <v>225000000</v>
      </c>
    </row>
    <row r="51" spans="1:7">
      <c r="A51" s="4" t="s">
        <v>470</v>
      </c>
    </row>
    <row r="52" spans="1:7">
      <c r="A52" s="3" t="s">
        <v>441</v>
      </c>
    </row>
    <row r="53" spans="1:7">
      <c r="A53" s="4" t="s">
        <v>464</v>
      </c>
      <c r="E53" s="5" t="n">
        <v>250000000</v>
      </c>
    </row>
    <row r="54" spans="1:7">
      <c r="A54" s="4" t="s">
        <v>471</v>
      </c>
    </row>
    <row r="55" spans="1:7">
      <c r="A55" s="3" t="s">
        <v>441</v>
      </c>
    </row>
    <row r="56" spans="1:7">
      <c r="A56" s="4" t="s">
        <v>453</v>
      </c>
      <c r="D56" s="6" t="n">
        <v>120000000</v>
      </c>
    </row>
    <row r="57" spans="1:7">
      <c r="A57" s="4" t="s">
        <v>472</v>
      </c>
    </row>
    <row r="58" spans="1:7">
      <c r="A58" s="3" t="s">
        <v>441</v>
      </c>
    </row>
    <row r="59" spans="1:7">
      <c r="A59" s="4" t="s">
        <v>464</v>
      </c>
      <c r="E59" s="5" t="n">
        <v>125000000</v>
      </c>
    </row>
    <row r="60" spans="1:7">
      <c r="A60" s="4" t="s">
        <v>473</v>
      </c>
    </row>
    <row r="61" spans="1:7">
      <c r="A61" s="3" t="s">
        <v>441</v>
      </c>
    </row>
    <row r="62" spans="1:7">
      <c r="A62" s="4" t="s">
        <v>464</v>
      </c>
      <c r="E62" s="8" t="n">
        <v>1000000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474</v>
      </c>
      <c r="B1" s="2" t="s">
        <v>1</v>
      </c>
    </row>
    <row r="2" spans="1:5">
      <c r="B2" s="2" t="s">
        <v>435</v>
      </c>
      <c r="C2" s="2" t="s">
        <v>436</v>
      </c>
      <c r="D2" s="2" t="s">
        <v>437</v>
      </c>
      <c r="E2" s="2" t="s">
        <v>440</v>
      </c>
    </row>
    <row r="3" spans="1:5">
      <c r="A3" s="3" t="s">
        <v>475</v>
      </c>
    </row>
    <row r="4" spans="1:5">
      <c r="A4" s="4" t="s">
        <v>56</v>
      </c>
      <c r="B4" s="6" t="n">
        <v>1506400000</v>
      </c>
      <c r="E4" s="6" t="n">
        <v>550000000</v>
      </c>
    </row>
    <row r="5" spans="1:5">
      <c r="A5" s="4" t="s">
        <v>476</v>
      </c>
      <c r="B5" s="5" t="n">
        <v>3249850000</v>
      </c>
      <c r="E5" s="5" t="n">
        <v>875000000</v>
      </c>
    </row>
    <row r="6" spans="1:5">
      <c r="A6" s="4" t="s">
        <v>477</v>
      </c>
      <c r="B6" s="5" t="n">
        <v>-4841000</v>
      </c>
      <c r="E6" s="5" t="n">
        <v>0</v>
      </c>
    </row>
    <row r="7" spans="1:5">
      <c r="A7" s="4" t="s">
        <v>478</v>
      </c>
      <c r="B7" s="5" t="n">
        <v>3245009000</v>
      </c>
      <c r="E7" s="5" t="n">
        <v>875000000</v>
      </c>
    </row>
    <row r="8" spans="1:5">
      <c r="A8" s="4" t="s">
        <v>479</v>
      </c>
      <c r="B8" s="5" t="n">
        <v>694989000</v>
      </c>
      <c r="E8" s="5" t="n">
        <v>325000000</v>
      </c>
    </row>
    <row r="9" spans="1:5">
      <c r="A9" s="4" t="s">
        <v>480</v>
      </c>
      <c r="B9" s="5" t="n">
        <v>2550020000</v>
      </c>
      <c r="E9" s="5" t="n">
        <v>550000000</v>
      </c>
    </row>
    <row r="10" spans="1:5">
      <c r="A10" s="4" t="s">
        <v>456</v>
      </c>
    </row>
    <row r="11" spans="1:5">
      <c r="A11" s="3" t="s">
        <v>475</v>
      </c>
    </row>
    <row r="12" spans="1:5">
      <c r="A12" s="4" t="s">
        <v>448</v>
      </c>
      <c r="B12" s="6" t="n">
        <v>1500000000</v>
      </c>
    </row>
    <row r="13" spans="1:5">
      <c r="A13" s="4" t="s">
        <v>481</v>
      </c>
      <c r="B13" s="4" t="s">
        <v>482</v>
      </c>
    </row>
    <row r="14" spans="1:5">
      <c r="A14" s="4" t="s">
        <v>460</v>
      </c>
    </row>
    <row r="15" spans="1:5">
      <c r="A15" s="3" t="s">
        <v>475</v>
      </c>
    </row>
    <row r="16" spans="1:5">
      <c r="A16" s="4" t="s">
        <v>448</v>
      </c>
      <c r="B16" s="6" t="n">
        <v>1100000000</v>
      </c>
    </row>
    <row r="17" spans="1:5">
      <c r="A17" s="4" t="s">
        <v>481</v>
      </c>
      <c r="B17" s="4" t="s">
        <v>482</v>
      </c>
    </row>
    <row r="18" spans="1:5">
      <c r="A18" s="4" t="s">
        <v>483</v>
      </c>
    </row>
    <row r="19" spans="1:5">
      <c r="A19" s="3" t="s">
        <v>475</v>
      </c>
    </row>
    <row r="20" spans="1:5">
      <c r="A20" s="4" t="s">
        <v>56</v>
      </c>
      <c r="B20" s="6" t="n">
        <v>50000000</v>
      </c>
      <c r="E20" s="5" t="n">
        <v>50000000</v>
      </c>
    </row>
    <row r="21" spans="1:5">
      <c r="A21" s="4" t="s">
        <v>453</v>
      </c>
      <c r="B21" s="6" t="n">
        <v>50000000</v>
      </c>
    </row>
    <row r="22" spans="1:5">
      <c r="A22" s="4" t="s">
        <v>484</v>
      </c>
      <c r="B22" s="4" t="s">
        <v>485</v>
      </c>
      <c r="C22" s="4" t="s">
        <v>485</v>
      </c>
    </row>
    <row r="23" spans="1:5">
      <c r="A23" s="4" t="s">
        <v>486</v>
      </c>
    </row>
    <row r="24" spans="1:5">
      <c r="A24" s="3" t="s">
        <v>475</v>
      </c>
    </row>
    <row r="25" spans="1:5">
      <c r="A25" s="4" t="s">
        <v>56</v>
      </c>
      <c r="B25" s="6" t="n">
        <v>250000000</v>
      </c>
      <c r="E25" s="5" t="n">
        <v>250000000</v>
      </c>
    </row>
    <row r="26" spans="1:5">
      <c r="A26" s="4" t="s">
        <v>453</v>
      </c>
      <c r="B26" s="6" t="n">
        <v>250000000</v>
      </c>
    </row>
    <row r="27" spans="1:5">
      <c r="A27" s="4" t="s">
        <v>484</v>
      </c>
      <c r="B27" s="4" t="s">
        <v>487</v>
      </c>
      <c r="C27" s="4" t="s">
        <v>487</v>
      </c>
    </row>
    <row r="28" spans="1:5">
      <c r="A28" s="4" t="s">
        <v>463</v>
      </c>
    </row>
    <row r="29" spans="1:5">
      <c r="A29" s="3" t="s">
        <v>475</v>
      </c>
    </row>
    <row r="30" spans="1:5">
      <c r="A30" s="4" t="s">
        <v>56</v>
      </c>
      <c r="B30" s="6" t="n">
        <v>269955000</v>
      </c>
      <c r="E30" s="5" t="n">
        <v>0</v>
      </c>
    </row>
    <row r="31" spans="1:5">
      <c r="A31" s="4" t="s">
        <v>464</v>
      </c>
      <c r="C31" s="8" t="n">
        <v>225000000</v>
      </c>
    </row>
    <row r="32" spans="1:5">
      <c r="A32" s="4" t="s">
        <v>484</v>
      </c>
      <c r="B32" s="4" t="s">
        <v>488</v>
      </c>
      <c r="C32" s="4" t="s">
        <v>488</v>
      </c>
    </row>
    <row r="33" spans="1:5">
      <c r="A33" s="4" t="s">
        <v>489</v>
      </c>
    </row>
    <row r="34" spans="1:5">
      <c r="A34" s="3" t="s">
        <v>475</v>
      </c>
    </row>
    <row r="35" spans="1:5">
      <c r="A35" s="4" t="s">
        <v>56</v>
      </c>
      <c r="B35" s="6" t="n">
        <v>250000000</v>
      </c>
      <c r="E35" s="5" t="n">
        <v>250000000</v>
      </c>
    </row>
    <row r="36" spans="1:5">
      <c r="A36" s="4" t="s">
        <v>453</v>
      </c>
      <c r="B36" s="6" t="n">
        <v>250000000</v>
      </c>
    </row>
    <row r="37" spans="1:5">
      <c r="A37" s="4" t="s">
        <v>484</v>
      </c>
      <c r="B37" s="4" t="s">
        <v>487</v>
      </c>
      <c r="C37" s="4" t="s">
        <v>487</v>
      </c>
    </row>
    <row r="38" spans="1:5">
      <c r="A38" s="4" t="s">
        <v>465</v>
      </c>
    </row>
    <row r="39" spans="1:5">
      <c r="A39" s="3" t="s">
        <v>475</v>
      </c>
    </row>
    <row r="40" spans="1:5">
      <c r="A40" s="4" t="s">
        <v>56</v>
      </c>
      <c r="B40" s="6" t="n">
        <v>299950000</v>
      </c>
      <c r="E40" s="5" t="n">
        <v>0</v>
      </c>
    </row>
    <row r="41" spans="1:5">
      <c r="A41" s="4" t="s">
        <v>464</v>
      </c>
      <c r="C41" s="8" t="n">
        <v>250000000</v>
      </c>
    </row>
    <row r="42" spans="1:5">
      <c r="A42" s="4" t="s">
        <v>484</v>
      </c>
      <c r="B42" s="4" t="s">
        <v>490</v>
      </c>
      <c r="C42" s="4" t="s">
        <v>490</v>
      </c>
    </row>
    <row r="43" spans="1:5">
      <c r="A43" s="4" t="s">
        <v>466</v>
      </c>
    </row>
    <row r="44" spans="1:5">
      <c r="A44" s="3" t="s">
        <v>475</v>
      </c>
    </row>
    <row r="45" spans="1:5">
      <c r="A45" s="4" t="s">
        <v>56</v>
      </c>
      <c r="B45" s="6" t="n">
        <v>120000000</v>
      </c>
      <c r="E45" s="5" t="n">
        <v>0</v>
      </c>
    </row>
    <row r="46" spans="1:5">
      <c r="A46" s="4" t="s">
        <v>453</v>
      </c>
      <c r="B46" s="6" t="n">
        <v>120000000</v>
      </c>
    </row>
    <row r="47" spans="1:5">
      <c r="A47" s="4" t="s">
        <v>484</v>
      </c>
      <c r="B47" s="4" t="s">
        <v>491</v>
      </c>
      <c r="C47" s="4" t="s">
        <v>491</v>
      </c>
    </row>
    <row r="48" spans="1:5">
      <c r="A48" s="4" t="s">
        <v>467</v>
      </c>
    </row>
    <row r="49" spans="1:5">
      <c r="A49" s="3" t="s">
        <v>475</v>
      </c>
    </row>
    <row r="50" spans="1:5">
      <c r="A50" s="4" t="s">
        <v>56</v>
      </c>
      <c r="B50" s="6" t="n">
        <v>149975000</v>
      </c>
      <c r="E50" s="5" t="n">
        <v>0</v>
      </c>
    </row>
    <row r="51" spans="1:5">
      <c r="A51" s="4" t="s">
        <v>464</v>
      </c>
      <c r="C51" s="8" t="n">
        <v>125000000</v>
      </c>
    </row>
    <row r="52" spans="1:5">
      <c r="A52" s="4" t="s">
        <v>484</v>
      </c>
      <c r="B52" s="4" t="s">
        <v>492</v>
      </c>
      <c r="C52" s="4" t="s">
        <v>492</v>
      </c>
    </row>
    <row r="53" spans="1:5">
      <c r="A53" s="4" t="s">
        <v>468</v>
      </c>
    </row>
    <row r="54" spans="1:5">
      <c r="A54" s="3" t="s">
        <v>475</v>
      </c>
    </row>
    <row r="55" spans="1:5">
      <c r="A55" s="4" t="s">
        <v>56</v>
      </c>
      <c r="B55" s="6" t="n">
        <v>119980000</v>
      </c>
      <c r="E55" s="5" t="n">
        <v>0</v>
      </c>
    </row>
    <row r="56" spans="1:5">
      <c r="A56" s="4" t="s">
        <v>464</v>
      </c>
      <c r="C56" s="8" t="n">
        <v>100000000</v>
      </c>
    </row>
    <row r="57" spans="1:5">
      <c r="A57" s="4" t="s">
        <v>484</v>
      </c>
      <c r="B57" s="4" t="s">
        <v>493</v>
      </c>
      <c r="C57" s="4" t="s">
        <v>493</v>
      </c>
    </row>
    <row r="58" spans="1:5">
      <c r="A58" s="4" t="s">
        <v>494</v>
      </c>
    </row>
    <row r="59" spans="1:5">
      <c r="A59" s="3" t="s">
        <v>475</v>
      </c>
    </row>
    <row r="60" spans="1:5">
      <c r="A60" s="4" t="s">
        <v>462</v>
      </c>
      <c r="B60" s="6" t="n">
        <v>49990000</v>
      </c>
      <c r="E60" s="5" t="n">
        <v>0</v>
      </c>
    </row>
    <row r="61" spans="1:5">
      <c r="A61" s="4" t="s">
        <v>495</v>
      </c>
    </row>
    <row r="62" spans="1:5">
      <c r="A62" s="3" t="s">
        <v>475</v>
      </c>
    </row>
    <row r="63" spans="1:5">
      <c r="A63" s="4" t="s">
        <v>484</v>
      </c>
      <c r="B63" s="4" t="s">
        <v>496</v>
      </c>
      <c r="C63" s="4" t="s">
        <v>496</v>
      </c>
    </row>
    <row r="64" spans="1:5">
      <c r="A64" s="4" t="s">
        <v>447</v>
      </c>
    </row>
    <row r="65" spans="1:5">
      <c r="A65" s="3" t="s">
        <v>475</v>
      </c>
    </row>
    <row r="66" spans="1:5">
      <c r="A66" s="4" t="s">
        <v>448</v>
      </c>
      <c r="D66" s="6" t="n">
        <v>2600000000</v>
      </c>
    </row>
    <row r="67" spans="1:5">
      <c r="A67" s="4" t="s">
        <v>497</v>
      </c>
    </row>
    <row r="68" spans="1:5">
      <c r="A68" s="3" t="s">
        <v>475</v>
      </c>
    </row>
    <row r="69" spans="1:5">
      <c r="A69" s="4" t="s">
        <v>459</v>
      </c>
      <c r="B69" s="6" t="n">
        <v>590000000</v>
      </c>
      <c r="E69" s="5" t="n">
        <v>325000000</v>
      </c>
    </row>
    <row r="70" spans="1:5">
      <c r="A70" s="4" t="s">
        <v>448</v>
      </c>
      <c r="D70" s="5" t="n">
        <v>1500000000</v>
      </c>
    </row>
    <row r="71" spans="1:5">
      <c r="A71" s="4" t="s">
        <v>498</v>
      </c>
    </row>
    <row r="72" spans="1:5">
      <c r="A72" s="3" t="s">
        <v>475</v>
      </c>
    </row>
    <row r="73" spans="1:5">
      <c r="A73" s="4" t="s">
        <v>462</v>
      </c>
      <c r="B73" s="6" t="n">
        <v>1100000000</v>
      </c>
      <c r="E73" s="6" t="n">
        <v>0</v>
      </c>
    </row>
    <row r="74" spans="1:5">
      <c r="A74" s="4" t="s">
        <v>448</v>
      </c>
      <c r="D74" s="6" t="n">
        <v>110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179</v>
      </c>
    </row>
    <row r="3" spans="1:3">
      <c r="A3" s="5" t="n">
        <v>2018</v>
      </c>
      <c r="B3" s="6" t="n">
        <v>694356</v>
      </c>
    </row>
    <row r="4" spans="1:3">
      <c r="A4" s="4" t="s">
        <v>500</v>
      </c>
      <c r="B4" s="5" t="n">
        <v>633</v>
      </c>
    </row>
    <row r="5" spans="1:3">
      <c r="A5" s="5" t="n">
        <v>2019</v>
      </c>
      <c r="B5" s="5" t="n">
        <v>81867</v>
      </c>
    </row>
    <row r="6" spans="1:3">
      <c r="A6" s="5" t="n">
        <v>2020</v>
      </c>
      <c r="B6" s="5" t="n">
        <v>109366</v>
      </c>
    </row>
    <row r="7" spans="1:3">
      <c r="A7" s="5" t="n">
        <v>2021</v>
      </c>
      <c r="B7" s="5" t="n">
        <v>186866</v>
      </c>
    </row>
    <row r="8" spans="1:3">
      <c r="A8" s="5" t="n">
        <v>2022</v>
      </c>
      <c r="B8" s="5" t="n">
        <v>714366</v>
      </c>
    </row>
    <row r="9" spans="1:3">
      <c r="A9" s="4" t="s">
        <v>501</v>
      </c>
      <c r="B9" s="5" t="n">
        <v>1458188</v>
      </c>
    </row>
    <row r="10" spans="1:3">
      <c r="A10" s="4" t="s">
        <v>478</v>
      </c>
      <c r="B10" s="6" t="n">
        <v>3245009</v>
      </c>
      <c r="C10" s="6" t="n">
        <v>87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502</v>
      </c>
      <c r="B1" s="2" t="s">
        <v>503</v>
      </c>
      <c r="C1" s="2" t="s">
        <v>1</v>
      </c>
    </row>
    <row r="2" spans="1:6">
      <c r="B2" s="2" t="s">
        <v>435</v>
      </c>
      <c r="C2" s="2" t="s">
        <v>435</v>
      </c>
      <c r="D2" s="2" t="s">
        <v>436</v>
      </c>
      <c r="E2" s="2" t="s">
        <v>440</v>
      </c>
      <c r="F2" s="2" t="s">
        <v>504</v>
      </c>
    </row>
    <row r="3" spans="1:6">
      <c r="A3" s="3" t="s">
        <v>505</v>
      </c>
    </row>
    <row r="4" spans="1:6">
      <c r="A4" s="4" t="s">
        <v>506</v>
      </c>
      <c r="B4" s="6" t="n">
        <v>1506400</v>
      </c>
      <c r="C4" s="6" t="n">
        <v>1506400</v>
      </c>
      <c r="E4" s="6" t="n">
        <v>550000</v>
      </c>
    </row>
    <row r="5" spans="1:6">
      <c r="A5" s="4" t="s">
        <v>507</v>
      </c>
      <c r="B5" s="5" t="n">
        <v>17388</v>
      </c>
      <c r="C5" s="5" t="n">
        <v>17388</v>
      </c>
      <c r="E5" s="6" t="n">
        <v>0</v>
      </c>
      <c r="F5" s="6" t="n">
        <v>0</v>
      </c>
    </row>
    <row r="6" spans="1:6">
      <c r="A6" s="4" t="s">
        <v>508</v>
      </c>
    </row>
    <row r="7" spans="1:6">
      <c r="A7" s="3" t="s">
        <v>505</v>
      </c>
    </row>
    <row r="8" spans="1:6">
      <c r="A8" s="4" t="s">
        <v>509</v>
      </c>
      <c r="D8" s="8" t="n">
        <v>700000000</v>
      </c>
    </row>
    <row r="9" spans="1:6">
      <c r="A9" s="4" t="s">
        <v>506</v>
      </c>
      <c r="B9" s="6" t="n">
        <v>839860</v>
      </c>
      <c r="C9" s="6" t="n">
        <v>839860</v>
      </c>
    </row>
  </sheetData>
  <mergeCells count="2">
    <mergeCell ref="A1:A2"/>
    <mergeCell ref="C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10</v>
      </c>
      <c r="B1" s="2" t="s">
        <v>1</v>
      </c>
    </row>
    <row r="2" spans="1:4">
      <c r="B2" s="2" t="s">
        <v>2</v>
      </c>
      <c r="C2" s="2" t="s">
        <v>32</v>
      </c>
      <c r="D2" s="2" t="s">
        <v>82</v>
      </c>
    </row>
    <row r="3" spans="1:4">
      <c r="A3" s="3" t="s">
        <v>185</v>
      </c>
    </row>
    <row r="4" spans="1:4">
      <c r="A4" s="5" t="n">
        <v>2018</v>
      </c>
      <c r="B4" s="9" t="n">
        <v>299.2</v>
      </c>
    </row>
    <row r="5" spans="1:4">
      <c r="A5" s="5" t="n">
        <v>2019</v>
      </c>
      <c r="B5" s="10" t="n">
        <v>234.5</v>
      </c>
    </row>
    <row r="6" spans="1:4">
      <c r="A6" s="5" t="n">
        <v>2020</v>
      </c>
      <c r="B6" s="10" t="n">
        <v>172.4</v>
      </c>
    </row>
    <row r="7" spans="1:4">
      <c r="A7" s="5" t="n">
        <v>2021</v>
      </c>
      <c r="B7" s="10" t="n">
        <v>114.7</v>
      </c>
    </row>
    <row r="8" spans="1:4">
      <c r="A8" s="5" t="n">
        <v>2022</v>
      </c>
      <c r="B8" s="10" t="n">
        <v>81.59999999999999</v>
      </c>
    </row>
    <row r="9" spans="1:4">
      <c r="A9" s="4" t="s">
        <v>501</v>
      </c>
      <c r="B9" s="10" t="n">
        <v>237.6</v>
      </c>
    </row>
    <row r="10" spans="1:4">
      <c r="A10" s="4" t="s">
        <v>356</v>
      </c>
      <c r="B10" s="5" t="n">
        <v>1140</v>
      </c>
    </row>
    <row r="11" spans="1:4">
      <c r="A11" s="4" t="s">
        <v>511</v>
      </c>
      <c r="B11" s="6" t="n">
        <v>306</v>
      </c>
      <c r="C11" s="6" t="n">
        <v>278</v>
      </c>
      <c r="D11" s="6" t="n">
        <v>25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82</v>
      </c>
    </row>
    <row r="3" spans="1:4">
      <c r="A3" s="3" t="s">
        <v>359</v>
      </c>
    </row>
    <row r="4" spans="1:4">
      <c r="A4" s="4" t="s">
        <v>513</v>
      </c>
      <c r="B4" s="6" t="n">
        <v>32800</v>
      </c>
    </row>
    <row r="5" spans="1:4">
      <c r="A5" s="4" t="s">
        <v>514</v>
      </c>
      <c r="B5" s="4" t="s">
        <v>515</v>
      </c>
    </row>
    <row r="6" spans="1:4">
      <c r="A6" s="4" t="s">
        <v>516</v>
      </c>
      <c r="B6" s="6" t="n">
        <v>95400</v>
      </c>
      <c r="C6" s="6" t="n">
        <v>104200</v>
      </c>
    </row>
    <row r="7" spans="1:4">
      <c r="A7" s="4" t="s">
        <v>517</v>
      </c>
      <c r="B7" s="6" t="n">
        <v>52900</v>
      </c>
      <c r="C7" s="5" t="n">
        <v>62000</v>
      </c>
    </row>
    <row r="8" spans="1:4">
      <c r="A8" s="4" t="s">
        <v>518</v>
      </c>
      <c r="B8" s="4" t="s">
        <v>519</v>
      </c>
    </row>
    <row r="9" spans="1:4">
      <c r="A9" s="4" t="s">
        <v>520</v>
      </c>
      <c r="B9" s="4" t="s">
        <v>363</v>
      </c>
    </row>
    <row r="10" spans="1:4">
      <c r="A10" s="4" t="s">
        <v>128</v>
      </c>
      <c r="B10" s="6" t="n">
        <v>16892</v>
      </c>
      <c r="C10" s="5" t="n">
        <v>19719</v>
      </c>
      <c r="D10" s="6" t="n">
        <v>17717</v>
      </c>
    </row>
    <row r="11" spans="1:4">
      <c r="A11" s="4" t="s">
        <v>521</v>
      </c>
      <c r="B11" s="6" t="n">
        <v>4600</v>
      </c>
      <c r="C11" s="6" t="n">
        <v>7900</v>
      </c>
      <c r="D11" s="6" t="n">
        <v>7100</v>
      </c>
    </row>
    <row r="12" spans="1:4">
      <c r="A12" s="4" t="s">
        <v>522</v>
      </c>
      <c r="B12" s="4" t="s">
        <v>523</v>
      </c>
      <c r="C12" s="4" t="s">
        <v>524</v>
      </c>
      <c r="D12" s="4" t="s">
        <v>525</v>
      </c>
    </row>
    <row r="13" spans="1:4">
      <c r="A13" s="4" t="s">
        <v>526</v>
      </c>
      <c r="B13" s="4" t="s">
        <v>527</v>
      </c>
      <c r="C13" s="4" t="s">
        <v>444</v>
      </c>
      <c r="D13" s="4" t="s">
        <v>528</v>
      </c>
    </row>
    <row r="14" spans="1:4">
      <c r="A14" s="4" t="s">
        <v>529</v>
      </c>
      <c r="B14" s="4" t="s">
        <v>530</v>
      </c>
      <c r="C14" s="4" t="s">
        <v>530</v>
      </c>
      <c r="D14" s="4" t="s">
        <v>530</v>
      </c>
    </row>
    <row r="15" spans="1:4">
      <c r="A15" s="4" t="s">
        <v>531</v>
      </c>
      <c r="B15" s="4" t="s">
        <v>519</v>
      </c>
      <c r="C15" s="4" t="s">
        <v>519</v>
      </c>
      <c r="D15" s="4" t="s">
        <v>519</v>
      </c>
    </row>
    <row r="16" spans="1:4">
      <c r="A16" s="4" t="s">
        <v>532</v>
      </c>
      <c r="B16" s="6" t="n">
        <v>15500</v>
      </c>
      <c r="C16" s="6" t="n">
        <v>18200</v>
      </c>
      <c r="D16" s="6" t="n">
        <v>15200</v>
      </c>
    </row>
    <row r="17" spans="1:4">
      <c r="A17" s="4" t="s">
        <v>533</v>
      </c>
      <c r="B17" s="7" t="n">
        <v>13.89</v>
      </c>
      <c r="C17" s="7" t="n">
        <v>13.52</v>
      </c>
      <c r="D17" s="7" t="n">
        <v>13.53</v>
      </c>
    </row>
    <row r="18" spans="1:4">
      <c r="A18" s="4" t="s">
        <v>534</v>
      </c>
      <c r="B18" s="6" t="n">
        <v>16800</v>
      </c>
      <c r="C18" s="6" t="n">
        <v>48200</v>
      </c>
      <c r="D18" s="6" t="n">
        <v>30100</v>
      </c>
    </row>
    <row r="19" spans="1:4">
      <c r="A19" s="4" t="s">
        <v>535</v>
      </c>
      <c r="B19" s="5" t="n">
        <v>171</v>
      </c>
    </row>
    <row r="20" spans="1:4">
      <c r="A20" s="4" t="s">
        <v>536</v>
      </c>
      <c r="B20" s="6" t="n">
        <v>3134</v>
      </c>
    </row>
    <row r="21" spans="1:4">
      <c r="A21" s="4" t="s">
        <v>537</v>
      </c>
      <c r="B21" s="5" t="n">
        <v>3134</v>
      </c>
      <c r="C21" s="5" t="n">
        <v>12021</v>
      </c>
      <c r="D21" s="5" t="n">
        <v>7024</v>
      </c>
    </row>
    <row r="22" spans="1:4">
      <c r="A22" s="4" t="s">
        <v>538</v>
      </c>
      <c r="B22" s="6" t="n">
        <v>0</v>
      </c>
      <c r="C22" s="5" t="n">
        <v>12021</v>
      </c>
      <c r="D22" s="5" t="n">
        <v>7024</v>
      </c>
    </row>
    <row r="23" spans="1:4">
      <c r="A23" s="4" t="s">
        <v>539</v>
      </c>
    </row>
    <row r="24" spans="1:4">
      <c r="A24" s="3" t="s">
        <v>359</v>
      </c>
    </row>
    <row r="25" spans="1:4">
      <c r="A25" s="4" t="s">
        <v>537</v>
      </c>
      <c r="C25" s="6" t="n">
        <v>12021</v>
      </c>
    </row>
    <row r="26" spans="1:4">
      <c r="A26" s="4" t="s">
        <v>538</v>
      </c>
      <c r="D26" s="6" t="n">
        <v>7024</v>
      </c>
    </row>
    <row r="27" spans="1:4">
      <c r="A27" s="4" t="s">
        <v>540</v>
      </c>
    </row>
    <row r="28" spans="1:4">
      <c r="A28" s="3" t="s">
        <v>359</v>
      </c>
    </row>
    <row r="29" spans="1:4">
      <c r="A29" s="4" t="s">
        <v>535</v>
      </c>
      <c r="B29" s="5" t="n">
        <v>746</v>
      </c>
      <c r="C29" s="5" t="n">
        <v>724</v>
      </c>
      <c r="D29" s="5" t="n">
        <v>711</v>
      </c>
    </row>
    <row r="30" spans="1:4">
      <c r="A30" s="4" t="s">
        <v>541</v>
      </c>
    </row>
    <row r="31" spans="1:4">
      <c r="A31" s="3" t="s">
        <v>359</v>
      </c>
    </row>
    <row r="32" spans="1:4">
      <c r="A32" s="4" t="s">
        <v>535</v>
      </c>
      <c r="B32" s="5" t="n">
        <v>171</v>
      </c>
      <c r="C32" s="5" t="n">
        <v>170</v>
      </c>
      <c r="D32" s="5" t="n">
        <v>17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542</v>
      </c>
      <c r="B1" s="2" t="s">
        <v>1</v>
      </c>
    </row>
    <row r="2" spans="1:2">
      <c r="B2" s="2" t="s">
        <v>543</v>
      </c>
    </row>
    <row r="3" spans="1:2">
      <c r="A3" s="3" t="s">
        <v>544</v>
      </c>
    </row>
    <row r="4" spans="1:2">
      <c r="A4" s="4" t="s">
        <v>545</v>
      </c>
      <c r="B4" s="5" t="n">
        <v>3878</v>
      </c>
    </row>
    <row r="5" spans="1:2">
      <c r="A5" s="4" t="s">
        <v>546</v>
      </c>
      <c r="B5" s="5" t="n">
        <v>917</v>
      </c>
    </row>
    <row r="6" spans="1:2">
      <c r="A6" s="4" t="s">
        <v>547</v>
      </c>
      <c r="B6" s="5" t="n">
        <v>-348</v>
      </c>
    </row>
    <row r="7" spans="1:2">
      <c r="A7" s="4" t="s">
        <v>548</v>
      </c>
      <c r="B7" s="5" t="n">
        <v>-247</v>
      </c>
    </row>
    <row r="8" spans="1:2">
      <c r="A8" s="4" t="s">
        <v>549</v>
      </c>
      <c r="B8" s="5" t="n">
        <v>4200</v>
      </c>
    </row>
    <row r="9" spans="1:2">
      <c r="A9" s="4" t="s">
        <v>550</v>
      </c>
      <c r="B9" s="5" t="n">
        <v>2514</v>
      </c>
    </row>
    <row r="10" spans="1:2">
      <c r="A10" s="4" t="s">
        <v>551</v>
      </c>
      <c r="B10" s="5" t="n">
        <v>8368</v>
      </c>
    </row>
    <row r="11" spans="1:2">
      <c r="A11" s="3" t="s">
        <v>552</v>
      </c>
    </row>
    <row r="12" spans="1:2">
      <c r="A12" s="4" t="s">
        <v>553</v>
      </c>
      <c r="B12" s="6" t="n">
        <v>79</v>
      </c>
    </row>
    <row r="13" spans="1:2">
      <c r="A13" s="4" t="s">
        <v>554</v>
      </c>
      <c r="B13" s="5" t="n">
        <v>90</v>
      </c>
    </row>
    <row r="14" spans="1:2">
      <c r="A14" s="4" t="s">
        <v>555</v>
      </c>
      <c r="B14" s="5" t="n">
        <v>61</v>
      </c>
    </row>
    <row r="15" spans="1:2">
      <c r="A15" s="4" t="s">
        <v>556</v>
      </c>
      <c r="B15" s="5" t="n">
        <v>92</v>
      </c>
    </row>
    <row r="16" spans="1:2">
      <c r="A16" s="4" t="s">
        <v>557</v>
      </c>
      <c r="B16" s="5" t="n">
        <v>82</v>
      </c>
    </row>
    <row r="17" spans="1:2">
      <c r="A17" s="4" t="s">
        <v>558</v>
      </c>
      <c r="B17" s="5" t="n">
        <v>77</v>
      </c>
    </row>
    <row r="18" spans="1:2">
      <c r="A18" s="4" t="s">
        <v>559</v>
      </c>
      <c r="B18" s="5" t="n">
        <v>42</v>
      </c>
    </row>
    <row r="19" spans="1:2">
      <c r="A19" s="4" t="s">
        <v>560</v>
      </c>
      <c r="B19" s="6" t="n">
        <v>100</v>
      </c>
    </row>
    <row r="20" spans="1:2">
      <c r="A20" s="4" t="s">
        <v>561</v>
      </c>
      <c r="B20" s="4" t="s">
        <v>5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2</v>
      </c>
      <c r="B1" s="2" t="s">
        <v>1</v>
      </c>
    </row>
    <row r="2" spans="1:2">
      <c r="B2" s="2" t="s">
        <v>543</v>
      </c>
    </row>
    <row r="3" spans="1:2">
      <c r="A3" s="3" t="s">
        <v>563</v>
      </c>
    </row>
    <row r="4" spans="1:2">
      <c r="A4" s="4" t="s">
        <v>545</v>
      </c>
      <c r="B4" s="5" t="n">
        <v>408</v>
      </c>
    </row>
    <row r="5" spans="1:2">
      <c r="A5" s="4" t="s">
        <v>546</v>
      </c>
      <c r="B5" s="5" t="n">
        <v>171</v>
      </c>
    </row>
    <row r="6" spans="1:2">
      <c r="A6" s="4" t="s">
        <v>564</v>
      </c>
      <c r="B6" s="5" t="n">
        <v>-80</v>
      </c>
    </row>
    <row r="7" spans="1:2">
      <c r="A7" s="4" t="s">
        <v>548</v>
      </c>
      <c r="B7" s="5" t="n">
        <v>-93</v>
      </c>
    </row>
    <row r="8" spans="1:2">
      <c r="A8" s="4" t="s">
        <v>549</v>
      </c>
      <c r="B8" s="5" t="n">
        <v>406</v>
      </c>
    </row>
    <row r="9" spans="1:2">
      <c r="A9" s="3" t="s">
        <v>565</v>
      </c>
    </row>
    <row r="10" spans="1:2">
      <c r="A10" s="4" t="s">
        <v>566</v>
      </c>
      <c r="B10" s="6" t="n">
        <v>92</v>
      </c>
    </row>
    <row r="11" spans="1:2">
      <c r="A11" s="4" t="s">
        <v>567</v>
      </c>
      <c r="B11" s="5" t="n">
        <v>90</v>
      </c>
    </row>
    <row r="12" spans="1:2">
      <c r="A12" s="4" t="s">
        <v>568</v>
      </c>
      <c r="B12" s="5" t="n">
        <v>84</v>
      </c>
    </row>
    <row r="13" spans="1:2">
      <c r="A13" s="4" t="s">
        <v>569</v>
      </c>
      <c r="B13" s="5" t="n">
        <v>88</v>
      </c>
    </row>
    <row r="14" spans="1:2">
      <c r="A14" s="4" t="s">
        <v>570</v>
      </c>
      <c r="B14" s="6" t="n">
        <v>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82</v>
      </c>
    </row>
    <row r="3" spans="1:4">
      <c r="A3" s="3" t="s">
        <v>191</v>
      </c>
    </row>
    <row r="4" spans="1:4">
      <c r="A4" s="4" t="s">
        <v>357</v>
      </c>
      <c r="B4" s="6" t="n">
        <v>50986</v>
      </c>
    </row>
    <row r="5" spans="1:4">
      <c r="A5" s="4" t="s">
        <v>572</v>
      </c>
      <c r="B5" s="5" t="n">
        <v>13854</v>
      </c>
    </row>
    <row r="6" spans="1:4">
      <c r="A6" s="4" t="s">
        <v>573</v>
      </c>
      <c r="B6" s="5" t="n">
        <v>37132</v>
      </c>
    </row>
    <row r="7" spans="1:4">
      <c r="A7" s="4" t="s">
        <v>574</v>
      </c>
      <c r="B7" s="5" t="n">
        <v>37132</v>
      </c>
    </row>
    <row r="8" spans="1:4">
      <c r="A8" s="4" t="s">
        <v>575</v>
      </c>
      <c r="B8" s="5" t="n">
        <v>111006</v>
      </c>
    </row>
    <row r="9" spans="1:4">
      <c r="A9" s="4" t="s">
        <v>576</v>
      </c>
      <c r="B9" s="5" t="n">
        <v>94579</v>
      </c>
    </row>
    <row r="10" spans="1:4">
      <c r="A10" s="4" t="s">
        <v>577</v>
      </c>
      <c r="B10" s="5" t="n">
        <v>16427</v>
      </c>
    </row>
    <row r="11" spans="1:4">
      <c r="A11" s="4" t="s">
        <v>578</v>
      </c>
      <c r="B11" s="5" t="n">
        <v>16919</v>
      </c>
      <c r="C11" s="6" t="n">
        <v>17176</v>
      </c>
    </row>
    <row r="12" spans="1:4">
      <c r="A12" s="4" t="s">
        <v>579</v>
      </c>
      <c r="B12" s="5" t="n">
        <v>10847</v>
      </c>
      <c r="C12" s="5" t="n">
        <v>9615</v>
      </c>
    </row>
    <row r="13" spans="1:4">
      <c r="A13" s="4" t="s">
        <v>580</v>
      </c>
      <c r="B13" s="5" t="n">
        <v>-3384</v>
      </c>
      <c r="C13" s="5" t="n">
        <v>5</v>
      </c>
      <c r="D13" s="6" t="n">
        <v>1051</v>
      </c>
    </row>
    <row r="14" spans="1:4">
      <c r="A14" s="4" t="s">
        <v>581</v>
      </c>
      <c r="B14" s="6" t="n">
        <v>2151</v>
      </c>
      <c r="C14" s="6" t="n">
        <v>18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82</v>
      </c>
    </row>
    <row r="3" spans="1:4">
      <c r="A3" s="3" t="s">
        <v>83</v>
      </c>
    </row>
    <row r="4" spans="1:4">
      <c r="A4" s="4" t="s">
        <v>111</v>
      </c>
      <c r="B4" s="6" t="n">
        <v>9711</v>
      </c>
    </row>
    <row r="5" spans="1:4">
      <c r="A5" s="4" t="s">
        <v>112</v>
      </c>
      <c r="B5" s="6" t="n">
        <v>-20539</v>
      </c>
      <c r="C5" s="6" t="n">
        <v>50144</v>
      </c>
      <c r="D5" s="6" t="n">
        <v>53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583</v>
      </c>
    </row>
    <row r="3" spans="1:3">
      <c r="A3" s="4" t="s">
        <v>584</v>
      </c>
      <c r="B3" s="6" t="n">
        <v>256728</v>
      </c>
      <c r="C3" s="6" t="n">
        <v>344927</v>
      </c>
    </row>
    <row r="4" spans="1:3">
      <c r="A4" s="4" t="s">
        <v>585</v>
      </c>
      <c r="B4" s="5" t="n">
        <v>257766</v>
      </c>
      <c r="C4" s="5" t="n">
        <v>397391</v>
      </c>
    </row>
    <row r="5" spans="1:3">
      <c r="A5" s="4" t="s">
        <v>585</v>
      </c>
      <c r="B5" s="5" t="n">
        <v>31046</v>
      </c>
      <c r="C5" s="5" t="n">
        <v>4673</v>
      </c>
    </row>
    <row r="6" spans="1:3">
      <c r="A6" s="4" t="s">
        <v>586</v>
      </c>
      <c r="B6" s="5" t="n">
        <v>545540</v>
      </c>
      <c r="C6" s="5" t="n">
        <v>746991</v>
      </c>
    </row>
    <row r="7" spans="1:3">
      <c r="A7" s="3" t="s">
        <v>587</v>
      </c>
    </row>
    <row r="8" spans="1:3">
      <c r="A8" s="4" t="s">
        <v>588</v>
      </c>
      <c r="B8" s="5" t="n">
        <v>210429</v>
      </c>
      <c r="C8" s="5" t="n">
        <v>276256</v>
      </c>
    </row>
    <row r="9" spans="1:3">
      <c r="A9" s="4" t="s">
        <v>589</v>
      </c>
      <c r="B9" s="5" t="n">
        <v>93067</v>
      </c>
      <c r="C9" s="5" t="n">
        <v>141181</v>
      </c>
    </row>
    <row r="10" spans="1:3">
      <c r="A10" s="4" t="s">
        <v>590</v>
      </c>
      <c r="B10" s="5" t="n">
        <v>287018</v>
      </c>
      <c r="C10" s="5" t="n">
        <v>120689</v>
      </c>
    </row>
    <row r="11" spans="1:3">
      <c r="A11" s="4" t="s">
        <v>591</v>
      </c>
      <c r="B11" s="5" t="n">
        <v>66727</v>
      </c>
      <c r="C11" s="5" t="n">
        <v>61666</v>
      </c>
    </row>
    <row r="12" spans="1:3">
      <c r="A12" s="4" t="s">
        <v>94</v>
      </c>
      <c r="B12" s="5" t="n">
        <v>35859</v>
      </c>
      <c r="C12" s="5" t="n">
        <v>58468</v>
      </c>
    </row>
    <row r="13" spans="1:3">
      <c r="A13" s="4" t="s">
        <v>592</v>
      </c>
      <c r="B13" s="5" t="n">
        <v>693100</v>
      </c>
      <c r="C13" s="5" t="n">
        <v>658260</v>
      </c>
    </row>
    <row r="14" spans="1:3">
      <c r="A14" s="4" t="s">
        <v>593</v>
      </c>
      <c r="B14" s="5" t="n">
        <v>-147560</v>
      </c>
      <c r="C14" s="5" t="n">
        <v>88731</v>
      </c>
    </row>
    <row r="15" spans="1:3">
      <c r="A15" s="4" t="s">
        <v>594</v>
      </c>
      <c r="B15" s="5" t="n">
        <v>-5590</v>
      </c>
      <c r="C15" s="5" t="n">
        <v>-4405</v>
      </c>
    </row>
    <row r="16" spans="1:3">
      <c r="A16" s="4" t="s">
        <v>595</v>
      </c>
      <c r="B16" s="6" t="n">
        <v>-153150</v>
      </c>
    </row>
    <row r="17" spans="1:3">
      <c r="A17" s="4" t="s">
        <v>596</v>
      </c>
      <c r="C17" s="6" t="n">
        <v>843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97</v>
      </c>
      <c r="B1" s="2" t="s">
        <v>1</v>
      </c>
    </row>
    <row r="2" spans="1:6">
      <c r="B2" s="2" t="s">
        <v>2</v>
      </c>
      <c r="C2" s="2" t="s">
        <v>32</v>
      </c>
      <c r="D2" s="2" t="s">
        <v>82</v>
      </c>
      <c r="E2" s="2" t="s">
        <v>598</v>
      </c>
      <c r="F2" s="2" t="s">
        <v>599</v>
      </c>
    </row>
    <row r="3" spans="1:6">
      <c r="A3" s="3" t="s">
        <v>191</v>
      </c>
    </row>
    <row r="4" spans="1:6">
      <c r="A4" s="4" t="s">
        <v>600</v>
      </c>
      <c r="B4" s="6" t="n">
        <v>813078</v>
      </c>
      <c r="C4" s="6" t="n">
        <v>934476</v>
      </c>
      <c r="D4" s="6" t="n">
        <v>1004919</v>
      </c>
    </row>
    <row r="5" spans="1:6">
      <c r="A5" s="4" t="s">
        <v>601</v>
      </c>
      <c r="B5" s="5" t="n">
        <v>196190</v>
      </c>
      <c r="C5" s="5" t="n">
        <v>139864</v>
      </c>
      <c r="D5" s="5" t="n">
        <v>118762</v>
      </c>
    </row>
    <row r="6" spans="1:6">
      <c r="A6" s="4" t="s">
        <v>96</v>
      </c>
      <c r="B6" s="6" t="n">
        <v>1009268</v>
      </c>
      <c r="C6" s="6" t="n">
        <v>1074340</v>
      </c>
      <c r="D6" s="6" t="n">
        <v>1123681</v>
      </c>
      <c r="E6" s="6" t="n">
        <v>1117739</v>
      </c>
      <c r="F6" s="6" t="n">
        <v>1044304</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82</v>
      </c>
    </row>
    <row r="3" spans="1:4">
      <c r="A3" s="3" t="s">
        <v>603</v>
      </c>
    </row>
    <row r="4" spans="1:4">
      <c r="A4" s="4" t="s">
        <v>604</v>
      </c>
      <c r="B4" s="6" t="n">
        <v>252337</v>
      </c>
      <c r="C4" s="6" t="n">
        <v>284199</v>
      </c>
      <c r="D4" s="6" t="n">
        <v>309403</v>
      </c>
    </row>
    <row r="5" spans="1:4">
      <c r="A5" s="4" t="s">
        <v>605</v>
      </c>
      <c r="B5" s="5" t="n">
        <v>29288</v>
      </c>
      <c r="C5" s="5" t="n">
        <v>41083</v>
      </c>
      <c r="D5" s="5" t="n">
        <v>45460</v>
      </c>
    </row>
    <row r="6" spans="1:4">
      <c r="A6" s="4" t="s">
        <v>601</v>
      </c>
      <c r="B6" s="5" t="n">
        <v>44896</v>
      </c>
      <c r="C6" s="5" t="n">
        <v>28593</v>
      </c>
      <c r="D6" s="5" t="n">
        <v>27602</v>
      </c>
    </row>
    <row r="7" spans="1:4">
      <c r="A7" s="3" t="s">
        <v>606</v>
      </c>
    </row>
    <row r="8" spans="1:4">
      <c r="A8" s="4" t="s">
        <v>604</v>
      </c>
      <c r="B8" s="5" t="n">
        <v>71238</v>
      </c>
      <c r="C8" s="5" t="n">
        <v>26684</v>
      </c>
      <c r="D8" s="5" t="n">
        <v>28754</v>
      </c>
    </row>
    <row r="9" spans="1:4">
      <c r="A9" s="4" t="s">
        <v>605</v>
      </c>
      <c r="B9" s="5" t="n">
        <v>13663</v>
      </c>
      <c r="C9" s="5" t="n">
        <v>3857</v>
      </c>
      <c r="D9" s="5" t="n">
        <v>4225</v>
      </c>
    </row>
    <row r="10" spans="1:4">
      <c r="A10" s="4" t="s">
        <v>601</v>
      </c>
      <c r="B10" s="5" t="n">
        <v>-18911</v>
      </c>
      <c r="C10" s="5" t="n">
        <v>2684</v>
      </c>
      <c r="D10" s="5" t="n">
        <v>2565</v>
      </c>
    </row>
    <row r="11" spans="1:4">
      <c r="A11" s="4" t="s">
        <v>607</v>
      </c>
      <c r="B11" s="6" t="n">
        <v>392511</v>
      </c>
      <c r="C11" s="6" t="n">
        <v>387100</v>
      </c>
      <c r="D11" s="6" t="n">
        <v>4180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82</v>
      </c>
    </row>
    <row r="3" spans="1:4">
      <c r="A3" s="3" t="s">
        <v>609</v>
      </c>
    </row>
    <row r="4" spans="1:4">
      <c r="A4" s="4" t="s">
        <v>610</v>
      </c>
      <c r="B4" s="6" t="n">
        <v>353259</v>
      </c>
      <c r="C4" s="6" t="n">
        <v>376019</v>
      </c>
      <c r="D4" s="6" t="n">
        <v>393288</v>
      </c>
    </row>
    <row r="5" spans="1:4">
      <c r="A5" s="4" t="s">
        <v>611</v>
      </c>
      <c r="B5" s="5" t="n">
        <v>27918</v>
      </c>
      <c r="C5" s="5" t="n">
        <v>29211</v>
      </c>
      <c r="D5" s="5" t="n">
        <v>32295</v>
      </c>
    </row>
    <row r="6" spans="1:4">
      <c r="A6" s="4" t="s">
        <v>612</v>
      </c>
      <c r="B6" s="5" t="n">
        <v>-33984</v>
      </c>
      <c r="C6" s="5" t="n">
        <v>-18057</v>
      </c>
      <c r="D6" s="5" t="n">
        <v>-13684</v>
      </c>
    </row>
    <row r="7" spans="1:4">
      <c r="A7" s="4" t="s">
        <v>613</v>
      </c>
      <c r="B7" s="5" t="n">
        <v>37132</v>
      </c>
      <c r="C7" s="5" t="n">
        <v>0</v>
      </c>
      <c r="D7" s="5" t="n">
        <v>0</v>
      </c>
    </row>
    <row r="8" spans="1:4">
      <c r="A8" s="4" t="s">
        <v>94</v>
      </c>
      <c r="B8" s="5" t="n">
        <v>3670</v>
      </c>
      <c r="C8" s="5" t="n">
        <v>-73</v>
      </c>
      <c r="D8" s="5" t="n">
        <v>6110</v>
      </c>
    </row>
    <row r="9" spans="1:4">
      <c r="A9" s="4" t="s">
        <v>607</v>
      </c>
      <c r="B9" s="5" t="n">
        <v>392511</v>
      </c>
      <c r="C9" s="5" t="n">
        <v>387100</v>
      </c>
      <c r="D9" s="5" t="n">
        <v>418009</v>
      </c>
    </row>
    <row r="10" spans="1:4">
      <c r="A10" s="4" t="s">
        <v>614</v>
      </c>
    </row>
    <row r="11" spans="1:4">
      <c r="A11" s="3" t="s">
        <v>609</v>
      </c>
    </row>
    <row r="12" spans="1:4">
      <c r="A12" s="4" t="s">
        <v>615</v>
      </c>
      <c r="B12" s="5" t="n">
        <v>13854</v>
      </c>
      <c r="C12" s="5" t="n">
        <v>0</v>
      </c>
      <c r="D12" s="5" t="n">
        <v>0</v>
      </c>
    </row>
    <row r="13" spans="1:4">
      <c r="A13" s="4" t="s">
        <v>616</v>
      </c>
    </row>
    <row r="14" spans="1:4">
      <c r="A14" s="3" t="s">
        <v>609</v>
      </c>
    </row>
    <row r="15" spans="1:4">
      <c r="A15" s="4" t="s">
        <v>615</v>
      </c>
      <c r="B15" s="6" t="n">
        <v>-9338</v>
      </c>
      <c r="C15" s="6" t="n">
        <v>0</v>
      </c>
      <c r="D15"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82</v>
      </c>
    </row>
    <row r="3" spans="1:4">
      <c r="A3" s="3" t="s">
        <v>618</v>
      </c>
    </row>
    <row r="4" spans="1:4">
      <c r="A4" s="4" t="s">
        <v>619</v>
      </c>
      <c r="B4" s="6" t="n">
        <v>15190</v>
      </c>
      <c r="C4" s="6" t="n">
        <v>15815</v>
      </c>
      <c r="D4" s="6" t="n">
        <v>17581</v>
      </c>
    </row>
    <row r="5" spans="1:4">
      <c r="A5" s="4" t="s">
        <v>620</v>
      </c>
      <c r="B5" s="5" t="n">
        <v>2644</v>
      </c>
      <c r="C5" s="5" t="n">
        <v>2184</v>
      </c>
      <c r="D5" s="5" t="n">
        <v>1969</v>
      </c>
    </row>
    <row r="6" spans="1:4">
      <c r="A6" s="4" t="s">
        <v>621</v>
      </c>
      <c r="B6" s="5" t="n">
        <v>1511</v>
      </c>
      <c r="C6" s="5" t="n">
        <v>1317</v>
      </c>
      <c r="D6" s="5" t="n">
        <v>61</v>
      </c>
    </row>
    <row r="7" spans="1:4">
      <c r="A7" s="4" t="s">
        <v>622</v>
      </c>
      <c r="B7" s="5" t="n">
        <v>-430</v>
      </c>
      <c r="C7" s="5" t="n">
        <v>-1369</v>
      </c>
      <c r="D7" s="5" t="n">
        <v>-3152</v>
      </c>
    </row>
    <row r="8" spans="1:4">
      <c r="A8" s="4" t="s">
        <v>623</v>
      </c>
      <c r="B8" s="5" t="n">
        <v>-3917</v>
      </c>
      <c r="C8" s="5" t="n">
        <v>-2516</v>
      </c>
      <c r="D8" s="5" t="n">
        <v>-425</v>
      </c>
    </row>
    <row r="9" spans="1:4">
      <c r="A9" s="4" t="s">
        <v>624</v>
      </c>
      <c r="B9" s="5" t="n">
        <v>-301</v>
      </c>
      <c r="C9" s="5" t="n">
        <v>-241</v>
      </c>
      <c r="D9" s="5" t="n">
        <v>-219</v>
      </c>
    </row>
    <row r="10" spans="1:4">
      <c r="A10" s="4" t="s">
        <v>625</v>
      </c>
      <c r="B10" s="6" t="n">
        <v>14697</v>
      </c>
      <c r="C10" s="6" t="n">
        <v>15190</v>
      </c>
      <c r="D10" s="6" t="n">
        <v>158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26</v>
      </c>
      <c r="B1" s="2" t="s">
        <v>1</v>
      </c>
    </row>
    <row r="2" spans="1:4">
      <c r="B2" s="2" t="s">
        <v>627</v>
      </c>
      <c r="C2" s="2" t="s">
        <v>440</v>
      </c>
      <c r="D2" s="2" t="s">
        <v>504</v>
      </c>
    </row>
    <row r="3" spans="1:4">
      <c r="A3" s="3" t="s">
        <v>628</v>
      </c>
    </row>
    <row r="4" spans="1:4">
      <c r="A4" s="4" t="s">
        <v>629</v>
      </c>
      <c r="B4" s="4" t="s">
        <v>363</v>
      </c>
    </row>
    <row r="5" spans="1:4">
      <c r="A5" s="4" t="s">
        <v>630</v>
      </c>
      <c r="B5" s="4" t="s">
        <v>631</v>
      </c>
    </row>
    <row r="6" spans="1:4">
      <c r="A6" s="4" t="s">
        <v>632</v>
      </c>
      <c r="B6" s="6" t="n">
        <v>2435765</v>
      </c>
      <c r="C6" s="6" t="n">
        <v>2306859</v>
      </c>
      <c r="D6" s="6" t="n">
        <v>2199356</v>
      </c>
    </row>
    <row r="7" spans="1:4">
      <c r="A7" s="4" t="s">
        <v>633</v>
      </c>
      <c r="B7" s="5" t="n">
        <v>2206479</v>
      </c>
      <c r="C7" s="5" t="n">
        <v>1965502</v>
      </c>
      <c r="D7" s="5" t="n">
        <v>1912736</v>
      </c>
    </row>
    <row r="8" spans="1:4">
      <c r="A8" s="4" t="s">
        <v>634</v>
      </c>
      <c r="B8" s="6" t="n">
        <v>191771</v>
      </c>
      <c r="C8" s="6" t="n">
        <v>192841</v>
      </c>
    </row>
    <row r="9" spans="1:4">
      <c r="A9" s="4" t="s">
        <v>635</v>
      </c>
      <c r="B9" s="4" t="s">
        <v>636</v>
      </c>
      <c r="C9" s="4" t="s">
        <v>631</v>
      </c>
    </row>
    <row r="10" spans="1:4">
      <c r="A10" s="4" t="s">
        <v>637</v>
      </c>
      <c r="B10" s="6" t="n">
        <v>5450</v>
      </c>
      <c r="C10" s="6" t="n">
        <v>5308</v>
      </c>
    </row>
    <row r="11" spans="1:4">
      <c r="A11" s="4" t="s">
        <v>638</v>
      </c>
      <c r="B11" s="4" t="s">
        <v>639</v>
      </c>
    </row>
    <row r="12" spans="1:4">
      <c r="A12" s="4" t="s">
        <v>640</v>
      </c>
      <c r="B12" s="6" t="n">
        <v>9283</v>
      </c>
    </row>
    <row r="13" spans="1:4">
      <c r="A13" s="4" t="s">
        <v>641</v>
      </c>
    </row>
    <row r="14" spans="1:4">
      <c r="A14" s="3" t="s">
        <v>628</v>
      </c>
    </row>
    <row r="15" spans="1:4">
      <c r="A15" s="4" t="s">
        <v>642</v>
      </c>
      <c r="B15" s="5" t="n">
        <v>1</v>
      </c>
    </row>
    <row r="16" spans="1:4">
      <c r="A16" s="4" t="s">
        <v>643</v>
      </c>
      <c r="B16" s="4" t="s">
        <v>644</v>
      </c>
    </row>
    <row r="17" spans="1:4">
      <c r="A17" s="4" t="s">
        <v>645</v>
      </c>
      <c r="B17" s="4" t="s">
        <v>646</v>
      </c>
    </row>
    <row r="18" spans="1:4">
      <c r="A18" s="4" t="s">
        <v>647</v>
      </c>
      <c r="B18" s="6" t="n">
        <v>58186</v>
      </c>
      <c r="C18" s="5" t="n">
        <v>56975</v>
      </c>
      <c r="D18" s="6" t="n">
        <v>55066</v>
      </c>
    </row>
    <row r="19" spans="1:4">
      <c r="A19" s="4" t="s">
        <v>648</v>
      </c>
    </row>
    <row r="20" spans="1:4">
      <c r="A20" s="3" t="s">
        <v>628</v>
      </c>
    </row>
    <row r="21" spans="1:4">
      <c r="A21" s="4" t="s">
        <v>643</v>
      </c>
      <c r="B21" s="4" t="s">
        <v>644</v>
      </c>
    </row>
    <row r="22" spans="1:4">
      <c r="A22" s="4" t="s">
        <v>645</v>
      </c>
      <c r="B22" s="4" t="s">
        <v>646</v>
      </c>
    </row>
    <row r="23" spans="1:4">
      <c r="A23" s="4" t="s">
        <v>647</v>
      </c>
      <c r="B23" s="6" t="n">
        <v>2600</v>
      </c>
    </row>
    <row r="24" spans="1:4">
      <c r="A24" s="4" t="s">
        <v>649</v>
      </c>
    </row>
    <row r="25" spans="1:4">
      <c r="A25" s="3" t="s">
        <v>628</v>
      </c>
    </row>
    <row r="26" spans="1:4">
      <c r="A26" s="4" t="s">
        <v>650</v>
      </c>
      <c r="B26" s="6" t="n">
        <v>2409091</v>
      </c>
      <c r="C26" s="5" t="n">
        <v>2281648</v>
      </c>
    </row>
    <row r="27" spans="1:4">
      <c r="A27" s="4" t="s">
        <v>651</v>
      </c>
    </row>
    <row r="28" spans="1:4">
      <c r="A28" s="3" t="s">
        <v>628</v>
      </c>
    </row>
    <row r="29" spans="1:4">
      <c r="A29" s="4" t="s">
        <v>652</v>
      </c>
      <c r="B29" s="4" t="s">
        <v>653</v>
      </c>
    </row>
    <row r="30" spans="1:4">
      <c r="A30" s="4" t="s">
        <v>654</v>
      </c>
    </row>
    <row r="31" spans="1:4">
      <c r="A31" s="3" t="s">
        <v>628</v>
      </c>
    </row>
    <row r="32" spans="1:4">
      <c r="A32" s="4" t="s">
        <v>652</v>
      </c>
      <c r="B32" s="4" t="s">
        <v>646</v>
      </c>
    </row>
    <row r="33" spans="1:4">
      <c r="A33" s="4" t="s">
        <v>655</v>
      </c>
    </row>
    <row r="34" spans="1:4">
      <c r="A34" s="3" t="s">
        <v>628</v>
      </c>
    </row>
    <row r="35" spans="1:4">
      <c r="A35" s="4" t="s">
        <v>652</v>
      </c>
      <c r="B35" s="4" t="s">
        <v>656</v>
      </c>
    </row>
    <row r="36" spans="1:4">
      <c r="A36" s="4" t="s">
        <v>657</v>
      </c>
    </row>
    <row r="37" spans="1:4">
      <c r="A37" s="3" t="s">
        <v>628</v>
      </c>
    </row>
    <row r="38" spans="1:4">
      <c r="A38" s="4" t="s">
        <v>652</v>
      </c>
      <c r="B38" s="4" t="s">
        <v>646</v>
      </c>
    </row>
    <row r="39" spans="1:4">
      <c r="A39" s="4" t="s">
        <v>658</v>
      </c>
    </row>
    <row r="40" spans="1:4">
      <c r="A40" s="3" t="s">
        <v>628</v>
      </c>
    </row>
    <row r="41" spans="1:4">
      <c r="A41" s="4" t="s">
        <v>652</v>
      </c>
      <c r="B41" s="4" t="s">
        <v>646</v>
      </c>
    </row>
    <row r="42" spans="1:4">
      <c r="A42" s="4" t="s">
        <v>659</v>
      </c>
    </row>
    <row r="43" spans="1:4">
      <c r="A43" s="3" t="s">
        <v>628</v>
      </c>
    </row>
    <row r="44" spans="1:4">
      <c r="A44" s="4" t="s">
        <v>652</v>
      </c>
      <c r="B44" s="4" t="s">
        <v>660</v>
      </c>
    </row>
    <row r="45" spans="1:4">
      <c r="A45" s="4" t="s">
        <v>661</v>
      </c>
    </row>
    <row r="46" spans="1:4">
      <c r="A46" s="3" t="s">
        <v>628</v>
      </c>
    </row>
    <row r="47" spans="1:4">
      <c r="A47" s="4" t="s">
        <v>652</v>
      </c>
      <c r="B47" s="4" t="s">
        <v>662</v>
      </c>
    </row>
    <row r="48" spans="1:4">
      <c r="A48" s="4" t="s">
        <v>663</v>
      </c>
    </row>
    <row r="49" spans="1:4">
      <c r="A49" s="3" t="s">
        <v>628</v>
      </c>
    </row>
    <row r="50" spans="1:4">
      <c r="A50" s="4" t="s">
        <v>632</v>
      </c>
      <c r="B50" s="6" t="n">
        <v>2187700</v>
      </c>
      <c r="C50" s="5" t="n">
        <v>2105665</v>
      </c>
    </row>
    <row r="51" spans="1:4">
      <c r="A51" s="4" t="s">
        <v>633</v>
      </c>
      <c r="B51" s="6" t="n">
        <v>1969196</v>
      </c>
      <c r="C51" s="6" t="n">
        <v>176071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82</v>
      </c>
    </row>
    <row r="3" spans="1:4">
      <c r="A3" s="3" t="s">
        <v>665</v>
      </c>
    </row>
    <row r="4" spans="1:4">
      <c r="A4" s="4" t="s">
        <v>666</v>
      </c>
      <c r="B4" s="6" t="n">
        <v>2306859</v>
      </c>
      <c r="C4" s="6" t="n">
        <v>2199356</v>
      </c>
    </row>
    <row r="5" spans="1:4">
      <c r="A5" s="4" t="s">
        <v>667</v>
      </c>
      <c r="B5" s="5" t="n">
        <v>8459</v>
      </c>
      <c r="C5" s="5" t="n">
        <v>7746</v>
      </c>
      <c r="D5" s="6" t="n">
        <v>8562</v>
      </c>
    </row>
    <row r="6" spans="1:4">
      <c r="A6" s="4" t="s">
        <v>668</v>
      </c>
      <c r="B6" s="5" t="n">
        <v>96651</v>
      </c>
      <c r="C6" s="5" t="n">
        <v>104485</v>
      </c>
      <c r="D6" s="5" t="n">
        <v>98088</v>
      </c>
    </row>
    <row r="7" spans="1:4">
      <c r="A7" s="4" t="s">
        <v>669</v>
      </c>
      <c r="B7" s="5" t="n">
        <v>2454</v>
      </c>
      <c r="C7" s="5" t="n">
        <v>2585</v>
      </c>
    </row>
    <row r="8" spans="1:4">
      <c r="A8" s="4" t="s">
        <v>670</v>
      </c>
      <c r="B8" s="5" t="n">
        <v>94546</v>
      </c>
      <c r="C8" s="5" t="n">
        <v>139851</v>
      </c>
    </row>
    <row r="9" spans="1:4">
      <c r="A9" s="4" t="s">
        <v>671</v>
      </c>
      <c r="B9" s="5" t="n">
        <v>15073</v>
      </c>
      <c r="C9" s="5" t="n">
        <v>5449</v>
      </c>
    </row>
    <row r="10" spans="1:4">
      <c r="A10" s="4" t="s">
        <v>672</v>
      </c>
      <c r="B10" s="5" t="n">
        <v>-106885</v>
      </c>
      <c r="C10" s="5" t="n">
        <v>-154676</v>
      </c>
    </row>
    <row r="11" spans="1:4">
      <c r="A11" s="4" t="s">
        <v>673</v>
      </c>
      <c r="B11" s="5" t="n">
        <v>4768</v>
      </c>
      <c r="C11" s="5" t="n">
        <v>2063</v>
      </c>
    </row>
    <row r="12" spans="1:4">
      <c r="A12" s="4" t="s">
        <v>674</v>
      </c>
      <c r="B12" s="5" t="n">
        <v>13840</v>
      </c>
      <c r="C12" s="5" t="n">
        <v>0</v>
      </c>
    </row>
    <row r="13" spans="1:4">
      <c r="A13" s="4" t="s">
        <v>675</v>
      </c>
      <c r="B13" s="6" t="n">
        <v>2435765</v>
      </c>
      <c r="C13" s="6" t="n">
        <v>2306859</v>
      </c>
      <c r="D13" s="6" t="n">
        <v>21993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194</v>
      </c>
    </row>
    <row r="3" spans="1:3">
      <c r="A3" s="4" t="s">
        <v>677</v>
      </c>
      <c r="B3" s="4" t="s">
        <v>491</v>
      </c>
      <c r="C3" s="4" t="s">
        <v>678</v>
      </c>
    </row>
    <row r="4" spans="1:3">
      <c r="A4" s="4" t="s">
        <v>679</v>
      </c>
      <c r="B4" s="4" t="s">
        <v>680</v>
      </c>
      <c r="C4" s="4" t="s">
        <v>6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2</v>
      </c>
    </row>
    <row r="3" spans="1:3">
      <c r="A3" s="3" t="s">
        <v>683</v>
      </c>
    </row>
    <row r="4" spans="1:3">
      <c r="A4" s="4" t="s">
        <v>684</v>
      </c>
      <c r="B4" s="6" t="n">
        <v>1965502</v>
      </c>
      <c r="C4" s="6" t="n">
        <v>1912736</v>
      </c>
    </row>
    <row r="5" spans="1:3">
      <c r="A5" s="4" t="s">
        <v>685</v>
      </c>
      <c r="B5" s="5" t="n">
        <v>277650</v>
      </c>
      <c r="C5" s="5" t="n">
        <v>146022</v>
      </c>
    </row>
    <row r="6" spans="1:3">
      <c r="A6" s="4" t="s">
        <v>671</v>
      </c>
      <c r="B6" s="5" t="n">
        <v>14449</v>
      </c>
      <c r="C6" s="5" t="n">
        <v>5172</v>
      </c>
    </row>
    <row r="7" spans="1:3">
      <c r="A7" s="4" t="s">
        <v>686</v>
      </c>
      <c r="B7" s="5" t="n">
        <v>53309</v>
      </c>
      <c r="C7" s="5" t="n">
        <v>53663</v>
      </c>
    </row>
    <row r="8" spans="1:3">
      <c r="A8" s="4" t="s">
        <v>669</v>
      </c>
      <c r="B8" s="5" t="n">
        <v>2454</v>
      </c>
      <c r="C8" s="5" t="n">
        <v>2585</v>
      </c>
    </row>
    <row r="9" spans="1:3">
      <c r="A9" s="4" t="s">
        <v>687</v>
      </c>
      <c r="B9" s="5" t="n">
        <v>-106885</v>
      </c>
      <c r="C9" s="5" t="n">
        <v>-154676</v>
      </c>
    </row>
    <row r="10" spans="1:3">
      <c r="A10" s="4" t="s">
        <v>688</v>
      </c>
      <c r="B10" s="6" t="n">
        <v>2206479</v>
      </c>
      <c r="C10" s="6" t="n">
        <v>19655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194</v>
      </c>
    </row>
    <row r="3" spans="1:3">
      <c r="A3" s="4" t="s">
        <v>690</v>
      </c>
      <c r="B3" s="6" t="n">
        <v>2241690</v>
      </c>
      <c r="C3" s="6" t="n">
        <v>2131550</v>
      </c>
    </row>
    <row r="4" spans="1:3">
      <c r="A4" s="4" t="s">
        <v>691</v>
      </c>
      <c r="B4" s="6" t="n">
        <v>2003831</v>
      </c>
      <c r="C4" s="6" t="n">
        <v>17834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4"/>
    <col customWidth="1" max="2" min="2" width="12"/>
    <col customWidth="1" max="3" min="3" width="22"/>
    <col customWidth="1" max="4" min="4" width="36"/>
    <col customWidth="1" max="5" min="5" width="46"/>
    <col customWidth="1" max="6" min="6" width="27"/>
    <col customWidth="1" max="7" min="7" width="29"/>
    <col customWidth="1" max="8" min="8" width="50"/>
  </cols>
  <sheetData>
    <row r="1" spans="1:8">
      <c r="A1" s="1" t="s">
        <v>113</v>
      </c>
      <c r="B1" s="2" t="s">
        <v>114</v>
      </c>
      <c r="C1" s="2" t="s">
        <v>115</v>
      </c>
      <c r="D1" s="2" t="s">
        <v>116</v>
      </c>
      <c r="E1" s="2" t="s">
        <v>117</v>
      </c>
      <c r="F1" s="2" t="s">
        <v>118</v>
      </c>
      <c r="G1" s="2" t="s">
        <v>119</v>
      </c>
      <c r="H1" s="2" t="s">
        <v>120</v>
      </c>
    </row>
    <row r="2" spans="1:8">
      <c r="A2" s="4" t="s">
        <v>121</v>
      </c>
      <c r="B2" s="6" t="n">
        <v>3312364</v>
      </c>
      <c r="C2" s="6" t="n">
        <v>153113</v>
      </c>
      <c r="D2" s="6" t="n">
        <v>26414</v>
      </c>
      <c r="E2" s="6" t="n">
        <v>-720211</v>
      </c>
      <c r="F2" s="6" t="n">
        <v>3841932</v>
      </c>
      <c r="G2" s="6" t="n">
        <v>3301248</v>
      </c>
      <c r="H2" s="6" t="n">
        <v>11116</v>
      </c>
    </row>
    <row r="3" spans="1:8">
      <c r="A3" s="4" t="s">
        <v>122</v>
      </c>
      <c r="C3" s="5" t="n">
        <v>153113042</v>
      </c>
    </row>
    <row r="4" spans="1:8">
      <c r="A4" s="3" t="s">
        <v>123</v>
      </c>
    </row>
    <row r="5" spans="1:8">
      <c r="A5" s="4" t="s">
        <v>103</v>
      </c>
      <c r="B5" s="5" t="n">
        <v>705672</v>
      </c>
      <c r="F5" s="5" t="n">
        <v>705672</v>
      </c>
      <c r="G5" s="5" t="n">
        <v>705672</v>
      </c>
    </row>
    <row r="6" spans="1:8">
      <c r="A6" s="4" t="s">
        <v>124</v>
      </c>
      <c r="B6" s="5" t="n">
        <v>-210407</v>
      </c>
      <c r="E6" s="5" t="n">
        <v>-210407</v>
      </c>
      <c r="G6" s="5" t="n">
        <v>-210407</v>
      </c>
    </row>
    <row r="7" spans="1:8">
      <c r="A7" s="4" t="s">
        <v>125</v>
      </c>
      <c r="B7" s="5" t="n">
        <v>-372840</v>
      </c>
      <c r="F7" s="5" t="n">
        <v>-372840</v>
      </c>
      <c r="G7" s="5" t="n">
        <v>-372840</v>
      </c>
    </row>
    <row r="8" spans="1:8">
      <c r="A8" s="4" t="s">
        <v>126</v>
      </c>
      <c r="B8" s="5" t="n">
        <v>-2548</v>
      </c>
      <c r="C8" s="6" t="n">
        <v>230</v>
      </c>
      <c r="D8" s="5" t="n">
        <v>-2778</v>
      </c>
      <c r="G8" s="5" t="n">
        <v>-2548</v>
      </c>
    </row>
    <row r="9" spans="1:8">
      <c r="A9" s="4" t="s">
        <v>127</v>
      </c>
      <c r="C9" s="5" t="n">
        <v>229958</v>
      </c>
    </row>
    <row r="10" spans="1:8">
      <c r="A10" s="4" t="s">
        <v>128</v>
      </c>
      <c r="B10" s="5" t="n">
        <v>17717</v>
      </c>
      <c r="D10" s="5" t="n">
        <v>17717</v>
      </c>
      <c r="G10" s="5" t="n">
        <v>17717</v>
      </c>
    </row>
    <row r="11" spans="1:8">
      <c r="A11" s="4" t="s">
        <v>129</v>
      </c>
      <c r="B11" s="5" t="n">
        <v>-292275</v>
      </c>
      <c r="C11" s="6" t="n">
        <v>-3262</v>
      </c>
      <c r="F11" s="5" t="n">
        <v>-289013</v>
      </c>
      <c r="G11" s="5" t="n">
        <v>-292275</v>
      </c>
    </row>
    <row r="12" spans="1:8">
      <c r="A12" s="4" t="s">
        <v>130</v>
      </c>
      <c r="C12" s="5" t="n">
        <v>-3261526</v>
      </c>
    </row>
    <row r="13" spans="1:8">
      <c r="A13" s="4" t="s">
        <v>131</v>
      </c>
      <c r="B13" s="5" t="n">
        <v>1559</v>
      </c>
      <c r="H13" s="5" t="n">
        <v>1559</v>
      </c>
    </row>
    <row r="14" spans="1:8">
      <c r="A14" s="4" t="s">
        <v>132</v>
      </c>
      <c r="B14" s="5" t="n">
        <v>3159242</v>
      </c>
      <c r="C14" s="6" t="n">
        <v>150081</v>
      </c>
      <c r="D14" s="5" t="n">
        <v>41353</v>
      </c>
      <c r="E14" s="5" t="n">
        <v>-930618</v>
      </c>
      <c r="F14" s="5" t="n">
        <v>3885751</v>
      </c>
      <c r="G14" s="5" t="n">
        <v>3146567</v>
      </c>
      <c r="H14" s="5" t="n">
        <v>12675</v>
      </c>
    </row>
    <row r="15" spans="1:8">
      <c r="A15" s="4" t="s">
        <v>133</v>
      </c>
      <c r="C15" s="5" t="n">
        <v>150081474</v>
      </c>
    </row>
    <row r="16" spans="1:8">
      <c r="A16" s="3" t="s">
        <v>123</v>
      </c>
    </row>
    <row r="17" spans="1:8">
      <c r="A17" s="4" t="s">
        <v>103</v>
      </c>
      <c r="B17" s="5" t="n">
        <v>687240</v>
      </c>
      <c r="F17" s="5" t="n">
        <v>687240</v>
      </c>
      <c r="G17" s="5" t="n">
        <v>687240</v>
      </c>
    </row>
    <row r="18" spans="1:8">
      <c r="A18" s="4" t="s">
        <v>124</v>
      </c>
      <c r="B18" s="5" t="n">
        <v>-82403</v>
      </c>
      <c r="E18" s="5" t="n">
        <v>-82403</v>
      </c>
      <c r="G18" s="5" t="n">
        <v>-82403</v>
      </c>
    </row>
    <row r="19" spans="1:8">
      <c r="A19" s="4" t="s">
        <v>125</v>
      </c>
      <c r="B19" s="5" t="n">
        <v>-391852</v>
      </c>
      <c r="F19" s="5" t="n">
        <v>-391852</v>
      </c>
      <c r="G19" s="5" t="n">
        <v>-391852</v>
      </c>
    </row>
    <row r="20" spans="1:8">
      <c r="A20" s="4" t="s">
        <v>126</v>
      </c>
      <c r="B20" s="5" t="n">
        <v>-4126</v>
      </c>
      <c r="C20" s="6" t="n">
        <v>341</v>
      </c>
      <c r="D20" s="5" t="n">
        <v>-4467</v>
      </c>
      <c r="G20" s="5" t="n">
        <v>-4126</v>
      </c>
    </row>
    <row r="21" spans="1:8">
      <c r="A21" s="4" t="s">
        <v>127</v>
      </c>
      <c r="C21" s="5" t="n">
        <v>340703</v>
      </c>
    </row>
    <row r="22" spans="1:8">
      <c r="A22" s="4" t="s">
        <v>128</v>
      </c>
      <c r="B22" s="5" t="n">
        <v>19719</v>
      </c>
      <c r="D22" s="5" t="n">
        <v>19719</v>
      </c>
      <c r="G22" s="5" t="n">
        <v>19719</v>
      </c>
    </row>
    <row r="23" spans="1:8">
      <c r="A23" s="4" t="s">
        <v>129</v>
      </c>
      <c r="B23" s="5" t="n">
        <v>-181417</v>
      </c>
      <c r="C23" s="6" t="n">
        <v>-2012</v>
      </c>
      <c r="F23" s="5" t="n">
        <v>-179405</v>
      </c>
      <c r="G23" s="5" t="n">
        <v>-181417</v>
      </c>
    </row>
    <row r="24" spans="1:8">
      <c r="A24" s="4" t="s">
        <v>130</v>
      </c>
      <c r="C24" s="5" t="n">
        <v>-2011755</v>
      </c>
    </row>
    <row r="25" spans="1:8">
      <c r="A25" s="4" t="s">
        <v>131</v>
      </c>
      <c r="B25" s="5" t="n">
        <v>953</v>
      </c>
      <c r="H25" s="5" t="n">
        <v>953</v>
      </c>
    </row>
    <row r="26" spans="1:8">
      <c r="A26" s="4" t="s">
        <v>134</v>
      </c>
      <c r="B26" s="5" t="n">
        <v>3207356</v>
      </c>
      <c r="C26" s="6" t="n">
        <v>148410</v>
      </c>
      <c r="D26" s="5" t="n">
        <v>56605</v>
      </c>
      <c r="E26" s="5" t="n">
        <v>-1013021</v>
      </c>
      <c r="F26" s="5" t="n">
        <v>4001734</v>
      </c>
      <c r="G26" s="5" t="n">
        <v>3193728</v>
      </c>
      <c r="H26" s="5" t="n">
        <v>13628</v>
      </c>
    </row>
    <row r="27" spans="1:8">
      <c r="A27" s="4" t="s">
        <v>135</v>
      </c>
      <c r="C27" s="5" t="n">
        <v>148410422</v>
      </c>
    </row>
    <row r="28" spans="1:8">
      <c r="A28" s="3" t="s">
        <v>123</v>
      </c>
    </row>
    <row r="29" spans="1:8">
      <c r="A29" s="4" t="s">
        <v>103</v>
      </c>
      <c r="B29" s="5" t="n">
        <v>616757</v>
      </c>
      <c r="F29" s="5" t="n">
        <v>616757</v>
      </c>
      <c r="G29" s="5" t="n">
        <v>616757</v>
      </c>
    </row>
    <row r="30" spans="1:8">
      <c r="A30" s="4" t="s">
        <v>124</v>
      </c>
      <c r="B30" s="5" t="n">
        <v>160429</v>
      </c>
      <c r="E30" s="5" t="n">
        <v>160429</v>
      </c>
      <c r="G30" s="5" t="n">
        <v>160429</v>
      </c>
    </row>
    <row r="31" spans="1:8">
      <c r="A31" s="4" t="s">
        <v>125</v>
      </c>
      <c r="B31" s="5" t="n">
        <v>-396891</v>
      </c>
      <c r="F31" s="5" t="n">
        <v>-396891</v>
      </c>
      <c r="G31" s="5" t="n">
        <v>-396891</v>
      </c>
    </row>
    <row r="32" spans="1:8">
      <c r="A32" s="4" t="s">
        <v>126</v>
      </c>
      <c r="B32" s="6" t="n">
        <v>-5239</v>
      </c>
      <c r="C32" s="6" t="n">
        <v>132</v>
      </c>
      <c r="D32" s="5" t="n">
        <v>-5371</v>
      </c>
      <c r="G32" s="5" t="n">
        <v>-5239</v>
      </c>
    </row>
    <row r="33" spans="1:8">
      <c r="A33" s="4" t="s">
        <v>127</v>
      </c>
      <c r="B33" s="5" t="n">
        <v>348000</v>
      </c>
      <c r="C33" s="5" t="n">
        <v>131232</v>
      </c>
    </row>
    <row r="34" spans="1:8">
      <c r="A34" s="4" t="s">
        <v>128</v>
      </c>
      <c r="B34" s="6" t="n">
        <v>16892</v>
      </c>
      <c r="D34" s="5" t="n">
        <v>16892</v>
      </c>
      <c r="G34" s="5" t="n">
        <v>16892</v>
      </c>
    </row>
    <row r="35" spans="1:8">
      <c r="A35" s="4" t="s">
        <v>129</v>
      </c>
      <c r="B35" s="5" t="n">
        <v>-173524</v>
      </c>
      <c r="C35" s="6" t="n">
        <v>-1889</v>
      </c>
      <c r="F35" s="5" t="n">
        <v>-171635</v>
      </c>
      <c r="G35" s="5" t="n">
        <v>-173524</v>
      </c>
    </row>
    <row r="36" spans="1:8">
      <c r="A36" s="4" t="s">
        <v>130</v>
      </c>
      <c r="C36" s="5" t="n">
        <v>-1889039</v>
      </c>
    </row>
    <row r="37" spans="1:8">
      <c r="A37" s="4" t="s">
        <v>131</v>
      </c>
      <c r="B37" s="5" t="n">
        <v>38376</v>
      </c>
      <c r="H37" s="5" t="n">
        <v>38376</v>
      </c>
    </row>
    <row r="38" spans="1:8">
      <c r="A38" s="4" t="s">
        <v>136</v>
      </c>
      <c r="B38" s="6" t="n">
        <v>3464156</v>
      </c>
      <c r="C38" s="6" t="n">
        <v>146653</v>
      </c>
      <c r="D38" s="6" t="n">
        <v>68126</v>
      </c>
      <c r="E38" s="6" t="n">
        <v>-852592</v>
      </c>
      <c r="F38" s="6" t="n">
        <v>4049965</v>
      </c>
      <c r="G38" s="6" t="n">
        <v>3412152</v>
      </c>
      <c r="H38" s="6" t="n">
        <v>52004</v>
      </c>
    </row>
    <row r="39" spans="1:8">
      <c r="A39" s="4" t="s">
        <v>137</v>
      </c>
      <c r="C39" s="5" t="n">
        <v>1466526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2</v>
      </c>
    </row>
    <row r="2" spans="1:3">
      <c r="A2" s="3" t="s">
        <v>194</v>
      </c>
    </row>
    <row r="3" spans="1:3">
      <c r="A3" s="4" t="s">
        <v>693</v>
      </c>
      <c r="B3" s="6" t="n">
        <v>2210590</v>
      </c>
      <c r="C3" s="6" t="n">
        <v>2086711</v>
      </c>
    </row>
    <row r="4" spans="1:3">
      <c r="A4" s="4" t="s">
        <v>691</v>
      </c>
      <c r="B4" s="6" t="n">
        <v>1996017</v>
      </c>
      <c r="C4" s="6" t="n">
        <v>17607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2</v>
      </c>
    </row>
    <row r="2" spans="1:3">
      <c r="A2" s="3" t="s">
        <v>628</v>
      </c>
    </row>
    <row r="3" spans="1:3">
      <c r="A3" s="4" t="s">
        <v>695</v>
      </c>
      <c r="B3" s="4" t="s">
        <v>644</v>
      </c>
    </row>
    <row r="4" spans="1:3">
      <c r="A4" s="4" t="s">
        <v>696</v>
      </c>
      <c r="B4" s="4" t="s">
        <v>644</v>
      </c>
      <c r="C4" s="4" t="s">
        <v>644</v>
      </c>
    </row>
    <row r="5" spans="1:3">
      <c r="A5" s="4" t="s">
        <v>697</v>
      </c>
    </row>
    <row r="6" spans="1:3">
      <c r="A6" s="3" t="s">
        <v>628</v>
      </c>
    </row>
    <row r="7" spans="1:3">
      <c r="A7" s="4" t="s">
        <v>695</v>
      </c>
      <c r="B7" s="4" t="s">
        <v>698</v>
      </c>
    </row>
    <row r="8" spans="1:3">
      <c r="A8" s="4" t="s">
        <v>696</v>
      </c>
      <c r="B8" s="4" t="s">
        <v>699</v>
      </c>
      <c r="C8" s="4" t="s">
        <v>700</v>
      </c>
    </row>
    <row r="9" spans="1:3">
      <c r="A9" s="4" t="s">
        <v>701</v>
      </c>
    </row>
    <row r="10" spans="1:3">
      <c r="A10" s="3" t="s">
        <v>628</v>
      </c>
    </row>
    <row r="11" spans="1:3">
      <c r="A11" s="4" t="s">
        <v>695</v>
      </c>
      <c r="B11" s="4" t="s">
        <v>662</v>
      </c>
    </row>
    <row r="12" spans="1:3">
      <c r="A12" s="4" t="s">
        <v>696</v>
      </c>
      <c r="B12" s="4" t="s">
        <v>702</v>
      </c>
      <c r="C12" s="4" t="s">
        <v>7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32</v>
      </c>
      <c r="D1" s="2" t="s">
        <v>82</v>
      </c>
    </row>
    <row r="2" spans="1:4">
      <c r="A2" s="3" t="s">
        <v>628</v>
      </c>
    </row>
    <row r="3" spans="1:4">
      <c r="A3" s="4" t="s">
        <v>705</v>
      </c>
      <c r="B3" s="6" t="n">
        <v>2206479</v>
      </c>
      <c r="C3" s="6" t="n">
        <v>1965502</v>
      </c>
      <c r="D3" s="6" t="n">
        <v>1912736</v>
      </c>
    </row>
    <row r="4" spans="1:4">
      <c r="A4" s="4" t="s">
        <v>706</v>
      </c>
      <c r="B4" s="5" t="n">
        <v>285876</v>
      </c>
      <c r="C4" s="5" t="n">
        <v>196576</v>
      </c>
    </row>
    <row r="5" spans="1:4">
      <c r="A5" s="4" t="s">
        <v>707</v>
      </c>
    </row>
    <row r="6" spans="1:4">
      <c r="A6" s="3" t="s">
        <v>628</v>
      </c>
    </row>
    <row r="7" spans="1:4">
      <c r="A7" s="4" t="s">
        <v>705</v>
      </c>
      <c r="B7" s="5" t="n">
        <v>536609</v>
      </c>
      <c r="C7" s="5" t="n">
        <v>384103</v>
      </c>
    </row>
    <row r="8" spans="1:4">
      <c r="A8" s="4" t="s">
        <v>706</v>
      </c>
      <c r="B8" s="5" t="n">
        <v>193628</v>
      </c>
      <c r="C8" s="5" t="n">
        <v>114182</v>
      </c>
    </row>
    <row r="9" spans="1:4">
      <c r="A9" s="4" t="s">
        <v>708</v>
      </c>
    </row>
    <row r="10" spans="1:4">
      <c r="A10" s="3" t="s">
        <v>628</v>
      </c>
    </row>
    <row r="11" spans="1:4">
      <c r="A11" s="4" t="s">
        <v>705</v>
      </c>
      <c r="B11" s="5" t="n">
        <v>191771</v>
      </c>
      <c r="C11" s="5" t="n">
        <v>192841</v>
      </c>
    </row>
    <row r="12" spans="1:4">
      <c r="A12" s="4" t="s">
        <v>706</v>
      </c>
      <c r="B12" s="5" t="n">
        <v>0</v>
      </c>
      <c r="C12" s="5" t="n">
        <v>0</v>
      </c>
    </row>
    <row r="13" spans="1:4">
      <c r="A13" s="4" t="s">
        <v>709</v>
      </c>
    </row>
    <row r="14" spans="1:4">
      <c r="A14" s="3" t="s">
        <v>628</v>
      </c>
    </row>
    <row r="15" spans="1:4">
      <c r="A15" s="4" t="s">
        <v>705</v>
      </c>
      <c r="B15" s="5" t="n">
        <v>838694</v>
      </c>
      <c r="C15" s="5" t="n">
        <v>793101</v>
      </c>
    </row>
    <row r="16" spans="1:4">
      <c r="A16" s="4" t="s">
        <v>706</v>
      </c>
      <c r="B16" s="5" t="n">
        <v>0</v>
      </c>
      <c r="C16" s="5" t="n">
        <v>0</v>
      </c>
    </row>
    <row r="17" spans="1:4">
      <c r="A17" s="4" t="s">
        <v>710</v>
      </c>
    </row>
    <row r="18" spans="1:4">
      <c r="A18" s="3" t="s">
        <v>628</v>
      </c>
    </row>
    <row r="19" spans="1:4">
      <c r="A19" s="4" t="s">
        <v>705</v>
      </c>
      <c r="B19" s="5" t="n">
        <v>47745</v>
      </c>
      <c r="C19" s="5" t="n">
        <v>55607</v>
      </c>
    </row>
    <row r="20" spans="1:4">
      <c r="A20" s="4" t="s">
        <v>706</v>
      </c>
      <c r="B20" s="5" t="n">
        <v>0</v>
      </c>
      <c r="C20" s="5" t="n">
        <v>0</v>
      </c>
    </row>
    <row r="21" spans="1:4">
      <c r="A21" s="4" t="s">
        <v>711</v>
      </c>
    </row>
    <row r="22" spans="1:4">
      <c r="A22" s="3" t="s">
        <v>628</v>
      </c>
    </row>
    <row r="23" spans="1:4">
      <c r="A23" s="4" t="s">
        <v>705</v>
      </c>
      <c r="B23" s="5" t="n">
        <v>13530</v>
      </c>
      <c r="C23" s="5" t="n">
        <v>15995</v>
      </c>
    </row>
    <row r="24" spans="1:4">
      <c r="A24" s="4" t="s">
        <v>706</v>
      </c>
      <c r="B24" s="5" t="n">
        <v>0</v>
      </c>
      <c r="C24" s="5" t="n">
        <v>0</v>
      </c>
    </row>
    <row r="25" spans="1:4">
      <c r="A25" s="4" t="s">
        <v>712</v>
      </c>
    </row>
    <row r="26" spans="1:4">
      <c r="A26" s="3" t="s">
        <v>628</v>
      </c>
    </row>
    <row r="27" spans="1:4">
      <c r="A27" s="4" t="s">
        <v>705</v>
      </c>
      <c r="B27" s="5" t="n">
        <v>180838</v>
      </c>
      <c r="C27" s="5" t="n">
        <v>157303</v>
      </c>
    </row>
    <row r="28" spans="1:4">
      <c r="A28" s="4" t="s">
        <v>706</v>
      </c>
      <c r="B28" s="5" t="n">
        <v>0</v>
      </c>
      <c r="C28" s="5" t="n">
        <v>0</v>
      </c>
    </row>
    <row r="29" spans="1:4">
      <c r="A29" s="4" t="s">
        <v>713</v>
      </c>
    </row>
    <row r="30" spans="1:4">
      <c r="A30" s="3" t="s">
        <v>628</v>
      </c>
    </row>
    <row r="31" spans="1:4">
      <c r="A31" s="4" t="s">
        <v>705</v>
      </c>
      <c r="B31" s="5" t="n">
        <v>207978</v>
      </c>
      <c r="C31" s="5" t="n">
        <v>192457</v>
      </c>
    </row>
    <row r="32" spans="1:4">
      <c r="A32" s="4" t="s">
        <v>706</v>
      </c>
      <c r="B32" s="5" t="n">
        <v>0</v>
      </c>
      <c r="C32" s="5" t="n">
        <v>0</v>
      </c>
    </row>
    <row r="33" spans="1:4">
      <c r="A33" s="4" t="s">
        <v>714</v>
      </c>
    </row>
    <row r="34" spans="1:4">
      <c r="A34" s="3" t="s">
        <v>628</v>
      </c>
    </row>
    <row r="35" spans="1:4">
      <c r="A35" s="4" t="s">
        <v>705</v>
      </c>
      <c r="B35" s="5" t="n">
        <v>9725</v>
      </c>
      <c r="C35" s="5" t="n">
        <v>8872</v>
      </c>
    </row>
    <row r="36" spans="1:4">
      <c r="A36" s="4" t="s">
        <v>706</v>
      </c>
      <c r="B36" s="5" t="n">
        <v>0</v>
      </c>
      <c r="C36" s="5" t="n">
        <v>0</v>
      </c>
    </row>
    <row r="37" spans="1:4">
      <c r="A37" s="4" t="s">
        <v>715</v>
      </c>
    </row>
    <row r="38" spans="1:4">
      <c r="A38" s="3" t="s">
        <v>628</v>
      </c>
    </row>
    <row r="39" spans="1:4">
      <c r="A39" s="4" t="s">
        <v>705</v>
      </c>
      <c r="B39" s="5" t="n">
        <v>211</v>
      </c>
      <c r="C39" s="5" t="n">
        <v>216</v>
      </c>
    </row>
    <row r="40" spans="1:4">
      <c r="A40" s="4" t="s">
        <v>706</v>
      </c>
      <c r="B40" s="5" t="n">
        <v>0</v>
      </c>
      <c r="C40" s="5" t="n">
        <v>0</v>
      </c>
    </row>
    <row r="41" spans="1:4">
      <c r="A41" s="4" t="s">
        <v>716</v>
      </c>
    </row>
    <row r="42" spans="1:4">
      <c r="A42" s="3" t="s">
        <v>628</v>
      </c>
    </row>
    <row r="43" spans="1:4">
      <c r="A43" s="4" t="s">
        <v>705</v>
      </c>
      <c r="B43" s="5" t="n">
        <v>29431</v>
      </c>
      <c r="C43" s="5" t="n">
        <v>24613</v>
      </c>
    </row>
    <row r="44" spans="1:4">
      <c r="A44" s="4" t="s">
        <v>706</v>
      </c>
      <c r="B44" s="5" t="n">
        <v>0</v>
      </c>
      <c r="C44" s="5" t="n">
        <v>0</v>
      </c>
    </row>
    <row r="45" spans="1:4">
      <c r="A45" s="4" t="s">
        <v>717</v>
      </c>
    </row>
    <row r="46" spans="1:4">
      <c r="A46" s="3" t="s">
        <v>628</v>
      </c>
    </row>
    <row r="47" spans="1:4">
      <c r="A47" s="4" t="s">
        <v>705</v>
      </c>
      <c r="B47" s="5" t="n">
        <v>7346</v>
      </c>
      <c r="C47" s="5" t="n">
        <v>9272</v>
      </c>
    </row>
    <row r="48" spans="1:4">
      <c r="A48" s="4" t="s">
        <v>706</v>
      </c>
      <c r="B48" s="5" t="n">
        <v>0</v>
      </c>
      <c r="C48" s="5" t="n">
        <v>0</v>
      </c>
    </row>
    <row r="49" spans="1:4">
      <c r="A49" s="4" t="s">
        <v>718</v>
      </c>
    </row>
    <row r="50" spans="1:4">
      <c r="A50" s="3" t="s">
        <v>628</v>
      </c>
    </row>
    <row r="51" spans="1:4">
      <c r="A51" s="4" t="s">
        <v>705</v>
      </c>
      <c r="B51" s="5" t="n">
        <v>139801</v>
      </c>
      <c r="C51" s="5" t="n">
        <v>128367</v>
      </c>
    </row>
    <row r="52" spans="1:4">
      <c r="A52" s="4" t="s">
        <v>706</v>
      </c>
      <c r="B52" s="5" t="n">
        <v>92248</v>
      </c>
      <c r="C52" s="5" t="n">
        <v>82394</v>
      </c>
    </row>
    <row r="53" spans="1:4">
      <c r="A53" s="4" t="s">
        <v>719</v>
      </c>
    </row>
    <row r="54" spans="1:4">
      <c r="A54" s="3" t="s">
        <v>628</v>
      </c>
    </row>
    <row r="55" spans="1:4">
      <c r="A55" s="4" t="s">
        <v>705</v>
      </c>
      <c r="B55" s="5" t="n">
        <v>38</v>
      </c>
    </row>
    <row r="56" spans="1:4">
      <c r="A56" s="4" t="s">
        <v>706</v>
      </c>
      <c r="B56" s="5" t="n">
        <v>0</v>
      </c>
    </row>
    <row r="57" spans="1:4">
      <c r="A57" s="4" t="s">
        <v>720</v>
      </c>
    </row>
    <row r="58" spans="1:4">
      <c r="A58" s="3" t="s">
        <v>628</v>
      </c>
    </row>
    <row r="59" spans="1:4">
      <c r="A59" s="4" t="s">
        <v>705</v>
      </c>
      <c r="B59" s="5" t="n">
        <v>2762</v>
      </c>
      <c r="C59" s="5" t="n">
        <v>2755</v>
      </c>
    </row>
    <row r="60" spans="1:4">
      <c r="A60" s="4" t="s">
        <v>706</v>
      </c>
      <c r="B60" s="5" t="n">
        <v>0</v>
      </c>
      <c r="C60" s="5" t="n">
        <v>0</v>
      </c>
    </row>
    <row r="61" spans="1:4">
      <c r="A61" s="4" t="s">
        <v>721</v>
      </c>
    </row>
    <row r="62" spans="1:4">
      <c r="A62" s="3" t="s">
        <v>628</v>
      </c>
    </row>
    <row r="63" spans="1:4">
      <c r="A63" s="4" t="s">
        <v>705</v>
      </c>
      <c r="B63" s="5" t="n">
        <v>1585779</v>
      </c>
      <c r="C63" s="5" t="n">
        <v>1450707</v>
      </c>
    </row>
    <row r="64" spans="1:4">
      <c r="A64" s="4" t="s">
        <v>722</v>
      </c>
    </row>
    <row r="65" spans="1:4">
      <c r="A65" s="3" t="s">
        <v>628</v>
      </c>
    </row>
    <row r="66" spans="1:4">
      <c r="A66" s="4" t="s">
        <v>705</v>
      </c>
      <c r="B66" s="5" t="n">
        <v>342981</v>
      </c>
      <c r="C66" s="5" t="n">
        <v>269921</v>
      </c>
    </row>
    <row r="67" spans="1:4">
      <c r="A67" s="4" t="s">
        <v>723</v>
      </c>
    </row>
    <row r="68" spans="1:4">
      <c r="A68" s="3" t="s">
        <v>628</v>
      </c>
    </row>
    <row r="69" spans="1:4">
      <c r="A69" s="4" t="s">
        <v>705</v>
      </c>
      <c r="B69" s="5" t="n">
        <v>191771</v>
      </c>
      <c r="C69" s="5" t="n">
        <v>192841</v>
      </c>
    </row>
    <row r="70" spans="1:4">
      <c r="A70" s="4" t="s">
        <v>724</v>
      </c>
    </row>
    <row r="71" spans="1:4">
      <c r="A71" s="3" t="s">
        <v>628</v>
      </c>
    </row>
    <row r="72" spans="1:4">
      <c r="A72" s="4" t="s">
        <v>705</v>
      </c>
      <c r="B72" s="5" t="n">
        <v>838659</v>
      </c>
      <c r="C72" s="5" t="n">
        <v>793007</v>
      </c>
    </row>
    <row r="73" spans="1:4">
      <c r="A73" s="4" t="s">
        <v>725</v>
      </c>
    </row>
    <row r="74" spans="1:4">
      <c r="A74" s="3" t="s">
        <v>628</v>
      </c>
    </row>
    <row r="75" spans="1:4">
      <c r="A75" s="4" t="s">
        <v>705</v>
      </c>
      <c r="B75" s="5" t="n">
        <v>47745</v>
      </c>
      <c r="C75" s="5" t="n">
        <v>55607</v>
      </c>
    </row>
    <row r="76" spans="1:4">
      <c r="A76" s="4" t="s">
        <v>726</v>
      </c>
    </row>
    <row r="77" spans="1:4">
      <c r="A77" s="3" t="s">
        <v>628</v>
      </c>
    </row>
    <row r="78" spans="1:4">
      <c r="A78" s="4" t="s">
        <v>705</v>
      </c>
      <c r="B78" s="5" t="n">
        <v>13530</v>
      </c>
      <c r="C78" s="5" t="n">
        <v>15995</v>
      </c>
    </row>
    <row r="79" spans="1:4">
      <c r="A79" s="4" t="s">
        <v>727</v>
      </c>
    </row>
    <row r="80" spans="1:4">
      <c r="A80" s="3" t="s">
        <v>628</v>
      </c>
    </row>
    <row r="81" spans="1:4">
      <c r="A81" s="4" t="s">
        <v>705</v>
      </c>
      <c r="B81" s="5" t="n">
        <v>121834</v>
      </c>
      <c r="C81" s="5" t="n">
        <v>102468</v>
      </c>
    </row>
    <row r="82" spans="1:4">
      <c r="A82" s="4" t="s">
        <v>728</v>
      </c>
    </row>
    <row r="83" spans="1:4">
      <c r="A83" s="3" t="s">
        <v>628</v>
      </c>
    </row>
    <row r="84" spans="1:4">
      <c r="A84" s="4" t="s">
        <v>705</v>
      </c>
      <c r="B84" s="5" t="n">
        <v>0</v>
      </c>
      <c r="C84" s="5" t="n">
        <v>0</v>
      </c>
    </row>
    <row r="85" spans="1:4">
      <c r="A85" s="4" t="s">
        <v>729</v>
      </c>
    </row>
    <row r="86" spans="1:4">
      <c r="A86" s="3" t="s">
        <v>628</v>
      </c>
    </row>
    <row r="87" spans="1:4">
      <c r="A87" s="4" t="s">
        <v>705</v>
      </c>
      <c r="B87" s="5" t="n">
        <v>0</v>
      </c>
      <c r="C87" s="5" t="n">
        <v>0</v>
      </c>
    </row>
    <row r="88" spans="1:4">
      <c r="A88" s="4" t="s">
        <v>730</v>
      </c>
    </row>
    <row r="89" spans="1:4">
      <c r="A89" s="3" t="s">
        <v>628</v>
      </c>
    </row>
    <row r="90" spans="1:4">
      <c r="A90" s="4" t="s">
        <v>705</v>
      </c>
      <c r="B90" s="5" t="n">
        <v>0</v>
      </c>
      <c r="C90" s="5" t="n">
        <v>0</v>
      </c>
    </row>
    <row r="91" spans="1:4">
      <c r="A91" s="4" t="s">
        <v>731</v>
      </c>
    </row>
    <row r="92" spans="1:4">
      <c r="A92" s="3" t="s">
        <v>628</v>
      </c>
    </row>
    <row r="93" spans="1:4">
      <c r="A93" s="4" t="s">
        <v>705</v>
      </c>
      <c r="B93" s="5" t="n">
        <v>29221</v>
      </c>
      <c r="C93" s="5" t="n">
        <v>20868</v>
      </c>
    </row>
    <row r="94" spans="1:4">
      <c r="A94" s="4" t="s">
        <v>732</v>
      </c>
    </row>
    <row r="95" spans="1:4">
      <c r="A95" s="3" t="s">
        <v>628</v>
      </c>
    </row>
    <row r="96" spans="1:4">
      <c r="A96" s="4" t="s">
        <v>705</v>
      </c>
      <c r="B96" s="5" t="n">
        <v>0</v>
      </c>
      <c r="C96" s="5" t="n">
        <v>0</v>
      </c>
    </row>
    <row r="97" spans="1:4">
      <c r="A97" s="4" t="s">
        <v>733</v>
      </c>
    </row>
    <row r="98" spans="1:4">
      <c r="A98" s="3" t="s">
        <v>628</v>
      </c>
    </row>
    <row r="99" spans="1:4">
      <c r="A99" s="4" t="s">
        <v>705</v>
      </c>
      <c r="B99" s="5" t="n">
        <v>0</v>
      </c>
      <c r="C99" s="5" t="n">
        <v>0</v>
      </c>
    </row>
    <row r="100" spans="1:4">
      <c r="A100" s="4" t="s">
        <v>734</v>
      </c>
    </row>
    <row r="101" spans="1:4">
      <c r="A101" s="3" t="s">
        <v>628</v>
      </c>
    </row>
    <row r="102" spans="1:4">
      <c r="A102" s="4" t="s">
        <v>705</v>
      </c>
      <c r="B102" s="5" t="n">
        <v>38</v>
      </c>
    </row>
    <row r="103" spans="1:4">
      <c r="A103" s="4" t="s">
        <v>735</v>
      </c>
    </row>
    <row r="104" spans="1:4">
      <c r="A104" s="3" t="s">
        <v>628</v>
      </c>
    </row>
    <row r="105" spans="1:4">
      <c r="A105" s="4" t="s">
        <v>705</v>
      </c>
      <c r="B105" s="5" t="n">
        <v>0</v>
      </c>
      <c r="C105" s="5" t="n">
        <v>0</v>
      </c>
    </row>
    <row r="106" spans="1:4">
      <c r="A106" s="4" t="s">
        <v>736</v>
      </c>
    </row>
    <row r="107" spans="1:4">
      <c r="A107" s="3" t="s">
        <v>628</v>
      </c>
    </row>
    <row r="108" spans="1:4">
      <c r="A108" s="4" t="s">
        <v>705</v>
      </c>
      <c r="B108" s="5" t="n">
        <v>332027</v>
      </c>
      <c r="C108" s="5" t="n">
        <v>315370</v>
      </c>
    </row>
    <row r="109" spans="1:4">
      <c r="A109" s="4" t="s">
        <v>737</v>
      </c>
    </row>
    <row r="110" spans="1:4">
      <c r="A110" s="3" t="s">
        <v>628</v>
      </c>
    </row>
    <row r="111" spans="1:4">
      <c r="A111" s="4" t="s">
        <v>705</v>
      </c>
      <c r="B111" s="5" t="n">
        <v>0</v>
      </c>
      <c r="C111" s="5" t="n">
        <v>0</v>
      </c>
    </row>
    <row r="112" spans="1:4">
      <c r="A112" s="4" t="s">
        <v>738</v>
      </c>
    </row>
    <row r="113" spans="1:4">
      <c r="A113" s="3" t="s">
        <v>628</v>
      </c>
    </row>
    <row r="114" spans="1:4">
      <c r="A114" s="4" t="s">
        <v>705</v>
      </c>
      <c r="B114" s="5" t="n">
        <v>0</v>
      </c>
      <c r="C114" s="5" t="n">
        <v>0</v>
      </c>
    </row>
    <row r="115" spans="1:4">
      <c r="A115" s="4" t="s">
        <v>739</v>
      </c>
    </row>
    <row r="116" spans="1:4">
      <c r="A116" s="3" t="s">
        <v>628</v>
      </c>
    </row>
    <row r="117" spans="1:4">
      <c r="A117" s="4" t="s">
        <v>705</v>
      </c>
      <c r="B117" s="5" t="n">
        <v>0</v>
      </c>
      <c r="C117" s="5" t="n">
        <v>0</v>
      </c>
    </row>
    <row r="118" spans="1:4">
      <c r="A118" s="4" t="s">
        <v>740</v>
      </c>
    </row>
    <row r="119" spans="1:4">
      <c r="A119" s="3" t="s">
        <v>628</v>
      </c>
    </row>
    <row r="120" spans="1:4">
      <c r="A120" s="4" t="s">
        <v>705</v>
      </c>
      <c r="B120" s="5" t="n">
        <v>0</v>
      </c>
      <c r="C120" s="5" t="n">
        <v>0</v>
      </c>
    </row>
    <row r="121" spans="1:4">
      <c r="A121" s="4" t="s">
        <v>741</v>
      </c>
    </row>
    <row r="122" spans="1:4">
      <c r="A122" s="3" t="s">
        <v>628</v>
      </c>
    </row>
    <row r="123" spans="1:4">
      <c r="A123" s="4" t="s">
        <v>705</v>
      </c>
      <c r="B123" s="5" t="n">
        <v>0</v>
      </c>
      <c r="C123" s="5" t="n">
        <v>0</v>
      </c>
    </row>
    <row r="124" spans="1:4">
      <c r="A124" s="4" t="s">
        <v>742</v>
      </c>
    </row>
    <row r="125" spans="1:4">
      <c r="A125" s="3" t="s">
        <v>628</v>
      </c>
    </row>
    <row r="126" spans="1:4">
      <c r="A126" s="4" t="s">
        <v>705</v>
      </c>
      <c r="B126" s="5" t="n">
        <v>59004</v>
      </c>
      <c r="C126" s="5" t="n">
        <v>54835</v>
      </c>
    </row>
    <row r="127" spans="1:4">
      <c r="A127" s="4" t="s">
        <v>743</v>
      </c>
    </row>
    <row r="128" spans="1:4">
      <c r="A128" s="3" t="s">
        <v>628</v>
      </c>
    </row>
    <row r="129" spans="1:4">
      <c r="A129" s="4" t="s">
        <v>705</v>
      </c>
      <c r="B129" s="5" t="n">
        <v>207978</v>
      </c>
      <c r="C129" s="5" t="n">
        <v>192457</v>
      </c>
    </row>
    <row r="130" spans="1:4">
      <c r="A130" s="4" t="s">
        <v>744</v>
      </c>
    </row>
    <row r="131" spans="1:4">
      <c r="A131" s="3" t="s">
        <v>628</v>
      </c>
    </row>
    <row r="132" spans="1:4">
      <c r="A132" s="4" t="s">
        <v>705</v>
      </c>
      <c r="B132" s="5" t="n">
        <v>9725</v>
      </c>
      <c r="C132" s="5" t="n">
        <v>8872</v>
      </c>
    </row>
    <row r="133" spans="1:4">
      <c r="A133" s="4" t="s">
        <v>745</v>
      </c>
    </row>
    <row r="134" spans="1:4">
      <c r="A134" s="3" t="s">
        <v>628</v>
      </c>
    </row>
    <row r="135" spans="1:4">
      <c r="A135" s="4" t="s">
        <v>705</v>
      </c>
      <c r="B135" s="5" t="n">
        <v>211</v>
      </c>
      <c r="C135" s="5" t="n">
        <v>216</v>
      </c>
    </row>
    <row r="136" spans="1:4">
      <c r="A136" s="4" t="s">
        <v>746</v>
      </c>
    </row>
    <row r="137" spans="1:4">
      <c r="A137" s="3" t="s">
        <v>628</v>
      </c>
    </row>
    <row r="138" spans="1:4">
      <c r="A138" s="4" t="s">
        <v>705</v>
      </c>
      <c r="B138" s="5" t="n">
        <v>210</v>
      </c>
      <c r="C138" s="5" t="n">
        <v>3745</v>
      </c>
    </row>
    <row r="139" spans="1:4">
      <c r="A139" s="4" t="s">
        <v>747</v>
      </c>
    </row>
    <row r="140" spans="1:4">
      <c r="A140" s="3" t="s">
        <v>628</v>
      </c>
    </row>
    <row r="141" spans="1:4">
      <c r="A141" s="4" t="s">
        <v>705</v>
      </c>
      <c r="B141" s="5" t="n">
        <v>7346</v>
      </c>
      <c r="C141" s="5" t="n">
        <v>9272</v>
      </c>
    </row>
    <row r="142" spans="1:4">
      <c r="A142" s="4" t="s">
        <v>748</v>
      </c>
    </row>
    <row r="143" spans="1:4">
      <c r="A143" s="3" t="s">
        <v>628</v>
      </c>
    </row>
    <row r="144" spans="1:4">
      <c r="A144" s="4" t="s">
        <v>705</v>
      </c>
      <c r="B144" s="5" t="n">
        <v>47553</v>
      </c>
      <c r="C144" s="5" t="n">
        <v>45973</v>
      </c>
    </row>
    <row r="145" spans="1:4">
      <c r="A145" s="4" t="s">
        <v>749</v>
      </c>
    </row>
    <row r="146" spans="1:4">
      <c r="A146" s="3" t="s">
        <v>628</v>
      </c>
    </row>
    <row r="147" spans="1:4">
      <c r="A147" s="4" t="s">
        <v>705</v>
      </c>
      <c r="B147" s="5" t="n">
        <v>0</v>
      </c>
    </row>
    <row r="148" spans="1:4">
      <c r="A148" s="4" t="s">
        <v>750</v>
      </c>
    </row>
    <row r="149" spans="1:4">
      <c r="A149" s="3" t="s">
        <v>628</v>
      </c>
    </row>
    <row r="150" spans="1:4">
      <c r="A150" s="4" t="s">
        <v>705</v>
      </c>
      <c r="B150" s="5" t="n">
        <v>0</v>
      </c>
      <c r="C150" s="5" t="n">
        <v>0</v>
      </c>
    </row>
    <row r="151" spans="1:4">
      <c r="A151" s="4" t="s">
        <v>751</v>
      </c>
    </row>
    <row r="152" spans="1:4">
      <c r="A152" s="3" t="s">
        <v>628</v>
      </c>
    </row>
    <row r="153" spans="1:4">
      <c r="A153" s="4" t="s">
        <v>705</v>
      </c>
      <c r="B153" s="5" t="n">
        <v>2797</v>
      </c>
      <c r="C153" s="5" t="n">
        <v>2849</v>
      </c>
    </row>
    <row r="154" spans="1:4">
      <c r="A154" s="4" t="s">
        <v>752</v>
      </c>
    </row>
    <row r="155" spans="1:4">
      <c r="A155" s="3" t="s">
        <v>628</v>
      </c>
    </row>
    <row r="156" spans="1:4">
      <c r="A156" s="4" t="s">
        <v>705</v>
      </c>
      <c r="B156" s="5" t="n">
        <v>0</v>
      </c>
      <c r="C156" s="5" t="n">
        <v>0</v>
      </c>
    </row>
    <row r="157" spans="1:4">
      <c r="A157" s="4" t="s">
        <v>753</v>
      </c>
    </row>
    <row r="158" spans="1:4">
      <c r="A158" s="3" t="s">
        <v>628</v>
      </c>
    </row>
    <row r="159" spans="1:4">
      <c r="A159" s="4" t="s">
        <v>705</v>
      </c>
      <c r="B159" s="5" t="n">
        <v>0</v>
      </c>
      <c r="C159" s="5" t="n">
        <v>0</v>
      </c>
    </row>
    <row r="160" spans="1:4">
      <c r="A160" s="4" t="s">
        <v>754</v>
      </c>
    </row>
    <row r="161" spans="1:4">
      <c r="A161" s="3" t="s">
        <v>628</v>
      </c>
    </row>
    <row r="162" spans="1:4">
      <c r="A162" s="4" t="s">
        <v>705</v>
      </c>
      <c r="B162" s="5" t="n">
        <v>35</v>
      </c>
      <c r="C162" s="5" t="n">
        <v>94</v>
      </c>
    </row>
    <row r="163" spans="1:4">
      <c r="A163" s="4" t="s">
        <v>755</v>
      </c>
    </row>
    <row r="164" spans="1:4">
      <c r="A164" s="3" t="s">
        <v>628</v>
      </c>
    </row>
    <row r="165" spans="1:4">
      <c r="A165" s="4" t="s">
        <v>705</v>
      </c>
      <c r="B165" s="5" t="n">
        <v>0</v>
      </c>
      <c r="C165" s="5" t="n">
        <v>0</v>
      </c>
    </row>
    <row r="166" spans="1:4">
      <c r="A166" s="4" t="s">
        <v>756</v>
      </c>
    </row>
    <row r="167" spans="1:4">
      <c r="A167" s="3" t="s">
        <v>628</v>
      </c>
    </row>
    <row r="168" spans="1:4">
      <c r="A168" s="4" t="s">
        <v>705</v>
      </c>
      <c r="B168" s="5" t="n">
        <v>0</v>
      </c>
      <c r="C168" s="5" t="n">
        <v>0</v>
      </c>
    </row>
    <row r="169" spans="1:4">
      <c r="A169" s="4" t="s">
        <v>757</v>
      </c>
    </row>
    <row r="170" spans="1:4">
      <c r="A170" s="3" t="s">
        <v>628</v>
      </c>
    </row>
    <row r="171" spans="1:4">
      <c r="A171" s="4" t="s">
        <v>705</v>
      </c>
      <c r="B171" s="5" t="n">
        <v>0</v>
      </c>
      <c r="C171" s="5" t="n">
        <v>0</v>
      </c>
    </row>
    <row r="172" spans="1:4">
      <c r="A172" s="4" t="s">
        <v>758</v>
      </c>
    </row>
    <row r="173" spans="1:4">
      <c r="A173" s="3" t="s">
        <v>628</v>
      </c>
    </row>
    <row r="174" spans="1:4">
      <c r="A174" s="4" t="s">
        <v>705</v>
      </c>
      <c r="B174" s="5" t="n">
        <v>0</v>
      </c>
      <c r="C174" s="5" t="n">
        <v>0</v>
      </c>
    </row>
    <row r="175" spans="1:4">
      <c r="A175" s="4" t="s">
        <v>759</v>
      </c>
    </row>
    <row r="176" spans="1:4">
      <c r="A176" s="3" t="s">
        <v>628</v>
      </c>
    </row>
    <row r="177" spans="1:4">
      <c r="A177" s="4" t="s">
        <v>705</v>
      </c>
      <c r="B177" s="5" t="n">
        <v>0</v>
      </c>
      <c r="C177" s="5" t="n">
        <v>0</v>
      </c>
    </row>
    <row r="178" spans="1:4">
      <c r="A178" s="4" t="s">
        <v>760</v>
      </c>
    </row>
    <row r="179" spans="1:4">
      <c r="A179" s="3" t="s">
        <v>628</v>
      </c>
    </row>
    <row r="180" spans="1:4">
      <c r="A180" s="4" t="s">
        <v>705</v>
      </c>
      <c r="B180" s="5" t="n">
        <v>0</v>
      </c>
      <c r="C180" s="5" t="n">
        <v>0</v>
      </c>
    </row>
    <row r="181" spans="1:4">
      <c r="A181" s="4" t="s">
        <v>761</v>
      </c>
    </row>
    <row r="182" spans="1:4">
      <c r="A182" s="3" t="s">
        <v>628</v>
      </c>
    </row>
    <row r="183" spans="1:4">
      <c r="A183" s="4" t="s">
        <v>705</v>
      </c>
      <c r="B183" s="5" t="n">
        <v>0</v>
      </c>
      <c r="C183" s="5" t="n">
        <v>0</v>
      </c>
    </row>
    <row r="184" spans="1:4">
      <c r="A184" s="4" t="s">
        <v>762</v>
      </c>
    </row>
    <row r="185" spans="1:4">
      <c r="A185" s="3" t="s">
        <v>628</v>
      </c>
    </row>
    <row r="186" spans="1:4">
      <c r="A186" s="4" t="s">
        <v>705</v>
      </c>
      <c r="B186" s="5" t="n">
        <v>0</v>
      </c>
      <c r="C186" s="5" t="n">
        <v>0</v>
      </c>
    </row>
    <row r="187" spans="1:4">
      <c r="A187" s="4" t="s">
        <v>763</v>
      </c>
    </row>
    <row r="188" spans="1:4">
      <c r="A188" s="3" t="s">
        <v>628</v>
      </c>
    </row>
    <row r="189" spans="1:4">
      <c r="A189" s="4" t="s">
        <v>705</v>
      </c>
      <c r="B189" s="5" t="n">
        <v>0</v>
      </c>
      <c r="C189" s="5" t="n">
        <v>0</v>
      </c>
    </row>
    <row r="190" spans="1:4">
      <c r="A190" s="4" t="s">
        <v>764</v>
      </c>
    </row>
    <row r="191" spans="1:4">
      <c r="A191" s="3" t="s">
        <v>628</v>
      </c>
    </row>
    <row r="192" spans="1:4">
      <c r="A192" s="4" t="s">
        <v>705</v>
      </c>
      <c r="B192" s="5" t="n">
        <v>0</v>
      </c>
    </row>
    <row r="193" spans="1:4">
      <c r="A193" s="4" t="s">
        <v>765</v>
      </c>
    </row>
    <row r="194" spans="1:4">
      <c r="A194" s="3" t="s">
        <v>628</v>
      </c>
    </row>
    <row r="195" spans="1:4">
      <c r="A195" s="4" t="s">
        <v>705</v>
      </c>
      <c r="B195" s="6" t="n">
        <v>2762</v>
      </c>
      <c r="C195" s="6" t="n">
        <v>27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3" t="s">
        <v>628</v>
      </c>
    </row>
    <row r="3" spans="1:3">
      <c r="A3" s="4" t="s">
        <v>767</v>
      </c>
      <c r="B3" s="6" t="n">
        <v>8573</v>
      </c>
      <c r="C3" s="6" t="n">
        <v>6721</v>
      </c>
    </row>
    <row r="4" spans="1:3">
      <c r="A4" s="4" t="s">
        <v>768</v>
      </c>
      <c r="B4" s="5" t="n">
        <v>-229868</v>
      </c>
      <c r="C4" s="5" t="n">
        <v>-341510</v>
      </c>
    </row>
    <row r="5" spans="1:3">
      <c r="A5" s="4" t="s">
        <v>649</v>
      </c>
    </row>
    <row r="6" spans="1:3">
      <c r="A6" s="3" t="s">
        <v>628</v>
      </c>
    </row>
    <row r="7" spans="1:3">
      <c r="A7" s="4" t="s">
        <v>767</v>
      </c>
      <c r="B7" s="5" t="n">
        <v>8573</v>
      </c>
      <c r="C7" s="5" t="n">
        <v>6721</v>
      </c>
    </row>
    <row r="8" spans="1:3">
      <c r="A8" s="4" t="s">
        <v>769</v>
      </c>
      <c r="B8" s="5" t="n">
        <v>-9280</v>
      </c>
      <c r="C8" s="5" t="n">
        <v>-8206</v>
      </c>
    </row>
    <row r="9" spans="1:3">
      <c r="A9" s="4" t="s">
        <v>768</v>
      </c>
      <c r="B9" s="5" t="n">
        <v>-228579</v>
      </c>
      <c r="C9" s="5" t="n">
        <v>-339872</v>
      </c>
    </row>
    <row r="10" spans="1:3">
      <c r="A10" s="4" t="s">
        <v>770</v>
      </c>
      <c r="B10" s="6" t="n">
        <v>-229286</v>
      </c>
      <c r="C10" s="6" t="n">
        <v>-3413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2</v>
      </c>
    </row>
    <row r="2" spans="1:3">
      <c r="A2" s="3" t="s">
        <v>194</v>
      </c>
    </row>
    <row r="3" spans="1:3">
      <c r="A3" s="4" t="s">
        <v>772</v>
      </c>
      <c r="B3" s="6" t="n">
        <v>941063</v>
      </c>
      <c r="C3" s="6" t="n">
        <v>1003247</v>
      </c>
    </row>
    <row r="4" spans="1:3">
      <c r="A4" s="4" t="s">
        <v>773</v>
      </c>
      <c r="B4" s="5" t="n">
        <v>5773</v>
      </c>
      <c r="C4" s="5" t="n">
        <v>672</v>
      </c>
    </row>
    <row r="5" spans="1:3">
      <c r="A5" s="4" t="s">
        <v>774</v>
      </c>
      <c r="B5" s="6" t="n">
        <v>946836</v>
      </c>
      <c r="C5" s="6" t="n">
        <v>10039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435</v>
      </c>
    </row>
    <row r="2" spans="1:2">
      <c r="A2" s="3" t="s">
        <v>194</v>
      </c>
    </row>
    <row r="3" spans="1:2">
      <c r="A3" s="4" t="s">
        <v>776</v>
      </c>
      <c r="B3" s="6" t="n">
        <v>47038</v>
      </c>
    </row>
    <row r="4" spans="1:2">
      <c r="A4" s="3" t="s">
        <v>777</v>
      </c>
    </row>
    <row r="5" spans="1:2">
      <c r="A5" s="5" t="n">
        <v>2018</v>
      </c>
      <c r="B5" s="5" t="n">
        <v>116326</v>
      </c>
    </row>
    <row r="6" spans="1:2">
      <c r="A6" s="5" t="n">
        <v>2019</v>
      </c>
      <c r="B6" s="5" t="n">
        <v>121779</v>
      </c>
    </row>
    <row r="7" spans="1:2">
      <c r="A7" s="5" t="n">
        <v>2020</v>
      </c>
      <c r="B7" s="5" t="n">
        <v>127219</v>
      </c>
    </row>
    <row r="8" spans="1:2">
      <c r="A8" s="5" t="n">
        <v>2021</v>
      </c>
      <c r="B8" s="5" t="n">
        <v>133143</v>
      </c>
    </row>
    <row r="9" spans="1:2">
      <c r="A9" s="5" t="n">
        <v>2022</v>
      </c>
      <c r="B9" s="5" t="n">
        <v>138211</v>
      </c>
    </row>
    <row r="10" spans="1:2">
      <c r="A10" s="4" t="s">
        <v>778</v>
      </c>
      <c r="B10" s="6" t="n">
        <v>7394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82</v>
      </c>
    </row>
    <row r="3" spans="1:4">
      <c r="A3" s="3" t="s">
        <v>194</v>
      </c>
    </row>
    <row r="4" spans="1:4">
      <c r="A4" s="4" t="s">
        <v>667</v>
      </c>
      <c r="B4" s="6" t="n">
        <v>8459</v>
      </c>
      <c r="C4" s="6" t="n">
        <v>7746</v>
      </c>
      <c r="D4" s="6" t="n">
        <v>8562</v>
      </c>
    </row>
    <row r="5" spans="1:4">
      <c r="A5" s="4" t="s">
        <v>668</v>
      </c>
      <c r="B5" s="5" t="n">
        <v>96651</v>
      </c>
      <c r="C5" s="5" t="n">
        <v>104485</v>
      </c>
      <c r="D5" s="5" t="n">
        <v>98088</v>
      </c>
    </row>
    <row r="6" spans="1:4">
      <c r="A6" s="4" t="s">
        <v>780</v>
      </c>
      <c r="B6" s="5" t="n">
        <v>-155432</v>
      </c>
      <c r="C6" s="5" t="n">
        <v>-156832</v>
      </c>
      <c r="D6" s="5" t="n">
        <v>-150130</v>
      </c>
    </row>
    <row r="7" spans="1:4">
      <c r="A7" s="4" t="s">
        <v>781</v>
      </c>
      <c r="B7" s="5" t="n">
        <v>-350</v>
      </c>
      <c r="C7" s="5" t="n">
        <v>-432</v>
      </c>
      <c r="D7" s="5" t="n">
        <v>-565</v>
      </c>
    </row>
    <row r="8" spans="1:4">
      <c r="A8" s="4" t="s">
        <v>782</v>
      </c>
      <c r="B8" s="5" t="n">
        <v>38034</v>
      </c>
      <c r="C8" s="5" t="n">
        <v>31641</v>
      </c>
      <c r="D8" s="5" t="n">
        <v>38197</v>
      </c>
    </row>
    <row r="9" spans="1:4">
      <c r="A9" s="4" t="s">
        <v>783</v>
      </c>
      <c r="B9" s="6" t="n">
        <v>-12638</v>
      </c>
      <c r="C9" s="6" t="n">
        <v>-13392</v>
      </c>
      <c r="D9" s="6" t="n">
        <v>-58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82</v>
      </c>
    </row>
    <row r="3" spans="1:4">
      <c r="A3" s="3" t="s">
        <v>194</v>
      </c>
    </row>
    <row r="4" spans="1:4">
      <c r="A4" s="4" t="s">
        <v>785</v>
      </c>
      <c r="B4" s="6" t="n">
        <v>-27672</v>
      </c>
      <c r="C4" s="6" t="n">
        <v>152415</v>
      </c>
      <c r="D4" s="6" t="n">
        <v>44930</v>
      </c>
    </row>
    <row r="5" spans="1:4">
      <c r="A5" s="4" t="s">
        <v>786</v>
      </c>
      <c r="B5" s="5" t="n">
        <v>-38034</v>
      </c>
      <c r="C5" s="5" t="n">
        <v>-31641</v>
      </c>
      <c r="D5" s="5" t="n">
        <v>-38197</v>
      </c>
    </row>
    <row r="6" spans="1:4">
      <c r="A6" s="4" t="s">
        <v>787</v>
      </c>
      <c r="B6" s="5" t="n">
        <v>4768</v>
      </c>
      <c r="C6" s="5" t="n">
        <v>2063</v>
      </c>
      <c r="D6" s="5" t="n">
        <v>0</v>
      </c>
    </row>
    <row r="7" spans="1:4">
      <c r="A7" s="4" t="s">
        <v>788</v>
      </c>
      <c r="B7" s="5" t="n">
        <v>350</v>
      </c>
      <c r="C7" s="5" t="n">
        <v>432</v>
      </c>
      <c r="D7" s="5" t="n">
        <v>565</v>
      </c>
    </row>
    <row r="8" spans="1:4">
      <c r="A8" s="4" t="s">
        <v>789</v>
      </c>
      <c r="B8" s="5" t="n">
        <v>-60588</v>
      </c>
      <c r="C8" s="5" t="n">
        <v>123269</v>
      </c>
      <c r="D8" s="5" t="n">
        <v>7298</v>
      </c>
    </row>
    <row r="9" spans="1:4">
      <c r="A9" s="4" t="s">
        <v>790</v>
      </c>
      <c r="B9" s="6" t="n">
        <v>-73226</v>
      </c>
      <c r="C9" s="6" t="n">
        <v>109877</v>
      </c>
      <c r="D9" s="6" t="n">
        <v>14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435</v>
      </c>
    </row>
    <row r="2" spans="1:2">
      <c r="A2" s="3" t="s">
        <v>194</v>
      </c>
    </row>
    <row r="3" spans="1:2">
      <c r="A3" s="4" t="s">
        <v>670</v>
      </c>
      <c r="B3" s="6" t="n">
        <v>39856</v>
      </c>
    </row>
    <row r="4" spans="1:2">
      <c r="A4" s="4" t="s">
        <v>792</v>
      </c>
      <c r="B4" s="5" t="n">
        <v>-148</v>
      </c>
    </row>
    <row r="5" spans="1:2">
      <c r="A5" s="4" t="s">
        <v>114</v>
      </c>
      <c r="B5" s="6" t="n">
        <v>397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82</v>
      </c>
    </row>
    <row r="3" spans="1:4">
      <c r="A3" s="3" t="s">
        <v>194</v>
      </c>
    </row>
    <row r="4" spans="1:4">
      <c r="A4" s="4" t="s">
        <v>794</v>
      </c>
      <c r="B4" s="4" t="s">
        <v>678</v>
      </c>
      <c r="C4" s="4" t="s">
        <v>795</v>
      </c>
      <c r="D4" s="4" t="s">
        <v>678</v>
      </c>
    </row>
    <row r="5" spans="1:4">
      <c r="A5" s="4" t="s">
        <v>679</v>
      </c>
      <c r="B5" s="4" t="s">
        <v>796</v>
      </c>
      <c r="C5" s="4" t="s">
        <v>797</v>
      </c>
      <c r="D5" s="4" t="s">
        <v>798</v>
      </c>
    </row>
    <row r="6" spans="1:4">
      <c r="A6" s="4" t="s">
        <v>799</v>
      </c>
      <c r="B6" s="4" t="s">
        <v>800</v>
      </c>
      <c r="C6" s="4" t="s">
        <v>801</v>
      </c>
      <c r="D6" s="4" t="s">
        <v>8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8</v>
      </c>
      <c r="B1" s="2" t="s">
        <v>1</v>
      </c>
    </row>
    <row r="2" spans="1:4">
      <c r="B2" s="2" t="s">
        <v>2</v>
      </c>
      <c r="C2" s="2" t="s">
        <v>32</v>
      </c>
      <c r="D2" s="2" t="s">
        <v>82</v>
      </c>
    </row>
    <row r="3" spans="1:4">
      <c r="A3" s="3" t="s">
        <v>139</v>
      </c>
    </row>
    <row r="4" spans="1:4">
      <c r="A4" s="4" t="s">
        <v>140</v>
      </c>
      <c r="B4" s="7" t="n">
        <v>2.7</v>
      </c>
      <c r="C4" s="7" t="n">
        <v>2.63</v>
      </c>
      <c r="D4" s="7" t="n">
        <v>2.46</v>
      </c>
    </row>
    <row r="5" spans="1:4">
      <c r="A5" s="4" t="s">
        <v>141</v>
      </c>
      <c r="B5" s="6" t="n">
        <v>3134</v>
      </c>
      <c r="C5" s="6" t="n">
        <v>12021</v>
      </c>
      <c r="D5" s="6" t="n">
        <v>70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3</v>
      </c>
      <c r="B1" s="2" t="s">
        <v>1</v>
      </c>
    </row>
    <row r="2" spans="1:3">
      <c r="B2" s="2" t="s">
        <v>2</v>
      </c>
      <c r="C2" s="2" t="s">
        <v>32</v>
      </c>
    </row>
    <row r="3" spans="1:3">
      <c r="A3" s="3" t="s">
        <v>804</v>
      </c>
    </row>
    <row r="4" spans="1:3">
      <c r="A4" s="4" t="s">
        <v>805</v>
      </c>
      <c r="B4" s="6" t="n">
        <v>616710</v>
      </c>
    </row>
    <row r="5" spans="1:3">
      <c r="A5" s="4" t="s">
        <v>383</v>
      </c>
      <c r="B5" s="5" t="n">
        <v>65000</v>
      </c>
      <c r="C5" s="6" t="n">
        <v>42000</v>
      </c>
    </row>
    <row r="6" spans="1:3">
      <c r="A6" s="4" t="s">
        <v>806</v>
      </c>
      <c r="B6" s="6" t="n">
        <v>65000</v>
      </c>
      <c r="C6" s="6" t="n">
        <v>42000</v>
      </c>
    </row>
    <row r="7" spans="1:3">
      <c r="A7" s="4" t="s">
        <v>358</v>
      </c>
    </row>
    <row r="8" spans="1:3">
      <c r="A8" s="3" t="s">
        <v>804</v>
      </c>
    </row>
    <row r="9" spans="1:3">
      <c r="A9" s="4" t="s">
        <v>807</v>
      </c>
      <c r="B9" s="4" t="s">
        <v>361</v>
      </c>
    </row>
    <row r="10" spans="1:3">
      <c r="A10" s="4" t="s">
        <v>362</v>
      </c>
    </row>
    <row r="11" spans="1:3">
      <c r="A11" s="3" t="s">
        <v>804</v>
      </c>
    </row>
    <row r="12" spans="1:3">
      <c r="A12" s="4" t="s">
        <v>807</v>
      </c>
      <c r="B12" s="4" t="s">
        <v>5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808</v>
      </c>
      <c r="B1" s="2" t="s">
        <v>809</v>
      </c>
    </row>
    <row r="2" spans="1:2">
      <c r="A2" s="4" t="s">
        <v>810</v>
      </c>
    </row>
    <row r="3" spans="1:2">
      <c r="A3" s="3" t="s">
        <v>811</v>
      </c>
    </row>
    <row r="4" spans="1:2">
      <c r="A4" s="4" t="s">
        <v>812</v>
      </c>
      <c r="B4" s="9" t="n">
        <v>81.5</v>
      </c>
    </row>
    <row r="5" spans="1:2">
      <c r="A5" s="4" t="s">
        <v>813</v>
      </c>
    </row>
    <row r="6" spans="1:2">
      <c r="A6" s="3" t="s">
        <v>811</v>
      </c>
    </row>
    <row r="7" spans="1:2">
      <c r="A7" s="4" t="s">
        <v>812</v>
      </c>
      <c r="B7" s="9" t="n">
        <v>77.099999999999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66"/>
  <sheetViews>
    <sheetView workbookViewId="0">
      <selection activeCell="A1" sqref="A1"/>
    </sheetView>
  </sheetViews>
  <sheetFormatPr baseColWidth="8" defaultRowHeight="15" outlineLevelCol="0"/>
  <cols>
    <col customWidth="1" max="1" min="1" width="80"/>
    <col customWidth="1" max="2" min="2" width="34"/>
    <col customWidth="1" max="3" min="3" width="29"/>
    <col customWidth="1" max="4" min="4" width="31"/>
    <col customWidth="1" max="5" min="5" width="47"/>
    <col customWidth="1" max="6" min="6" width="39"/>
    <col customWidth="1" max="7" min="7" width="39"/>
    <col customWidth="1" max="8" min="8" width="21"/>
    <col customWidth="1" max="9" min="9" width="21"/>
  </cols>
  <sheetData>
    <row r="1" spans="1:9">
      <c r="A1" s="1" t="s">
        <v>814</v>
      </c>
      <c r="B1" s="2" t="s">
        <v>815</v>
      </c>
      <c r="C1" s="2" t="s">
        <v>816</v>
      </c>
      <c r="D1" s="2" t="s">
        <v>817</v>
      </c>
      <c r="E1" s="2" t="s">
        <v>818</v>
      </c>
      <c r="F1" s="2" t="s">
        <v>819</v>
      </c>
      <c r="G1" s="2" t="s">
        <v>820</v>
      </c>
      <c r="H1" s="2" t="s">
        <v>821</v>
      </c>
      <c r="I1" s="2" t="s">
        <v>822</v>
      </c>
    </row>
    <row r="2" spans="1:9">
      <c r="A2" s="3" t="s">
        <v>823</v>
      </c>
    </row>
    <row r="3" spans="1:9">
      <c r="A3" s="4" t="s">
        <v>824</v>
      </c>
      <c r="E3" s="6" t="n">
        <v>1457000</v>
      </c>
      <c r="F3" s="6" t="n">
        <v>420000</v>
      </c>
      <c r="G3" s="6" t="n">
        <v>140000</v>
      </c>
    </row>
    <row r="4" spans="1:9">
      <c r="A4" s="4" t="s">
        <v>825</v>
      </c>
      <c r="E4" s="5" t="n">
        <v>15</v>
      </c>
    </row>
    <row r="5" spans="1:9">
      <c r="A5" s="4" t="s">
        <v>84</v>
      </c>
      <c r="E5" s="6" t="n">
        <v>16308801</v>
      </c>
      <c r="F5" s="5" t="n">
        <v>15339713</v>
      </c>
      <c r="G5" s="5" t="n">
        <v>15280044</v>
      </c>
      <c r="H5" s="6" t="n">
        <v>15341647</v>
      </c>
      <c r="I5" s="6" t="n">
        <v>14077843</v>
      </c>
    </row>
    <row r="6" spans="1:9">
      <c r="A6" s="4" t="s">
        <v>826</v>
      </c>
      <c r="E6" s="5" t="n">
        <v>1926000</v>
      </c>
    </row>
    <row r="7" spans="1:9">
      <c r="A7" s="4" t="s">
        <v>827</v>
      </c>
      <c r="E7" s="5" t="n">
        <v>833775</v>
      </c>
      <c r="F7" s="5" t="n">
        <v>0</v>
      </c>
      <c r="G7" s="6" t="n">
        <v>0</v>
      </c>
    </row>
    <row r="8" spans="1:9">
      <c r="A8" s="4" t="s">
        <v>828</v>
      </c>
      <c r="E8" s="6" t="n">
        <v>796544</v>
      </c>
      <c r="F8" s="6" t="n">
        <v>139982</v>
      </c>
    </row>
    <row r="9" spans="1:9">
      <c r="A9" s="4" t="s">
        <v>829</v>
      </c>
      <c r="E9" s="7" t="n">
        <v>4.18</v>
      </c>
      <c r="F9" s="7" t="n">
        <v>4.59</v>
      </c>
      <c r="G9" s="7" t="n">
        <v>4.63</v>
      </c>
    </row>
    <row r="10" spans="1:9">
      <c r="A10" s="4" t="s">
        <v>641</v>
      </c>
    </row>
    <row r="11" spans="1:9">
      <c r="A11" s="3" t="s">
        <v>823</v>
      </c>
    </row>
    <row r="12" spans="1:9">
      <c r="A12" s="4" t="s">
        <v>84</v>
      </c>
      <c r="E12" s="6" t="n">
        <v>13293325</v>
      </c>
      <c r="F12" s="6" t="n">
        <v>12822320</v>
      </c>
      <c r="G12" s="6" t="n">
        <v>12843078</v>
      </c>
      <c r="H12" s="5" t="n">
        <v>12565329</v>
      </c>
      <c r="I12" s="5" t="n">
        <v>11594713</v>
      </c>
    </row>
    <row r="13" spans="1:9">
      <c r="A13" s="4" t="s">
        <v>648</v>
      </c>
    </row>
    <row r="14" spans="1:9">
      <c r="A14" s="3" t="s">
        <v>823</v>
      </c>
    </row>
    <row r="15" spans="1:9">
      <c r="A15" s="4" t="s">
        <v>84</v>
      </c>
      <c r="E15" s="6" t="n">
        <v>1549915</v>
      </c>
      <c r="F15" s="5" t="n">
        <v>1390979</v>
      </c>
      <c r="G15" s="5" t="n">
        <v>1395695</v>
      </c>
      <c r="H15" s="6" t="n">
        <v>1583075</v>
      </c>
      <c r="I15" s="6" t="n">
        <v>1560799</v>
      </c>
    </row>
    <row r="16" spans="1:9">
      <c r="A16" s="4" t="s">
        <v>418</v>
      </c>
    </row>
    <row r="17" spans="1:9">
      <c r="A17" s="3" t="s">
        <v>823</v>
      </c>
    </row>
    <row r="18" spans="1:9">
      <c r="A18" s="4" t="s">
        <v>825</v>
      </c>
      <c r="E18" s="5" t="n">
        <v>12</v>
      </c>
    </row>
    <row r="19" spans="1:9">
      <c r="A19" s="4" t="s">
        <v>830</v>
      </c>
    </row>
    <row r="20" spans="1:9">
      <c r="A20" s="3" t="s">
        <v>823</v>
      </c>
    </row>
    <row r="21" spans="1:9">
      <c r="A21" s="4" t="s">
        <v>831</v>
      </c>
      <c r="E21" s="5" t="n">
        <v>3</v>
      </c>
    </row>
    <row r="22" spans="1:9">
      <c r="A22" s="4" t="s">
        <v>419</v>
      </c>
    </row>
    <row r="23" spans="1:9">
      <c r="A23" s="3" t="s">
        <v>823</v>
      </c>
    </row>
    <row r="24" spans="1:9">
      <c r="A24" s="4" t="s">
        <v>825</v>
      </c>
      <c r="E24" s="5" t="n">
        <v>2</v>
      </c>
    </row>
    <row r="25" spans="1:9">
      <c r="A25" s="4" t="s">
        <v>421</v>
      </c>
    </row>
    <row r="26" spans="1:9">
      <c r="A26" s="3" t="s">
        <v>823</v>
      </c>
    </row>
    <row r="27" spans="1:9">
      <c r="A27" s="4" t="s">
        <v>825</v>
      </c>
      <c r="E27" s="5" t="n">
        <v>1</v>
      </c>
    </row>
    <row r="28" spans="1:9">
      <c r="A28" s="4" t="s">
        <v>832</v>
      </c>
    </row>
    <row r="29" spans="1:9">
      <c r="A29" s="3" t="s">
        <v>823</v>
      </c>
    </row>
    <row r="30" spans="1:9">
      <c r="A30" s="4" t="s">
        <v>824</v>
      </c>
      <c r="E30" s="6" t="n">
        <v>1334000</v>
      </c>
      <c r="F30" s="6" t="n">
        <v>370000</v>
      </c>
    </row>
    <row r="31" spans="1:9">
      <c r="A31" s="4" t="s">
        <v>825</v>
      </c>
      <c r="F31" s="5" t="n">
        <v>19</v>
      </c>
    </row>
    <row r="32" spans="1:9">
      <c r="A32" s="4" t="s">
        <v>826</v>
      </c>
      <c r="F32" s="6" t="n">
        <v>260000</v>
      </c>
    </row>
    <row r="33" spans="1:9">
      <c r="A33" s="4" t="s">
        <v>833</v>
      </c>
    </row>
    <row r="34" spans="1:9">
      <c r="A34" s="3" t="s">
        <v>823</v>
      </c>
    </row>
    <row r="35" spans="1:9">
      <c r="A35" s="4" t="s">
        <v>834</v>
      </c>
      <c r="F35" s="6" t="n">
        <v>112000</v>
      </c>
    </row>
    <row r="36" spans="1:9">
      <c r="A36" s="4" t="s">
        <v>835</v>
      </c>
      <c r="F36" s="4" t="s">
        <v>836</v>
      </c>
    </row>
    <row r="37" spans="1:9">
      <c r="A37" s="4" t="s">
        <v>837</v>
      </c>
    </row>
    <row r="38" spans="1:9">
      <c r="A38" s="3" t="s">
        <v>823</v>
      </c>
    </row>
    <row r="39" spans="1:9">
      <c r="A39" s="4" t="s">
        <v>834</v>
      </c>
      <c r="F39" s="6" t="n">
        <v>28000</v>
      </c>
    </row>
    <row r="40" spans="1:9">
      <c r="A40" s="4" t="s">
        <v>835</v>
      </c>
      <c r="F40" s="4" t="s">
        <v>838</v>
      </c>
    </row>
    <row r="41" spans="1:9">
      <c r="A41" s="4" t="s">
        <v>839</v>
      </c>
    </row>
    <row r="42" spans="1:9">
      <c r="A42" s="3" t="s">
        <v>823</v>
      </c>
    </row>
    <row r="43" spans="1:9">
      <c r="A43" s="4" t="s">
        <v>825</v>
      </c>
      <c r="F43" s="5" t="n">
        <v>11</v>
      </c>
    </row>
    <row r="44" spans="1:9">
      <c r="A44" s="4" t="s">
        <v>840</v>
      </c>
    </row>
    <row r="45" spans="1:9">
      <c r="A45" s="3" t="s">
        <v>823</v>
      </c>
    </row>
    <row r="46" spans="1:9">
      <c r="A46" s="4" t="s">
        <v>825</v>
      </c>
      <c r="F46" s="5" t="n">
        <v>5</v>
      </c>
    </row>
    <row r="47" spans="1:9">
      <c r="A47" s="4" t="s">
        <v>841</v>
      </c>
    </row>
    <row r="48" spans="1:9">
      <c r="A48" s="3" t="s">
        <v>823</v>
      </c>
    </row>
    <row r="49" spans="1:9">
      <c r="A49" s="4" t="s">
        <v>825</v>
      </c>
      <c r="F49" s="5" t="n">
        <v>1</v>
      </c>
    </row>
    <row r="50" spans="1:9">
      <c r="A50" s="4" t="s">
        <v>842</v>
      </c>
    </row>
    <row r="51" spans="1:9">
      <c r="A51" s="3" t="s">
        <v>823</v>
      </c>
    </row>
    <row r="52" spans="1:9">
      <c r="A52" s="4" t="s">
        <v>825</v>
      </c>
      <c r="F52" s="5" t="n">
        <v>2</v>
      </c>
    </row>
    <row r="53" spans="1:9">
      <c r="A53" s="4" t="s">
        <v>843</v>
      </c>
    </row>
    <row r="54" spans="1:9">
      <c r="A54" s="3" t="s">
        <v>823</v>
      </c>
    </row>
    <row r="55" spans="1:9">
      <c r="A55" s="4" t="s">
        <v>825</v>
      </c>
      <c r="E55" s="5" t="n">
        <v>12</v>
      </c>
    </row>
    <row r="56" spans="1:9">
      <c r="A56" s="4" t="s">
        <v>84</v>
      </c>
      <c r="E56" s="6" t="n">
        <v>1900000</v>
      </c>
    </row>
    <row r="57" spans="1:9">
      <c r="A57" s="4" t="s">
        <v>844</v>
      </c>
    </row>
    <row r="58" spans="1:9">
      <c r="A58" s="3" t="s">
        <v>823</v>
      </c>
    </row>
    <row r="59" spans="1:9">
      <c r="A59" s="4" t="s">
        <v>831</v>
      </c>
      <c r="E59" s="5" t="n">
        <v>5</v>
      </c>
    </row>
    <row r="60" spans="1:9">
      <c r="A60" s="4" t="s">
        <v>845</v>
      </c>
    </row>
    <row r="61" spans="1:9">
      <c r="A61" s="3" t="s">
        <v>823</v>
      </c>
    </row>
    <row r="62" spans="1:9">
      <c r="A62" s="4" t="s">
        <v>831</v>
      </c>
      <c r="E62" s="5" t="n">
        <v>6</v>
      </c>
    </row>
    <row r="63" spans="1:9">
      <c r="A63" s="4" t="s">
        <v>846</v>
      </c>
    </row>
    <row r="64" spans="1:9">
      <c r="A64" s="3" t="s">
        <v>823</v>
      </c>
    </row>
    <row r="65" spans="1:9">
      <c r="A65" s="4" t="s">
        <v>831</v>
      </c>
      <c r="E65" s="5" t="n">
        <v>14</v>
      </c>
    </row>
    <row r="66" spans="1:9">
      <c r="A66" s="4" t="s">
        <v>847</v>
      </c>
    </row>
    <row r="67" spans="1:9">
      <c r="A67" s="3" t="s">
        <v>823</v>
      </c>
    </row>
    <row r="68" spans="1:9">
      <c r="A68" s="4" t="s">
        <v>831</v>
      </c>
      <c r="E68" s="5" t="n">
        <v>17</v>
      </c>
    </row>
    <row r="69" spans="1:9">
      <c r="A69" s="4" t="s">
        <v>848</v>
      </c>
    </row>
    <row r="70" spans="1:9">
      <c r="A70" s="3" t="s">
        <v>823</v>
      </c>
    </row>
    <row r="71" spans="1:9">
      <c r="A71" s="4" t="s">
        <v>831</v>
      </c>
      <c r="E71" s="5" t="n">
        <v>4</v>
      </c>
    </row>
    <row r="72" spans="1:9">
      <c r="A72" s="4" t="s">
        <v>849</v>
      </c>
    </row>
    <row r="73" spans="1:9">
      <c r="A73" s="3" t="s">
        <v>823</v>
      </c>
    </row>
    <row r="74" spans="1:9">
      <c r="A74" s="4" t="s">
        <v>831</v>
      </c>
      <c r="E74" s="5" t="n">
        <v>4</v>
      </c>
    </row>
    <row r="75" spans="1:9">
      <c r="A75" s="4" t="s">
        <v>850</v>
      </c>
    </row>
    <row r="76" spans="1:9">
      <c r="A76" s="3" t="s">
        <v>823</v>
      </c>
    </row>
    <row r="77" spans="1:9">
      <c r="A77" s="4" t="s">
        <v>831</v>
      </c>
      <c r="E77" s="5" t="n">
        <v>1</v>
      </c>
    </row>
    <row r="78" spans="1:9">
      <c r="A78" s="4" t="s">
        <v>851</v>
      </c>
    </row>
    <row r="79" spans="1:9">
      <c r="A79" s="3" t="s">
        <v>823</v>
      </c>
    </row>
    <row r="80" spans="1:9">
      <c r="A80" s="4" t="s">
        <v>831</v>
      </c>
      <c r="E80" s="5" t="n">
        <v>21</v>
      </c>
    </row>
    <row r="81" spans="1:9">
      <c r="A81" s="4" t="s">
        <v>852</v>
      </c>
    </row>
    <row r="82" spans="1:9">
      <c r="A82" s="3" t="s">
        <v>823</v>
      </c>
    </row>
    <row r="83" spans="1:9">
      <c r="A83" s="4" t="s">
        <v>825</v>
      </c>
      <c r="E83" s="5" t="n">
        <v>15</v>
      </c>
    </row>
    <row r="84" spans="1:9">
      <c r="A84" s="4" t="s">
        <v>84</v>
      </c>
      <c r="E84" s="6" t="n">
        <v>429000</v>
      </c>
    </row>
    <row r="85" spans="1:9">
      <c r="A85" s="4" t="s">
        <v>853</v>
      </c>
    </row>
    <row r="86" spans="1:9">
      <c r="A86" s="3" t="s">
        <v>823</v>
      </c>
    </row>
    <row r="87" spans="1:9">
      <c r="A87" s="4" t="s">
        <v>834</v>
      </c>
      <c r="D87" s="6" t="n">
        <v>619000</v>
      </c>
      <c r="E87" s="6" t="n">
        <v>619000</v>
      </c>
    </row>
    <row r="88" spans="1:9">
      <c r="A88" s="4" t="s">
        <v>835</v>
      </c>
      <c r="E88" s="4" t="s">
        <v>854</v>
      </c>
    </row>
    <row r="89" spans="1:9">
      <c r="A89" s="4" t="s">
        <v>855</v>
      </c>
    </row>
    <row r="90" spans="1:9">
      <c r="A90" s="3" t="s">
        <v>823</v>
      </c>
    </row>
    <row r="91" spans="1:9">
      <c r="A91" s="4" t="s">
        <v>834</v>
      </c>
      <c r="D91" s="5" t="n">
        <v>176000</v>
      </c>
      <c r="E91" s="6" t="n">
        <v>176000</v>
      </c>
    </row>
    <row r="92" spans="1:9">
      <c r="A92" s="4" t="s">
        <v>835</v>
      </c>
      <c r="E92" s="4" t="s">
        <v>856</v>
      </c>
    </row>
    <row r="93" spans="1:9">
      <c r="A93" s="4" t="s">
        <v>857</v>
      </c>
    </row>
    <row r="94" spans="1:9">
      <c r="A94" s="3" t="s">
        <v>823</v>
      </c>
    </row>
    <row r="95" spans="1:9">
      <c r="A95" s="4" t="s">
        <v>834</v>
      </c>
      <c r="D95" s="5" t="n">
        <v>1000</v>
      </c>
      <c r="E95" s="6" t="n">
        <v>1000</v>
      </c>
    </row>
    <row r="96" spans="1:9">
      <c r="A96" s="4" t="s">
        <v>835</v>
      </c>
      <c r="E96" s="4" t="s">
        <v>858</v>
      </c>
    </row>
    <row r="97" spans="1:9">
      <c r="A97" s="4" t="s">
        <v>859</v>
      </c>
    </row>
    <row r="98" spans="1:9">
      <c r="A98" s="3" t="s">
        <v>823</v>
      </c>
    </row>
    <row r="99" spans="1:9">
      <c r="A99" s="4" t="s">
        <v>825</v>
      </c>
      <c r="E99" s="5" t="n">
        <v>2</v>
      </c>
    </row>
    <row r="100" spans="1:9">
      <c r="A100" s="4" t="s">
        <v>84</v>
      </c>
      <c r="E100" s="6" t="n">
        <v>118000</v>
      </c>
    </row>
    <row r="101" spans="1:9">
      <c r="A101" s="4" t="s">
        <v>860</v>
      </c>
    </row>
    <row r="102" spans="1:9">
      <c r="A102" s="3" t="s">
        <v>823</v>
      </c>
    </row>
    <row r="103" spans="1:9">
      <c r="A103" s="4" t="s">
        <v>84</v>
      </c>
      <c r="E103" s="6" t="n">
        <v>65000</v>
      </c>
    </row>
    <row r="104" spans="1:9">
      <c r="A104" s="4" t="s">
        <v>861</v>
      </c>
    </row>
    <row r="105" spans="1:9">
      <c r="A105" s="3" t="s">
        <v>823</v>
      </c>
    </row>
    <row r="106" spans="1:9">
      <c r="A106" s="4" t="s">
        <v>831</v>
      </c>
      <c r="E106" s="5" t="n">
        <v>7</v>
      </c>
    </row>
    <row r="107" spans="1:9">
      <c r="A107" s="4" t="s">
        <v>862</v>
      </c>
    </row>
    <row r="108" spans="1:9">
      <c r="A108" s="3" t="s">
        <v>823</v>
      </c>
    </row>
    <row r="109" spans="1:9">
      <c r="A109" s="4" t="s">
        <v>831</v>
      </c>
      <c r="E109" s="5" t="n">
        <v>3</v>
      </c>
    </row>
    <row r="110" spans="1:9">
      <c r="A110" s="4" t="s">
        <v>863</v>
      </c>
    </row>
    <row r="111" spans="1:9">
      <c r="A111" s="3" t="s">
        <v>823</v>
      </c>
    </row>
    <row r="112" spans="1:9">
      <c r="A112" s="4" t="s">
        <v>824</v>
      </c>
      <c r="B112" s="6" t="n">
        <v>1080000</v>
      </c>
    </row>
    <row r="113" spans="1:9">
      <c r="A113" s="4" t="s">
        <v>84</v>
      </c>
      <c r="D113" s="6" t="n">
        <v>256400</v>
      </c>
    </row>
    <row r="114" spans="1:9">
      <c r="A114" s="4" t="s">
        <v>835</v>
      </c>
      <c r="B114" s="4" t="s">
        <v>854</v>
      </c>
    </row>
    <row r="115" spans="1:9">
      <c r="A115" s="4" t="s">
        <v>864</v>
      </c>
      <c r="B115" s="6" t="n">
        <v>109000</v>
      </c>
    </row>
    <row r="116" spans="1:9">
      <c r="A116" s="4" t="s">
        <v>865</v>
      </c>
      <c r="B116" s="5" t="n">
        <v>8</v>
      </c>
    </row>
    <row r="117" spans="1:9">
      <c r="A117" s="4" t="s">
        <v>866</v>
      </c>
      <c r="B117" s="5" t="n">
        <v>2</v>
      </c>
    </row>
    <row r="118" spans="1:9">
      <c r="A118" s="4" t="s">
        <v>867</v>
      </c>
      <c r="E118" s="6" t="n">
        <v>1700000</v>
      </c>
    </row>
    <row r="119" spans="1:9">
      <c r="A119" s="4" t="s">
        <v>827</v>
      </c>
      <c r="B119" s="6" t="n">
        <v>825000</v>
      </c>
    </row>
    <row r="120" spans="1:9">
      <c r="A120" s="4" t="s">
        <v>868</v>
      </c>
      <c r="B120" s="5" t="n">
        <v>727000</v>
      </c>
    </row>
    <row r="121" spans="1:9">
      <c r="A121" s="4" t="s">
        <v>829</v>
      </c>
      <c r="D121" s="7" t="n">
        <v>0.07000000000000001</v>
      </c>
    </row>
    <row r="122" spans="1:9">
      <c r="A122" s="4" t="s">
        <v>869</v>
      </c>
      <c r="E122" s="6" t="n">
        <v>17627000</v>
      </c>
      <c r="F122" s="6" t="n">
        <v>16575000</v>
      </c>
    </row>
    <row r="123" spans="1:9">
      <c r="A123" s="4" t="s">
        <v>870</v>
      </c>
      <c r="E123" s="7" t="n">
        <v>4.56</v>
      </c>
      <c r="F123" s="7" t="n">
        <v>4.55</v>
      </c>
    </row>
    <row r="124" spans="1:9">
      <c r="A124" s="4" t="s">
        <v>871</v>
      </c>
    </row>
    <row r="125" spans="1:9">
      <c r="A125" s="3" t="s">
        <v>823</v>
      </c>
    </row>
    <row r="126" spans="1:9">
      <c r="A126" s="4" t="s">
        <v>828</v>
      </c>
      <c r="B126" s="5" t="n">
        <v>550000</v>
      </c>
    </row>
    <row r="127" spans="1:9">
      <c r="A127" s="4" t="s">
        <v>872</v>
      </c>
    </row>
    <row r="128" spans="1:9">
      <c r="A128" s="3" t="s">
        <v>823</v>
      </c>
    </row>
    <row r="129" spans="1:9">
      <c r="A129" s="4" t="s">
        <v>828</v>
      </c>
      <c r="B129" s="6" t="n">
        <v>176000</v>
      </c>
    </row>
    <row r="130" spans="1:9">
      <c r="A130" s="4" t="s">
        <v>873</v>
      </c>
    </row>
    <row r="131" spans="1:9">
      <c r="A131" s="3" t="s">
        <v>823</v>
      </c>
    </row>
    <row r="132" spans="1:9">
      <c r="A132" s="4" t="s">
        <v>835</v>
      </c>
      <c r="B132" s="4" t="s">
        <v>856</v>
      </c>
    </row>
    <row r="133" spans="1:9">
      <c r="A133" s="4" t="s">
        <v>874</v>
      </c>
    </row>
    <row r="134" spans="1:9">
      <c r="A134" s="3" t="s">
        <v>823</v>
      </c>
    </row>
    <row r="135" spans="1:9">
      <c r="A135" s="4" t="s">
        <v>835</v>
      </c>
      <c r="B135" s="4" t="s">
        <v>858</v>
      </c>
    </row>
    <row r="136" spans="1:9">
      <c r="A136" s="4" t="s">
        <v>875</v>
      </c>
    </row>
    <row r="137" spans="1:9">
      <c r="A137" s="3" t="s">
        <v>823</v>
      </c>
    </row>
    <row r="138" spans="1:9">
      <c r="A138" s="4" t="s">
        <v>835</v>
      </c>
      <c r="B138" s="4" t="s">
        <v>876</v>
      </c>
    </row>
    <row r="139" spans="1:9">
      <c r="A139" s="4" t="s">
        <v>828</v>
      </c>
      <c r="B139" s="6" t="n">
        <v>1000</v>
      </c>
    </row>
    <row r="140" spans="1:9">
      <c r="A140" s="4" t="s">
        <v>877</v>
      </c>
    </row>
    <row r="141" spans="1:9">
      <c r="A141" s="3" t="s">
        <v>823</v>
      </c>
    </row>
    <row r="142" spans="1:9">
      <c r="A142" s="4" t="s">
        <v>867</v>
      </c>
      <c r="C142" s="6" t="n">
        <v>325000</v>
      </c>
    </row>
    <row r="143" spans="1:9">
      <c r="A143" s="4" t="s">
        <v>878</v>
      </c>
      <c r="C143" s="4" t="s">
        <v>879</v>
      </c>
    </row>
    <row r="144" spans="1:9">
      <c r="A144" s="4" t="s">
        <v>880</v>
      </c>
      <c r="C144" s="6" t="n">
        <v>72100</v>
      </c>
    </row>
    <row r="145" spans="1:9">
      <c r="A145" s="4" t="s">
        <v>881</v>
      </c>
      <c r="C145" s="5" t="n">
        <v>161</v>
      </c>
    </row>
    <row r="146" spans="1:9">
      <c r="A146" s="4" t="s">
        <v>882</v>
      </c>
      <c r="C146" s="4" t="s">
        <v>883</v>
      </c>
    </row>
    <row r="147" spans="1:9">
      <c r="A147" s="4" t="s">
        <v>884</v>
      </c>
    </row>
    <row r="148" spans="1:9">
      <c r="A148" s="3" t="s">
        <v>823</v>
      </c>
    </row>
    <row r="149" spans="1:9">
      <c r="A149" s="4" t="s">
        <v>824</v>
      </c>
      <c r="G149" s="5" t="n">
        <v>120000</v>
      </c>
    </row>
    <row r="150" spans="1:9">
      <c r="A150" s="4" t="s">
        <v>826</v>
      </c>
      <c r="G150" s="5" t="n">
        <v>90000</v>
      </c>
    </row>
    <row r="151" spans="1:9">
      <c r="A151" s="4" t="s">
        <v>885</v>
      </c>
    </row>
    <row r="152" spans="1:9">
      <c r="A152" s="3" t="s">
        <v>823</v>
      </c>
    </row>
    <row r="153" spans="1:9">
      <c r="A153" s="4" t="s">
        <v>834</v>
      </c>
      <c r="G153" s="6" t="n">
        <v>39000</v>
      </c>
    </row>
    <row r="154" spans="1:9">
      <c r="A154" s="4" t="s">
        <v>835</v>
      </c>
      <c r="G154" s="4" t="s">
        <v>372</v>
      </c>
    </row>
    <row r="155" spans="1:9">
      <c r="A155" s="4" t="s">
        <v>886</v>
      </c>
    </row>
    <row r="156" spans="1:9">
      <c r="A156" s="3" t="s">
        <v>823</v>
      </c>
    </row>
    <row r="157" spans="1:9">
      <c r="A157" s="4" t="s">
        <v>825</v>
      </c>
      <c r="G157" s="5" t="n">
        <v>5</v>
      </c>
    </row>
    <row r="158" spans="1:9">
      <c r="A158" s="4" t="s">
        <v>887</v>
      </c>
    </row>
    <row r="159" spans="1:9">
      <c r="A159" s="3" t="s">
        <v>823</v>
      </c>
    </row>
    <row r="160" spans="1:9">
      <c r="A160" s="4" t="s">
        <v>825</v>
      </c>
      <c r="G160" s="5" t="n">
        <v>4</v>
      </c>
    </row>
    <row r="161" spans="1:9">
      <c r="A161" s="4" t="s">
        <v>888</v>
      </c>
    </row>
    <row r="162" spans="1:9">
      <c r="A162" s="3" t="s">
        <v>823</v>
      </c>
    </row>
    <row r="163" spans="1:9">
      <c r="A163" s="4" t="s">
        <v>825</v>
      </c>
      <c r="G163" s="5" t="n">
        <v>1</v>
      </c>
    </row>
    <row r="164" spans="1:9">
      <c r="A164" s="4" t="s">
        <v>889</v>
      </c>
    </row>
    <row r="165" spans="1:9">
      <c r="A165" s="3" t="s">
        <v>823</v>
      </c>
    </row>
    <row r="166" spans="1:9">
      <c r="A166" s="4" t="s">
        <v>825</v>
      </c>
      <c r="G166" s="5" t="n">
        <v>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0</v>
      </c>
      <c r="B1" s="2" t="s">
        <v>2</v>
      </c>
      <c r="C1" s="2" t="s">
        <v>891</v>
      </c>
      <c r="D1" s="2" t="s">
        <v>32</v>
      </c>
      <c r="E1" s="2" t="s">
        <v>82</v>
      </c>
    </row>
    <row r="2" spans="1:5">
      <c r="A2" s="3" t="s">
        <v>823</v>
      </c>
    </row>
    <row r="3" spans="1:5">
      <c r="A3" s="4" t="s">
        <v>39</v>
      </c>
      <c r="B3" s="6" t="n">
        <v>2153988</v>
      </c>
      <c r="D3" s="6" t="n">
        <v>956153</v>
      </c>
      <c r="E3" s="6" t="n">
        <v>840582</v>
      </c>
    </row>
    <row r="4" spans="1:5">
      <c r="A4" s="4" t="s">
        <v>863</v>
      </c>
    </row>
    <row r="5" spans="1:5">
      <c r="A5" s="3" t="s">
        <v>823</v>
      </c>
    </row>
    <row r="6" spans="1:5">
      <c r="A6" s="4" t="s">
        <v>892</v>
      </c>
      <c r="C6" s="6" t="n">
        <v>380000</v>
      </c>
    </row>
    <row r="7" spans="1:5">
      <c r="A7" s="4" t="s">
        <v>893</v>
      </c>
      <c r="C7" s="5" t="n">
        <v>374000</v>
      </c>
    </row>
    <row r="8" spans="1:5">
      <c r="A8" s="4" t="s">
        <v>37</v>
      </c>
      <c r="C8" s="5" t="n">
        <v>213000</v>
      </c>
    </row>
    <row r="9" spans="1:5">
      <c r="A9" s="4" t="s">
        <v>868</v>
      </c>
      <c r="C9" s="5" t="n">
        <v>727000</v>
      </c>
    </row>
    <row r="10" spans="1:5">
      <c r="A10" s="4" t="s">
        <v>41</v>
      </c>
      <c r="C10" s="5" t="n">
        <v>4000</v>
      </c>
    </row>
    <row r="11" spans="1:5">
      <c r="A11" s="4" t="s">
        <v>42</v>
      </c>
      <c r="C11" s="5" t="n">
        <v>25000</v>
      </c>
    </row>
    <row r="12" spans="1:5">
      <c r="A12" s="4" t="s">
        <v>894</v>
      </c>
      <c r="C12" s="5" t="n">
        <v>93000</v>
      </c>
    </row>
    <row r="13" spans="1:5">
      <c r="A13" s="4" t="s">
        <v>895</v>
      </c>
      <c r="C13" s="5" t="n">
        <v>1816000</v>
      </c>
    </row>
    <row r="14" spans="1:5">
      <c r="A14" s="4" t="s">
        <v>896</v>
      </c>
      <c r="C14" s="5" t="n">
        <v>-768000</v>
      </c>
    </row>
    <row r="15" spans="1:5">
      <c r="A15" s="4" t="s">
        <v>56</v>
      </c>
      <c r="C15" s="5" t="n">
        <v>-769000</v>
      </c>
    </row>
    <row r="16" spans="1:5">
      <c r="A16" s="4" t="s">
        <v>57</v>
      </c>
      <c r="C16" s="5" t="n">
        <v>-14000</v>
      </c>
    </row>
    <row r="17" spans="1:5">
      <c r="A17" s="4" t="s">
        <v>58</v>
      </c>
      <c r="C17" s="5" t="n">
        <v>-151000</v>
      </c>
    </row>
    <row r="18" spans="1:5">
      <c r="A18" s="4" t="s">
        <v>59</v>
      </c>
      <c r="C18" s="5" t="n">
        <v>-32000</v>
      </c>
    </row>
    <row r="19" spans="1:5">
      <c r="A19" s="4" t="s">
        <v>897</v>
      </c>
      <c r="C19" s="5" t="n">
        <v>-1734000</v>
      </c>
    </row>
    <row r="20" spans="1:5">
      <c r="A20" s="4" t="s">
        <v>898</v>
      </c>
      <c r="C20" s="5" t="n">
        <v>82000</v>
      </c>
    </row>
    <row r="21" spans="1:5">
      <c r="A21" s="4" t="s">
        <v>67</v>
      </c>
      <c r="C21" s="5" t="n">
        <v>-38000</v>
      </c>
    </row>
    <row r="22" spans="1:5">
      <c r="A22" s="4" t="s">
        <v>39</v>
      </c>
      <c r="C22" s="5" t="n">
        <v>1036000</v>
      </c>
    </row>
    <row r="23" spans="1:5">
      <c r="A23" s="4" t="s">
        <v>899</v>
      </c>
      <c r="C23" s="6" t="n">
        <v>108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00</v>
      </c>
      <c r="B1" s="2" t="s">
        <v>1</v>
      </c>
    </row>
    <row r="2" spans="1:4">
      <c r="B2" s="2" t="s">
        <v>2</v>
      </c>
      <c r="C2" s="2" t="s">
        <v>32</v>
      </c>
      <c r="D2" s="2" t="s">
        <v>82</v>
      </c>
    </row>
    <row r="3" spans="1:4">
      <c r="A3" s="3" t="s">
        <v>206</v>
      </c>
    </row>
    <row r="4" spans="1:4">
      <c r="A4" s="4" t="s">
        <v>901</v>
      </c>
      <c r="B4" s="6" t="n">
        <v>196190</v>
      </c>
      <c r="C4" s="6" t="n">
        <v>139864</v>
      </c>
      <c r="D4" s="6" t="n">
        <v>1187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902</v>
      </c>
      <c r="B1" s="2" t="s">
        <v>1</v>
      </c>
    </row>
    <row r="2" spans="1:6">
      <c r="B2" s="2" t="s">
        <v>2</v>
      </c>
      <c r="C2" s="2" t="s">
        <v>32</v>
      </c>
      <c r="D2" s="2" t="s">
        <v>82</v>
      </c>
      <c r="E2" s="2" t="s">
        <v>598</v>
      </c>
      <c r="F2" s="2" t="s">
        <v>599</v>
      </c>
    </row>
    <row r="3" spans="1:6">
      <c r="A3" s="3" t="s">
        <v>903</v>
      </c>
    </row>
    <row r="4" spans="1:6">
      <c r="A4" s="4" t="s">
        <v>904</v>
      </c>
      <c r="B4" s="6" t="n">
        <v>16308801</v>
      </c>
      <c r="C4" s="6" t="n">
        <v>15339713</v>
      </c>
      <c r="D4" s="6" t="n">
        <v>15280044</v>
      </c>
      <c r="E4" s="6" t="n">
        <v>15341647</v>
      </c>
      <c r="F4" s="6" t="n">
        <v>14077843</v>
      </c>
    </row>
    <row r="5" spans="1:6">
      <c r="A5" s="4" t="s">
        <v>905</v>
      </c>
      <c r="B5" s="5" t="n">
        <v>1259801</v>
      </c>
      <c r="C5" s="5" t="n">
        <v>1229336</v>
      </c>
      <c r="D5" s="5" t="n">
        <v>1279349</v>
      </c>
      <c r="E5" s="5" t="n">
        <v>1269040</v>
      </c>
      <c r="F5" s="5" t="n">
        <v>1132288</v>
      </c>
    </row>
    <row r="6" spans="1:6">
      <c r="A6" s="4" t="s">
        <v>906</v>
      </c>
      <c r="B6" s="5" t="n">
        <v>-51993</v>
      </c>
      <c r="C6" s="5" t="n">
        <v>-40870</v>
      </c>
      <c r="D6" s="5" t="n">
        <v>-34878</v>
      </c>
    </row>
    <row r="7" spans="1:6">
      <c r="A7" s="4" t="s">
        <v>96</v>
      </c>
      <c r="B7" s="5" t="n">
        <v>1009268</v>
      </c>
      <c r="C7" s="5" t="n">
        <v>1074340</v>
      </c>
      <c r="D7" s="5" t="n">
        <v>1123681</v>
      </c>
      <c r="E7" s="5" t="n">
        <v>1117739</v>
      </c>
      <c r="F7" s="5" t="n">
        <v>1044304</v>
      </c>
    </row>
    <row r="8" spans="1:6">
      <c r="A8" s="4" t="s">
        <v>48</v>
      </c>
      <c r="B8" s="5" t="n">
        <v>12412381</v>
      </c>
      <c r="C8" s="5" t="n">
        <v>8859400</v>
      </c>
      <c r="D8" s="5" t="n">
        <v>8144771</v>
      </c>
      <c r="E8" s="5" t="n">
        <v>8246238</v>
      </c>
      <c r="F8" s="5" t="n">
        <v>7680297</v>
      </c>
    </row>
    <row r="9" spans="1:6">
      <c r="A9" s="4" t="s">
        <v>907</v>
      </c>
      <c r="B9" s="5" t="n">
        <v>167691</v>
      </c>
      <c r="C9" s="5" t="n">
        <v>147487</v>
      </c>
      <c r="D9" s="5" t="n">
        <v>141675</v>
      </c>
      <c r="E9" s="5" t="n">
        <v>148313</v>
      </c>
      <c r="F9" s="5" t="n">
        <v>133957</v>
      </c>
    </row>
    <row r="10" spans="1:6">
      <c r="A10" s="4" t="s">
        <v>908</v>
      </c>
      <c r="B10" s="5" t="n">
        <v>156760</v>
      </c>
      <c r="C10" s="5" t="n">
        <v>160643</v>
      </c>
      <c r="D10" s="5" t="n">
        <v>109544</v>
      </c>
      <c r="E10" s="5" t="n">
        <v>107681</v>
      </c>
      <c r="F10" s="5" t="n">
        <v>124063</v>
      </c>
    </row>
    <row r="11" spans="1:6">
      <c r="A11" s="4" t="s">
        <v>909</v>
      </c>
      <c r="B11" s="5" t="n">
        <v>936702</v>
      </c>
      <c r="C11" s="5" t="n">
        <v>728124</v>
      </c>
      <c r="D11" s="5" t="n">
        <v>648217</v>
      </c>
      <c r="E11" s="5" t="n">
        <v>670102</v>
      </c>
      <c r="F11" s="5" t="n">
        <v>670061</v>
      </c>
    </row>
    <row r="12" spans="1:6">
      <c r="A12" s="4" t="s">
        <v>641</v>
      </c>
    </row>
    <row r="13" spans="1:6">
      <c r="A13" s="3" t="s">
        <v>903</v>
      </c>
    </row>
    <row r="14" spans="1:6">
      <c r="A14" s="4" t="s">
        <v>904</v>
      </c>
      <c r="B14" s="5" t="n">
        <v>13293325</v>
      </c>
      <c r="C14" s="5" t="n">
        <v>12822320</v>
      </c>
      <c r="D14" s="5" t="n">
        <v>12843078</v>
      </c>
      <c r="E14" s="5" t="n">
        <v>12565329</v>
      </c>
      <c r="F14" s="5" t="n">
        <v>11594713</v>
      </c>
    </row>
    <row r="15" spans="1:6">
      <c r="A15" s="4" t="s">
        <v>909</v>
      </c>
      <c r="B15" s="5" t="n">
        <v>647386</v>
      </c>
      <c r="C15" s="5" t="n">
        <v>561164</v>
      </c>
      <c r="D15" s="5" t="n">
        <v>495073</v>
      </c>
      <c r="E15" s="5" t="n">
        <v>495452</v>
      </c>
      <c r="F15" s="5" t="n">
        <v>503882</v>
      </c>
    </row>
    <row r="16" spans="1:6">
      <c r="A16" s="4" t="s">
        <v>910</v>
      </c>
    </row>
    <row r="17" spans="1:6">
      <c r="A17" s="3" t="s">
        <v>903</v>
      </c>
    </row>
    <row r="18" spans="1:6">
      <c r="A18" s="4" t="s">
        <v>904</v>
      </c>
      <c r="B18" s="5" t="n">
        <v>256364</v>
      </c>
      <c r="C18" s="5" t="n">
        <v>0</v>
      </c>
      <c r="D18" s="5" t="n">
        <v>0</v>
      </c>
      <c r="E18" s="5" t="n">
        <v>0</v>
      </c>
      <c r="F18" s="5" t="n">
        <v>0</v>
      </c>
    </row>
    <row r="19" spans="1:6">
      <c r="A19" s="4" t="s">
        <v>909</v>
      </c>
      <c r="B19" s="5" t="n">
        <v>96857</v>
      </c>
      <c r="C19" s="5" t="n">
        <v>0</v>
      </c>
      <c r="D19" s="5" t="n">
        <v>0</v>
      </c>
      <c r="E19" s="5" t="n">
        <v>0</v>
      </c>
      <c r="F19" s="5" t="n">
        <v>0</v>
      </c>
    </row>
    <row r="20" spans="1:6">
      <c r="A20" s="4" t="s">
        <v>648</v>
      </c>
    </row>
    <row r="21" spans="1:6">
      <c r="A21" s="3" t="s">
        <v>903</v>
      </c>
    </row>
    <row r="22" spans="1:6">
      <c r="A22" s="4" t="s">
        <v>904</v>
      </c>
      <c r="B22" s="5" t="n">
        <v>1549915</v>
      </c>
      <c r="C22" s="5" t="n">
        <v>1390979</v>
      </c>
      <c r="D22" s="5" t="n">
        <v>1395695</v>
      </c>
      <c r="E22" s="5" t="n">
        <v>1583075</v>
      </c>
      <c r="F22" s="5" t="n">
        <v>1560799</v>
      </c>
    </row>
    <row r="23" spans="1:6">
      <c r="A23" s="4" t="s">
        <v>909</v>
      </c>
      <c r="B23" s="5" t="n">
        <v>90857</v>
      </c>
      <c r="C23" s="5" t="n">
        <v>81260</v>
      </c>
      <c r="D23" s="5" t="n">
        <v>79023</v>
      </c>
      <c r="E23" s="5" t="n">
        <v>98939</v>
      </c>
      <c r="F23" s="5" t="n">
        <v>99135</v>
      </c>
    </row>
    <row r="24" spans="1:6">
      <c r="A24" s="4" t="s">
        <v>911</v>
      </c>
    </row>
    <row r="25" spans="1:6">
      <c r="A25" s="3" t="s">
        <v>903</v>
      </c>
    </row>
    <row r="26" spans="1:6">
      <c r="A26" s="4" t="s">
        <v>904</v>
      </c>
      <c r="B26" s="5" t="n">
        <v>1185487</v>
      </c>
      <c r="C26" s="5" t="n">
        <v>1104511</v>
      </c>
      <c r="D26" s="5" t="n">
        <v>992064</v>
      </c>
      <c r="E26" s="5" t="n">
        <v>1133620</v>
      </c>
      <c r="F26" s="5" t="n">
        <v>839353</v>
      </c>
    </row>
    <row r="27" spans="1:6">
      <c r="A27" s="4" t="s">
        <v>909</v>
      </c>
      <c r="B27" s="5" t="n">
        <v>95299</v>
      </c>
      <c r="C27" s="5" t="n">
        <v>79413</v>
      </c>
      <c r="D27" s="5" t="n">
        <v>65289</v>
      </c>
      <c r="E27" s="5" t="n">
        <v>65707</v>
      </c>
      <c r="F27" s="5" t="n">
        <v>60614</v>
      </c>
    </row>
    <row r="28" spans="1:6">
      <c r="A28" s="4" t="s">
        <v>912</v>
      </c>
    </row>
    <row r="29" spans="1:6">
      <c r="A29" s="3" t="s">
        <v>903</v>
      </c>
    </row>
    <row r="30" spans="1:6">
      <c r="A30" s="4" t="s">
        <v>904</v>
      </c>
      <c r="B30" s="5" t="n">
        <v>123997</v>
      </c>
      <c r="C30" s="5" t="n">
        <v>112968</v>
      </c>
      <c r="D30" s="5" t="n">
        <v>119349</v>
      </c>
      <c r="E30" s="5" t="n">
        <v>127806</v>
      </c>
      <c r="F30" s="5" t="n">
        <v>131787</v>
      </c>
    </row>
    <row r="31" spans="1:6">
      <c r="A31" s="4" t="s">
        <v>909</v>
      </c>
      <c r="B31" s="5" t="n">
        <v>6303</v>
      </c>
      <c r="C31" s="5" t="n">
        <v>6287</v>
      </c>
      <c r="D31" s="5" t="n">
        <v>8832</v>
      </c>
      <c r="E31" s="5" t="n">
        <v>10004</v>
      </c>
      <c r="F31" s="5" t="n">
        <v>6430</v>
      </c>
    </row>
    <row r="32" spans="1:6">
      <c r="A32" s="4" t="s">
        <v>913</v>
      </c>
    </row>
    <row r="33" spans="1:6">
      <c r="A33" s="3" t="s">
        <v>903</v>
      </c>
    </row>
    <row r="34" spans="1:6">
      <c r="A34" s="4" t="s">
        <v>904</v>
      </c>
      <c r="B34" s="5" t="n">
        <v>8662696</v>
      </c>
      <c r="C34" s="5" t="n">
        <v>8111511</v>
      </c>
      <c r="D34" s="5" t="n">
        <v>8015098</v>
      </c>
      <c r="E34" s="5" t="n">
        <v>8096877</v>
      </c>
      <c r="F34" s="5" t="n">
        <v>7489186</v>
      </c>
    </row>
    <row r="35" spans="1:6">
      <c r="A35" s="4" t="s">
        <v>905</v>
      </c>
      <c r="B35" s="5" t="n">
        <v>720465</v>
      </c>
      <c r="C35" s="5" t="n">
        <v>715154</v>
      </c>
      <c r="D35" s="5" t="n">
        <v>729152</v>
      </c>
      <c r="E35" s="5" t="n">
        <v>700386</v>
      </c>
      <c r="F35" s="5" t="n">
        <v>641492</v>
      </c>
    </row>
    <row r="36" spans="1:6">
      <c r="A36" s="4" t="s">
        <v>48</v>
      </c>
      <c r="B36" s="5" t="n">
        <v>6140829</v>
      </c>
      <c r="C36" s="5" t="n">
        <v>4601150</v>
      </c>
      <c r="D36" s="5" t="n">
        <v>4293290</v>
      </c>
      <c r="E36" s="5" t="n">
        <v>4275298</v>
      </c>
      <c r="F36" s="5" t="n">
        <v>4009244</v>
      </c>
    </row>
    <row r="37" spans="1:6">
      <c r="A37" s="4" t="s">
        <v>907</v>
      </c>
      <c r="B37" s="5" t="n">
        <v>71405</v>
      </c>
      <c r="C37" s="5" t="n">
        <v>65372</v>
      </c>
      <c r="D37" s="5" t="n">
        <v>70112</v>
      </c>
      <c r="E37" s="5" t="n">
        <v>77645</v>
      </c>
      <c r="F37" s="5" t="n">
        <v>76238</v>
      </c>
    </row>
    <row r="38" spans="1:6">
      <c r="A38" s="4" t="s">
        <v>908</v>
      </c>
      <c r="B38" s="5" t="n">
        <v>118181</v>
      </c>
      <c r="C38" s="5" t="n">
        <v>73339</v>
      </c>
      <c r="D38" s="5" t="n">
        <v>77504</v>
      </c>
      <c r="E38" s="5" t="n">
        <v>78537</v>
      </c>
      <c r="F38" s="5" t="n">
        <v>97735</v>
      </c>
    </row>
    <row r="39" spans="1:6">
      <c r="A39" s="4" t="s">
        <v>914</v>
      </c>
    </row>
    <row r="40" spans="1:6">
      <c r="A40" s="3" t="s">
        <v>903</v>
      </c>
    </row>
    <row r="41" spans="1:6">
      <c r="A41" s="4" t="s">
        <v>904</v>
      </c>
      <c r="B41" s="5" t="n">
        <v>4966518</v>
      </c>
      <c r="C41" s="5" t="n">
        <v>4634212</v>
      </c>
      <c r="D41" s="5" t="n">
        <v>4646689</v>
      </c>
      <c r="E41" s="5" t="n">
        <v>4771080</v>
      </c>
      <c r="F41" s="5" t="n">
        <v>4429976</v>
      </c>
    </row>
    <row r="42" spans="1:6">
      <c r="A42" s="4" t="s">
        <v>905</v>
      </c>
      <c r="B42" s="5" t="n">
        <v>384247</v>
      </c>
      <c r="C42" s="5" t="n">
        <v>336608</v>
      </c>
      <c r="D42" s="5" t="n">
        <v>339180</v>
      </c>
      <c r="E42" s="5" t="n">
        <v>370043</v>
      </c>
      <c r="F42" s="5" t="n">
        <v>320720</v>
      </c>
    </row>
    <row r="43" spans="1:6">
      <c r="A43" s="4" t="s">
        <v>48</v>
      </c>
      <c r="B43" s="5" t="n">
        <v>1437125</v>
      </c>
      <c r="C43" s="5" t="n">
        <v>1292063</v>
      </c>
      <c r="D43" s="5" t="n">
        <v>1143952</v>
      </c>
      <c r="E43" s="5" t="n">
        <v>1224735</v>
      </c>
      <c r="F43" s="5" t="n">
        <v>1162697</v>
      </c>
    </row>
    <row r="44" spans="1:6">
      <c r="A44" s="4" t="s">
        <v>907</v>
      </c>
      <c r="B44" s="5" t="n">
        <v>10353</v>
      </c>
      <c r="C44" s="5" t="n">
        <v>10371</v>
      </c>
      <c r="D44" s="5" t="n">
        <v>9960</v>
      </c>
      <c r="E44" s="5" t="n">
        <v>9906</v>
      </c>
      <c r="F44" s="5" t="n">
        <v>8751</v>
      </c>
    </row>
    <row r="45" spans="1:6">
      <c r="A45" s="4" t="s">
        <v>908</v>
      </c>
      <c r="B45" s="5" t="n">
        <v>23267</v>
      </c>
      <c r="C45" s="5" t="n">
        <v>27383</v>
      </c>
      <c r="D45" s="5" t="n">
        <v>13998</v>
      </c>
      <c r="E45" s="5" t="n">
        <v>12442</v>
      </c>
      <c r="F45" s="5" t="n">
        <v>8808</v>
      </c>
    </row>
    <row r="46" spans="1:6">
      <c r="A46" s="4" t="s">
        <v>915</v>
      </c>
    </row>
    <row r="47" spans="1:6">
      <c r="A47" s="3" t="s">
        <v>903</v>
      </c>
    </row>
    <row r="48" spans="1:6">
      <c r="A48" s="4" t="s">
        <v>904</v>
      </c>
      <c r="B48" s="5" t="n">
        <v>1998946</v>
      </c>
      <c r="C48" s="5" t="n">
        <v>1969405</v>
      </c>
      <c r="D48" s="5" t="n">
        <v>1937629</v>
      </c>
      <c r="E48" s="5" t="n">
        <v>1802754</v>
      </c>
      <c r="F48" s="5" t="n">
        <v>1638618</v>
      </c>
    </row>
    <row r="49" spans="1:6">
      <c r="A49" s="4" t="s">
        <v>905</v>
      </c>
      <c r="B49" s="5" t="n">
        <v>98882</v>
      </c>
      <c r="C49" s="5" t="n">
        <v>117035</v>
      </c>
      <c r="D49" s="5" t="n">
        <v>140866</v>
      </c>
      <c r="E49" s="5" t="n">
        <v>133727</v>
      </c>
      <c r="F49" s="5" t="n">
        <v>122492</v>
      </c>
    </row>
    <row r="50" spans="1:6">
      <c r="A50" s="4" t="s">
        <v>48</v>
      </c>
      <c r="B50" s="5" t="n">
        <v>859335</v>
      </c>
      <c r="C50" s="5" t="n">
        <v>907119</v>
      </c>
      <c r="D50" s="5" t="n">
        <v>831546</v>
      </c>
      <c r="E50" s="5" t="n">
        <v>835592</v>
      </c>
      <c r="F50" s="5" t="n">
        <v>708944</v>
      </c>
    </row>
    <row r="51" spans="1:6">
      <c r="A51" s="4" t="s">
        <v>907</v>
      </c>
      <c r="B51" s="5" t="n">
        <v>11262</v>
      </c>
      <c r="C51" s="5" t="n">
        <v>11398</v>
      </c>
      <c r="D51" s="5" t="n">
        <v>10922</v>
      </c>
      <c r="E51" s="5" t="n">
        <v>10728</v>
      </c>
      <c r="F51" s="5" t="n">
        <v>10166</v>
      </c>
    </row>
    <row r="52" spans="1:6">
      <c r="A52" s="4" t="s">
        <v>908</v>
      </c>
      <c r="B52" s="5" t="n">
        <v>6726</v>
      </c>
      <c r="C52" s="5" t="n">
        <v>12072</v>
      </c>
      <c r="D52" s="5" t="n">
        <v>12323</v>
      </c>
      <c r="E52" s="5" t="n">
        <v>11135</v>
      </c>
      <c r="F52" s="5" t="n">
        <v>9297</v>
      </c>
    </row>
    <row r="53" spans="1:6">
      <c r="A53" s="4" t="s">
        <v>916</v>
      </c>
    </row>
    <row r="54" spans="1:6">
      <c r="A54" s="3" t="s">
        <v>903</v>
      </c>
    </row>
    <row r="55" spans="1:6">
      <c r="A55" s="4" t="s">
        <v>904</v>
      </c>
      <c r="B55" s="5" t="n">
        <v>780928</v>
      </c>
      <c r="C55" s="5" t="n">
        <v>715650</v>
      </c>
      <c r="D55" s="5" t="n">
        <v>750770</v>
      </c>
      <c r="E55" s="5" t="n">
        <v>739119</v>
      </c>
      <c r="F55" s="5" t="n">
        <v>568872</v>
      </c>
    </row>
    <row r="56" spans="1:6">
      <c r="A56" s="4" t="s">
        <v>905</v>
      </c>
      <c r="B56" s="5" t="n">
        <v>56207</v>
      </c>
      <c r="C56" s="5" t="n">
        <v>60539</v>
      </c>
      <c r="D56" s="5" t="n">
        <v>70151</v>
      </c>
      <c r="E56" s="5" t="n">
        <v>64884</v>
      </c>
      <c r="F56" s="5" t="n">
        <v>47584</v>
      </c>
    </row>
    <row r="57" spans="1:6">
      <c r="A57" s="4" t="s">
        <v>48</v>
      </c>
      <c r="B57" s="5" t="n">
        <v>208146</v>
      </c>
      <c r="C57" s="5" t="n">
        <v>203334</v>
      </c>
      <c r="D57" s="5" t="n">
        <v>191866</v>
      </c>
      <c r="E57" s="5" t="n">
        <v>196400</v>
      </c>
      <c r="F57" s="5" t="n">
        <v>156780</v>
      </c>
    </row>
    <row r="58" spans="1:6">
      <c r="A58" s="4" t="s">
        <v>907</v>
      </c>
      <c r="B58" s="5" t="n">
        <v>3093</v>
      </c>
      <c r="C58" s="5" t="n">
        <v>2967</v>
      </c>
      <c r="D58" s="5" t="n">
        <v>2933</v>
      </c>
      <c r="E58" s="5" t="n">
        <v>2658</v>
      </c>
      <c r="F58" s="5" t="n">
        <v>1904</v>
      </c>
    </row>
    <row r="59" spans="1:6">
      <c r="A59" s="4" t="s">
        <v>908</v>
      </c>
      <c r="B59" s="5" t="n">
        <v>5299</v>
      </c>
      <c r="C59" s="5" t="n">
        <v>5710</v>
      </c>
      <c r="D59" s="5" t="n">
        <v>2824</v>
      </c>
      <c r="E59" s="5" t="n">
        <v>3003</v>
      </c>
      <c r="F59" s="5" t="n">
        <v>1730</v>
      </c>
    </row>
    <row r="60" spans="1:6">
      <c r="A60" s="4" t="s">
        <v>917</v>
      </c>
    </row>
    <row r="61" spans="1:6">
      <c r="A61" s="3" t="s">
        <v>903</v>
      </c>
    </row>
    <row r="62" spans="1:6">
      <c r="A62" s="4" t="s">
        <v>904</v>
      </c>
      <c r="B62" s="5" t="n">
        <v>-100287</v>
      </c>
      <c r="C62" s="5" t="n">
        <v>-91065</v>
      </c>
      <c r="D62" s="5" t="n">
        <v>-70142</v>
      </c>
      <c r="E62" s="5" t="n">
        <v>-68183</v>
      </c>
      <c r="F62" s="5" t="n">
        <v>-48809</v>
      </c>
    </row>
    <row r="63" spans="1:6">
      <c r="A63" s="4" t="s">
        <v>918</v>
      </c>
    </row>
    <row r="64" spans="1:6">
      <c r="A64" s="3" t="s">
        <v>903</v>
      </c>
    </row>
    <row r="65" spans="1:6">
      <c r="A65" s="4" t="s">
        <v>919</v>
      </c>
      <c r="B65" s="5" t="n">
        <v>-38677</v>
      </c>
      <c r="C65" s="5" t="n">
        <v>-19525</v>
      </c>
      <c r="D65" s="5" t="n">
        <v>-20354</v>
      </c>
      <c r="E65" s="5" t="n">
        <v>-24192</v>
      </c>
      <c r="F65" s="5" t="n">
        <v>-24330</v>
      </c>
    </row>
    <row r="66" spans="1:6">
      <c r="A66" s="4" t="s">
        <v>920</v>
      </c>
      <c r="B66" s="5" t="n">
        <v>-159863</v>
      </c>
      <c r="C66" s="5" t="n">
        <v>-94601</v>
      </c>
      <c r="D66" s="5" t="n">
        <v>-100436</v>
      </c>
      <c r="E66" s="5" t="n">
        <v>-90242</v>
      </c>
      <c r="F66" s="5" t="n">
        <v>-34667</v>
      </c>
    </row>
    <row r="67" spans="1:6">
      <c r="A67" s="4" t="s">
        <v>906</v>
      </c>
      <c r="B67" s="5" t="n">
        <v>-51993</v>
      </c>
      <c r="C67" s="5" t="n">
        <v>-40870</v>
      </c>
      <c r="D67" s="5" t="n">
        <v>-34878</v>
      </c>
      <c r="E67" s="5" t="n">
        <v>-36867</v>
      </c>
      <c r="F67" s="5" t="n">
        <v>-28987</v>
      </c>
    </row>
    <row r="68" spans="1:6">
      <c r="A68" s="4" t="s">
        <v>48</v>
      </c>
      <c r="B68" s="5" t="n">
        <v>3554380</v>
      </c>
      <c r="C68" s="5" t="n">
        <v>1574663</v>
      </c>
      <c r="D68" s="5" t="n">
        <v>1361794</v>
      </c>
      <c r="E68" s="5" t="n">
        <v>1386590</v>
      </c>
      <c r="F68" s="5" t="n">
        <v>1289356</v>
      </c>
    </row>
    <row r="69" spans="1:6">
      <c r="A69" s="4" t="s">
        <v>907</v>
      </c>
      <c r="B69" s="5" t="n">
        <v>51993</v>
      </c>
      <c r="C69" s="5" t="n">
        <v>40870</v>
      </c>
      <c r="D69" s="5" t="n">
        <v>34878</v>
      </c>
      <c r="E69" s="5" t="n">
        <v>36867</v>
      </c>
      <c r="F69" s="5" t="n">
        <v>28987</v>
      </c>
    </row>
    <row r="70" spans="1:6">
      <c r="A70" s="4" t="s">
        <v>921</v>
      </c>
    </row>
    <row r="71" spans="1:6">
      <c r="A71" s="3" t="s">
        <v>903</v>
      </c>
    </row>
    <row r="72" spans="1:6">
      <c r="A72" s="4" t="s">
        <v>48</v>
      </c>
      <c r="B72" s="5" t="n">
        <v>212566</v>
      </c>
      <c r="C72" s="5" t="n">
        <v>281071</v>
      </c>
      <c r="D72" s="5" t="n">
        <v>322323</v>
      </c>
      <c r="E72" s="5" t="n">
        <v>327623</v>
      </c>
      <c r="F72" s="5" t="n">
        <v>353276</v>
      </c>
    </row>
    <row r="73" spans="1:6">
      <c r="A73" s="4" t="s">
        <v>907</v>
      </c>
      <c r="B73" s="5" t="n">
        <v>19585</v>
      </c>
      <c r="C73" s="5" t="n">
        <v>16509</v>
      </c>
      <c r="D73" s="5" t="n">
        <v>12870</v>
      </c>
      <c r="E73" s="5" t="n">
        <v>10509</v>
      </c>
      <c r="F73" s="5" t="n">
        <v>7911</v>
      </c>
    </row>
    <row r="74" spans="1:6">
      <c r="A74" s="4" t="s">
        <v>908</v>
      </c>
      <c r="B74" s="5" t="n">
        <v>3287</v>
      </c>
      <c r="C74" s="5" t="n">
        <v>42139</v>
      </c>
      <c r="D74" s="5" t="n">
        <v>2895</v>
      </c>
      <c r="E74" s="5" t="n">
        <v>2564</v>
      </c>
      <c r="F74" s="5" t="n">
        <v>6493</v>
      </c>
    </row>
    <row r="75" spans="1:6">
      <c r="A75" s="4" t="s">
        <v>922</v>
      </c>
    </row>
    <row r="76" spans="1:6">
      <c r="A76" s="3" t="s">
        <v>903</v>
      </c>
    </row>
    <row r="77" spans="1:6">
      <c r="A77" s="4" t="s">
        <v>904</v>
      </c>
      <c r="B77" s="6" t="n">
        <v>-100287</v>
      </c>
      <c r="C77" s="6" t="n">
        <v>-91065</v>
      </c>
      <c r="D77" s="6" t="n">
        <v>-70142</v>
      </c>
      <c r="E77" s="6" t="n">
        <v>-68183</v>
      </c>
      <c r="F77" s="6" t="n">
        <v>-48809</v>
      </c>
    </row>
  </sheetData>
  <mergeCells count="2">
    <mergeCell ref="A1:A2"/>
    <mergeCell ref="B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923</v>
      </c>
      <c r="B1" s="2" t="s">
        <v>924</v>
      </c>
    </row>
    <row r="2" spans="1:2">
      <c r="A2" s="4" t="s">
        <v>925</v>
      </c>
    </row>
    <row r="3" spans="1:2">
      <c r="A3" s="3" t="s">
        <v>926</v>
      </c>
    </row>
    <row r="4" spans="1:2">
      <c r="A4" s="4" t="s">
        <v>927</v>
      </c>
      <c r="B4" s="5"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82</v>
      </c>
    </row>
    <row r="3" spans="1:4">
      <c r="A3" s="3" t="s">
        <v>929</v>
      </c>
    </row>
    <row r="4" spans="1:4">
      <c r="A4" s="4" t="s">
        <v>930</v>
      </c>
      <c r="B4" s="6" t="n">
        <v>15557</v>
      </c>
      <c r="C4" s="6" t="n">
        <v>10693</v>
      </c>
      <c r="D4" s="6" t="n">
        <v>11836</v>
      </c>
    </row>
    <row r="5" spans="1:4">
      <c r="A5" s="4" t="s">
        <v>931</v>
      </c>
      <c r="B5" s="5" t="n">
        <v>13932</v>
      </c>
      <c r="C5" s="5" t="n">
        <v>11515</v>
      </c>
      <c r="D5" s="5" t="n">
        <v>12373</v>
      </c>
    </row>
    <row r="6" spans="1:4">
      <c r="A6" s="4" t="s">
        <v>932</v>
      </c>
      <c r="B6" s="5" t="n">
        <v>-11877</v>
      </c>
      <c r="C6" s="5" t="n">
        <v>-6651</v>
      </c>
      <c r="D6" s="5" t="n">
        <v>-13516</v>
      </c>
    </row>
    <row r="7" spans="1:4">
      <c r="A7" s="4" t="s">
        <v>933</v>
      </c>
      <c r="B7" s="6" t="n">
        <v>17612</v>
      </c>
      <c r="C7" s="6" t="n">
        <v>15557</v>
      </c>
      <c r="D7" s="6" t="n">
        <v>106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82</v>
      </c>
    </row>
    <row r="3" spans="1:4">
      <c r="A3" s="3" t="s">
        <v>143</v>
      </c>
    </row>
    <row r="4" spans="1:4">
      <c r="A4" s="4" t="s">
        <v>103</v>
      </c>
      <c r="B4" s="6" t="n">
        <v>616757</v>
      </c>
      <c r="C4" s="6" t="n">
        <v>687240</v>
      </c>
      <c r="D4" s="6" t="n">
        <v>705672</v>
      </c>
    </row>
    <row r="5" spans="1:4">
      <c r="A5" s="3" t="s">
        <v>144</v>
      </c>
    </row>
    <row r="6" spans="1:4">
      <c r="A6" s="4" t="s">
        <v>89</v>
      </c>
      <c r="B6" s="5" t="n">
        <v>167691</v>
      </c>
      <c r="C6" s="5" t="n">
        <v>147487</v>
      </c>
      <c r="D6" s="5" t="n">
        <v>141675</v>
      </c>
    </row>
    <row r="7" spans="1:4">
      <c r="A7" s="4" t="s">
        <v>145</v>
      </c>
      <c r="B7" s="5" t="n">
        <v>-3134</v>
      </c>
      <c r="C7" s="5" t="n">
        <v>-12021</v>
      </c>
      <c r="D7" s="5" t="n">
        <v>-7024</v>
      </c>
    </row>
    <row r="8" spans="1:4">
      <c r="A8" s="4" t="s">
        <v>146</v>
      </c>
      <c r="B8" s="5" t="n">
        <v>-3989</v>
      </c>
      <c r="C8" s="5" t="n">
        <v>-15237</v>
      </c>
      <c r="D8" s="5" t="n">
        <v>-3189</v>
      </c>
    </row>
    <row r="9" spans="1:4">
      <c r="A9" s="4" t="s">
        <v>147</v>
      </c>
      <c r="B9" s="5" t="n">
        <v>65990</v>
      </c>
      <c r="C9" s="5" t="n">
        <v>33226</v>
      </c>
      <c r="D9" s="5" t="n">
        <v>35544</v>
      </c>
    </row>
    <row r="10" spans="1:4">
      <c r="A10" s="4" t="s">
        <v>128</v>
      </c>
      <c r="B10" s="5" t="n">
        <v>16892</v>
      </c>
      <c r="C10" s="5" t="n">
        <v>19719</v>
      </c>
      <c r="D10" s="5" t="n">
        <v>17717</v>
      </c>
    </row>
    <row r="11" spans="1:4">
      <c r="A11" s="4" t="s">
        <v>148</v>
      </c>
      <c r="B11" s="5" t="n">
        <v>-14051</v>
      </c>
      <c r="C11" s="5" t="n">
        <v>0</v>
      </c>
      <c r="D11" s="5" t="n">
        <v>0</v>
      </c>
    </row>
    <row r="12" spans="1:4">
      <c r="A12" s="3" t="s">
        <v>149</v>
      </c>
    </row>
    <row r="13" spans="1:4">
      <c r="A13" s="4" t="s">
        <v>35</v>
      </c>
      <c r="B13" s="5" t="n">
        <v>-19273</v>
      </c>
      <c r="C13" s="5" t="n">
        <v>-53544</v>
      </c>
      <c r="D13" s="5" t="n">
        <v>1974</v>
      </c>
    </row>
    <row r="14" spans="1:4">
      <c r="A14" s="4" t="s">
        <v>36</v>
      </c>
      <c r="B14" s="5" t="n">
        <v>-9923</v>
      </c>
      <c r="C14" s="5" t="n">
        <v>-64214</v>
      </c>
      <c r="D14" s="5" t="n">
        <v>-21821</v>
      </c>
    </row>
    <row r="15" spans="1:4">
      <c r="A15" s="4" t="s">
        <v>50</v>
      </c>
      <c r="B15" s="5" t="n">
        <v>61474</v>
      </c>
      <c r="C15" s="5" t="n">
        <v>240717</v>
      </c>
      <c r="D15" s="5" t="n">
        <v>331419</v>
      </c>
    </row>
    <row r="16" spans="1:4">
      <c r="A16" s="4" t="s">
        <v>150</v>
      </c>
      <c r="B16" s="5" t="n">
        <v>-1544</v>
      </c>
      <c r="C16" s="5" t="n">
        <v>37271</v>
      </c>
      <c r="D16" s="5" t="n">
        <v>967</v>
      </c>
    </row>
    <row r="17" spans="1:4">
      <c r="A17" s="4" t="s">
        <v>151</v>
      </c>
      <c r="B17" s="5" t="n">
        <v>-61847</v>
      </c>
      <c r="C17" s="5" t="n">
        <v>-74566</v>
      </c>
      <c r="D17" s="5" t="n">
        <v>-43561</v>
      </c>
    </row>
    <row r="18" spans="1:4">
      <c r="A18" s="4" t="s">
        <v>152</v>
      </c>
      <c r="B18" s="5" t="n">
        <v>198286</v>
      </c>
      <c r="C18" s="5" t="n">
        <v>258838</v>
      </c>
      <c r="D18" s="5" t="n">
        <v>453701</v>
      </c>
    </row>
    <row r="19" spans="1:4">
      <c r="A19" s="4" t="s">
        <v>153</v>
      </c>
      <c r="B19" s="5" t="n">
        <v>815043</v>
      </c>
      <c r="C19" s="5" t="n">
        <v>946078</v>
      </c>
      <c r="D19" s="5" t="n">
        <v>1159373</v>
      </c>
    </row>
    <row r="20" spans="1:4">
      <c r="A20" s="3" t="s">
        <v>154</v>
      </c>
    </row>
    <row r="21" spans="1:4">
      <c r="A21" s="4" t="s">
        <v>155</v>
      </c>
      <c r="B21" s="5" t="n">
        <v>-156760</v>
      </c>
      <c r="C21" s="5" t="n">
        <v>-160643</v>
      </c>
      <c r="D21" s="5" t="n">
        <v>-109544</v>
      </c>
    </row>
    <row r="22" spans="1:4">
      <c r="A22" s="4" t="s">
        <v>156</v>
      </c>
      <c r="B22" s="5" t="n">
        <v>21275</v>
      </c>
      <c r="C22" s="5" t="n">
        <v>28811</v>
      </c>
      <c r="D22" s="5" t="n">
        <v>8618</v>
      </c>
    </row>
    <row r="23" spans="1:4">
      <c r="A23" s="4" t="s">
        <v>157</v>
      </c>
      <c r="B23" s="5" t="n">
        <v>-1494795</v>
      </c>
      <c r="C23" s="5" t="n">
        <v>-462167</v>
      </c>
      <c r="D23" s="5" t="n">
        <v>-162701</v>
      </c>
    </row>
    <row r="24" spans="1:4">
      <c r="A24" s="4" t="s">
        <v>158</v>
      </c>
      <c r="B24" s="5" t="n">
        <v>-1630280</v>
      </c>
      <c r="C24" s="5" t="n">
        <v>-593999</v>
      </c>
      <c r="D24" s="5" t="n">
        <v>-263627</v>
      </c>
    </row>
    <row r="25" spans="1:4">
      <c r="A25" s="3" t="s">
        <v>159</v>
      </c>
    </row>
    <row r="26" spans="1:4">
      <c r="A26" s="4" t="s">
        <v>160</v>
      </c>
      <c r="B26" s="5" t="n">
        <v>6630294</v>
      </c>
      <c r="C26" s="5" t="n">
        <v>4350000</v>
      </c>
      <c r="D26" s="5" t="n">
        <v>3862224</v>
      </c>
    </row>
    <row r="27" spans="1:4">
      <c r="A27" s="4" t="s">
        <v>161</v>
      </c>
      <c r="B27" s="5" t="n">
        <v>-4350222</v>
      </c>
      <c r="C27" s="5" t="n">
        <v>-4100000</v>
      </c>
      <c r="D27" s="5" t="n">
        <v>-4005191</v>
      </c>
    </row>
    <row r="28" spans="1:4">
      <c r="A28" s="4" t="s">
        <v>162</v>
      </c>
      <c r="B28" s="5" t="n">
        <v>-833775</v>
      </c>
      <c r="C28" s="5" t="n">
        <v>0</v>
      </c>
      <c r="D28" s="5" t="n">
        <v>0</v>
      </c>
    </row>
    <row r="29" spans="1:4">
      <c r="A29" s="4" t="s">
        <v>163</v>
      </c>
      <c r="B29" s="5" t="n">
        <v>-5239</v>
      </c>
      <c r="C29" s="5" t="n">
        <v>-16147</v>
      </c>
      <c r="D29" s="5" t="n">
        <v>-9572</v>
      </c>
    </row>
    <row r="30" spans="1:4">
      <c r="A30" s="4" t="s">
        <v>145</v>
      </c>
      <c r="B30" s="5" t="n">
        <v>0</v>
      </c>
      <c r="C30" s="5" t="n">
        <v>12021</v>
      </c>
      <c r="D30" s="5" t="n">
        <v>7024</v>
      </c>
    </row>
    <row r="31" spans="1:4">
      <c r="A31" s="4" t="s">
        <v>164</v>
      </c>
      <c r="B31" s="5" t="n">
        <v>-395475</v>
      </c>
      <c r="C31" s="5" t="n">
        <v>-386863</v>
      </c>
      <c r="D31" s="5" t="n">
        <v>-368284</v>
      </c>
    </row>
    <row r="32" spans="1:4">
      <c r="A32" s="4" t="s">
        <v>129</v>
      </c>
      <c r="B32" s="5" t="n">
        <v>-173524</v>
      </c>
      <c r="C32" s="5" t="n">
        <v>-181417</v>
      </c>
      <c r="D32" s="5" t="n">
        <v>-292275</v>
      </c>
    </row>
    <row r="33" spans="1:4">
      <c r="A33" s="4" t="s">
        <v>165</v>
      </c>
      <c r="B33" s="5" t="n">
        <v>872059</v>
      </c>
      <c r="C33" s="5" t="n">
        <v>-322406</v>
      </c>
      <c r="D33" s="5" t="n">
        <v>-806074</v>
      </c>
    </row>
    <row r="34" spans="1:4">
      <c r="A34" s="4" t="s">
        <v>166</v>
      </c>
      <c r="B34" s="5" t="n">
        <v>15198</v>
      </c>
      <c r="C34" s="5" t="n">
        <v>1575</v>
      </c>
      <c r="D34" s="5" t="n">
        <v>-15771</v>
      </c>
    </row>
    <row r="35" spans="1:4">
      <c r="A35" s="4" t="s">
        <v>167</v>
      </c>
      <c r="B35" s="5" t="n">
        <v>72020</v>
      </c>
      <c r="C35" s="5" t="n">
        <v>31248</v>
      </c>
      <c r="D35" s="5" t="n">
        <v>73901</v>
      </c>
    </row>
    <row r="36" spans="1:4">
      <c r="A36" s="4" t="s">
        <v>168</v>
      </c>
      <c r="B36" s="5" t="n">
        <v>242879</v>
      </c>
      <c r="C36" s="5" t="n">
        <v>211631</v>
      </c>
      <c r="D36" s="5" t="n">
        <v>137730</v>
      </c>
    </row>
    <row r="37" spans="1:4">
      <c r="A37" s="4" t="s">
        <v>169</v>
      </c>
      <c r="B37" s="5" t="n">
        <v>314899</v>
      </c>
      <c r="C37" s="5" t="n">
        <v>242879</v>
      </c>
      <c r="D37" s="5" t="n">
        <v>211631</v>
      </c>
    </row>
    <row r="38" spans="1:4">
      <c r="A38" s="3" t="s">
        <v>170</v>
      </c>
    </row>
    <row r="39" spans="1:4">
      <c r="A39" s="4" t="s">
        <v>97</v>
      </c>
      <c r="B39" s="5" t="n">
        <v>298827</v>
      </c>
      <c r="C39" s="5" t="n">
        <v>374865</v>
      </c>
      <c r="D39" s="5" t="n">
        <v>352153</v>
      </c>
    </row>
    <row r="40" spans="1:4">
      <c r="A40" s="4" t="s">
        <v>171</v>
      </c>
      <c r="B40" s="6" t="n">
        <v>38401</v>
      </c>
      <c r="C40" s="6" t="n">
        <v>19043</v>
      </c>
      <c r="D40" s="6" t="n">
        <v>236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07:02:17Z</dcterms:created>
  <dcterms:modified xmlns:dcterms="http://purl.org/dc/terms/" xmlns:xsi="http://www.w3.org/2001/XMLSchema-instance" xsi:type="dcterms:W3CDTF">2018-02-27T07:02:17Z</dcterms:modified>
</cp:coreProperties>
</file>